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INVENTORY,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OTHER NON-CURRENT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OTHER NON-CURRENT LIABILITIES" sheetId="20" state="visible" r:id="rId20"/>
    <sheet xmlns:r="http://schemas.openxmlformats.org/officeDocument/2006/relationships" name="DERIVATIVE LIABILITIES" sheetId="21" state="visible" r:id="rId21"/>
    <sheet xmlns:r="http://schemas.openxmlformats.org/officeDocument/2006/relationships" name="EQUITY" sheetId="22" state="visible" r:id="rId22"/>
    <sheet xmlns:r="http://schemas.openxmlformats.org/officeDocument/2006/relationships" name="NON-CONTROLLING INTERESTS" sheetId="23" state="visible" r:id="rId23"/>
    <sheet xmlns:r="http://schemas.openxmlformats.org/officeDocument/2006/relationships" name="EARNINGS (LOSS) PER SHARE" sheetId="24" state="visible" r:id="rId24"/>
    <sheet xmlns:r="http://schemas.openxmlformats.org/officeDocument/2006/relationships" name="REVENUE, NET" sheetId="25" state="visible" r:id="rId25"/>
    <sheet xmlns:r="http://schemas.openxmlformats.org/officeDocument/2006/relationships" name="OPERATING EXPENSES"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FINANCIAL INSTRUMENTS" sheetId="31" state="visible" r:id="rId31"/>
    <sheet xmlns:r="http://schemas.openxmlformats.org/officeDocument/2006/relationships" name="BUSINESS CONCENTR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BASIS OF PRESENTATION AND SUM_2" sheetId="38" state="visible" r:id="rId38"/>
    <sheet xmlns:r="http://schemas.openxmlformats.org/officeDocument/2006/relationships" name="BASIS OF PRESENTATION AND SUM_3" sheetId="39" state="visible" r:id="rId39"/>
    <sheet xmlns:r="http://schemas.openxmlformats.org/officeDocument/2006/relationships" name="INVENTORY, NET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 (" sheetId="42" state="visible" r:id="rId42"/>
    <sheet xmlns:r="http://schemas.openxmlformats.org/officeDocument/2006/relationships" name="ACQUISITIONS (Tables)" sheetId="43" state="visible" r:id="rId43"/>
    <sheet xmlns:r="http://schemas.openxmlformats.org/officeDocument/2006/relationships" name="GOODWILL AND OTHER INTANGIBLE_2" sheetId="44" state="visible" r:id="rId44"/>
    <sheet xmlns:r="http://schemas.openxmlformats.org/officeDocument/2006/relationships" name="OTHER NON-CURRENT ASSETS (Table" sheetId="45" state="visible" r:id="rId45"/>
    <sheet xmlns:r="http://schemas.openxmlformats.org/officeDocument/2006/relationships" name="ACCRUED EXPENSES AND OTHER CU_2"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OTHER NON-CURRENT LIABILITIES (" sheetId="49" state="visible" r:id="rId49"/>
    <sheet xmlns:r="http://schemas.openxmlformats.org/officeDocument/2006/relationships" name="DERIVATIVE LIABILITIES (Tables)" sheetId="50" state="visible" r:id="rId50"/>
    <sheet xmlns:r="http://schemas.openxmlformats.org/officeDocument/2006/relationships" name="EQUITY (Tables)" sheetId="51" state="visible" r:id="rId51"/>
    <sheet xmlns:r="http://schemas.openxmlformats.org/officeDocument/2006/relationships" name="EARNINGS (LOSS) PER SHARE (Tabl" sheetId="52" state="visible" r:id="rId52"/>
    <sheet xmlns:r="http://schemas.openxmlformats.org/officeDocument/2006/relationships" name="REVENUE, NET (Tables)" sheetId="53" state="visible" r:id="rId53"/>
    <sheet xmlns:r="http://schemas.openxmlformats.org/officeDocument/2006/relationships" name="OPERATING EXPENSES (Tables)" sheetId="54" state="visible" r:id="rId54"/>
    <sheet xmlns:r="http://schemas.openxmlformats.org/officeDocument/2006/relationships" name="OTHER INCOME (EXPENSE), NET (Ta" sheetId="55" state="visible" r:id="rId55"/>
    <sheet xmlns:r="http://schemas.openxmlformats.org/officeDocument/2006/relationships" name="INCOME TAXES (Tables)" sheetId="56" state="visible" r:id="rId56"/>
    <sheet xmlns:r="http://schemas.openxmlformats.org/officeDocument/2006/relationships" name="RELATED PARTY TRANSACTIONS (Tab" sheetId="57" state="visible" r:id="rId57"/>
    <sheet xmlns:r="http://schemas.openxmlformats.org/officeDocument/2006/relationships" name="FINANCIAL INSTRUMENTS (Tables)" sheetId="58" state="visible" r:id="rId58"/>
    <sheet xmlns:r="http://schemas.openxmlformats.org/officeDocument/2006/relationships" name="BASIS OF PRESENTATION AND SUM_4" sheetId="59" state="visible" r:id="rId59"/>
    <sheet xmlns:r="http://schemas.openxmlformats.org/officeDocument/2006/relationships" name="BASIS OF PRESENTATION AND SUM_5" sheetId="60" state="visible" r:id="rId60"/>
    <sheet xmlns:r="http://schemas.openxmlformats.org/officeDocument/2006/relationships" name="BASIS OF PRESENTATION AND SUM_6" sheetId="61" state="visible" r:id="rId61"/>
    <sheet xmlns:r="http://schemas.openxmlformats.org/officeDocument/2006/relationships" name="INVENTORY, NET (Details)" sheetId="62" state="visible" r:id="rId62"/>
    <sheet xmlns:r="http://schemas.openxmlformats.org/officeDocument/2006/relationships" name="PREPAID EXPENSES AND OTHER CU_3" sheetId="63" state="visible" r:id="rId63"/>
    <sheet xmlns:r="http://schemas.openxmlformats.org/officeDocument/2006/relationships" name="PREPAID EXPENSES AND OTHER CU_4"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ACQUISITIONS - Schedule of the " sheetId="67" state="visible" r:id="rId67"/>
    <sheet xmlns:r="http://schemas.openxmlformats.org/officeDocument/2006/relationships" name="ACQUISITIONS - Narrative (Detai"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OTHER NON-CURRENT ASSETS (Detai" sheetId="73" state="visible" r:id="rId73"/>
    <sheet xmlns:r="http://schemas.openxmlformats.org/officeDocument/2006/relationships" name="ACCRUED EXPENSES AND OTHER CU_3" sheetId="74" state="visible" r:id="rId74"/>
    <sheet xmlns:r="http://schemas.openxmlformats.org/officeDocument/2006/relationships" name="DEBT - Schedule of Components o" sheetId="75" state="visible" r:id="rId75"/>
    <sheet xmlns:r="http://schemas.openxmlformats.org/officeDocument/2006/relationships" name="DEBT - Narrative (Details)" sheetId="76" state="visible" r:id="rId76"/>
    <sheet xmlns:r="http://schemas.openxmlformats.org/officeDocument/2006/relationships" name="DEBT - Schedule of Future Contr" sheetId="77" state="visible" r:id="rId77"/>
    <sheet xmlns:r="http://schemas.openxmlformats.org/officeDocument/2006/relationships" name="DEBT - Schedule of Interest Exp" sheetId="78" state="visible" r:id="rId78"/>
    <sheet xmlns:r="http://schemas.openxmlformats.org/officeDocument/2006/relationships" name="LEASES - Narrative (Details)" sheetId="79" state="visible" r:id="rId79"/>
    <sheet xmlns:r="http://schemas.openxmlformats.org/officeDocument/2006/relationships" name="LEASES - Schedule of Components" sheetId="80" state="visible" r:id="rId80"/>
    <sheet xmlns:r="http://schemas.openxmlformats.org/officeDocument/2006/relationships" name="LEASES - Schedule of Weighted-A" sheetId="81" state="visible" r:id="rId81"/>
    <sheet xmlns:r="http://schemas.openxmlformats.org/officeDocument/2006/relationships" name="LEASES - Maturities of Finance " sheetId="82" state="visible" r:id="rId82"/>
    <sheet xmlns:r="http://schemas.openxmlformats.org/officeDocument/2006/relationships" name="OTHER NON-CURRENT LIABILITIES_2" sheetId="83" state="visible" r:id="rId83"/>
    <sheet xmlns:r="http://schemas.openxmlformats.org/officeDocument/2006/relationships" name="DERIVATIVE LIABILITIES - Schedu" sheetId="84" state="visible" r:id="rId84"/>
    <sheet xmlns:r="http://schemas.openxmlformats.org/officeDocument/2006/relationships" name="DERIVATIVE LIABILITIES - Narrat" sheetId="85" state="visible" r:id="rId85"/>
    <sheet xmlns:r="http://schemas.openxmlformats.org/officeDocument/2006/relationships" name="DERIVATIVE LIABILITIES - Sche_2" sheetId="86" state="visible" r:id="rId86"/>
    <sheet xmlns:r="http://schemas.openxmlformats.org/officeDocument/2006/relationships" name="DERIVATIVE LIABILITIES - Sche_3" sheetId="87" state="visible" r:id="rId87"/>
    <sheet xmlns:r="http://schemas.openxmlformats.org/officeDocument/2006/relationships" name="EQUITY - Narrative (Details)" sheetId="88" state="visible" r:id="rId88"/>
    <sheet xmlns:r="http://schemas.openxmlformats.org/officeDocument/2006/relationships" name="EQUITY - Schedule of Warrants (" sheetId="89" state="visible" r:id="rId89"/>
    <sheet xmlns:r="http://schemas.openxmlformats.org/officeDocument/2006/relationships" name="EQUITY - Schedule of Valuation " sheetId="90" state="visible" r:id="rId90"/>
    <sheet xmlns:r="http://schemas.openxmlformats.org/officeDocument/2006/relationships" name="EQUITY - Schedule of Stock Opti" sheetId="91" state="visible" r:id="rId91"/>
    <sheet xmlns:r="http://schemas.openxmlformats.org/officeDocument/2006/relationships" name="EQUITY - Schedule of Share-Base" sheetId="92" state="visible" r:id="rId92"/>
    <sheet xmlns:r="http://schemas.openxmlformats.org/officeDocument/2006/relationships" name="EQUITY - Schedule of Restricted" sheetId="93" state="visible" r:id="rId93"/>
    <sheet xmlns:r="http://schemas.openxmlformats.org/officeDocument/2006/relationships" name="EQUITY - Schedule of Components" sheetId="94" state="visible" r:id="rId94"/>
    <sheet xmlns:r="http://schemas.openxmlformats.org/officeDocument/2006/relationships" name="NON-CONTROLLING INTERESTS (Deta" sheetId="95" state="visible" r:id="rId95"/>
    <sheet xmlns:r="http://schemas.openxmlformats.org/officeDocument/2006/relationships" name="EARNINGS (LOSS) PER SHARE - Sch" sheetId="96" state="visible" r:id="rId96"/>
    <sheet xmlns:r="http://schemas.openxmlformats.org/officeDocument/2006/relationships" name="EARNINGS (LOSS) PER SHARE - S_2" sheetId="97" state="visible" r:id="rId97"/>
    <sheet xmlns:r="http://schemas.openxmlformats.org/officeDocument/2006/relationships" name="REVENUE, NET - Narrative (Detai" sheetId="98" state="visible" r:id="rId98"/>
    <sheet xmlns:r="http://schemas.openxmlformats.org/officeDocument/2006/relationships" name="REVENUE, NET - Summary of Reven" sheetId="99" state="visible" r:id="rId99"/>
    <sheet xmlns:r="http://schemas.openxmlformats.org/officeDocument/2006/relationships" name="OPERATING EXPENSES (Details)" sheetId="100" state="visible" r:id="rId100"/>
    <sheet xmlns:r="http://schemas.openxmlformats.org/officeDocument/2006/relationships" name="OTHER INCOME (EXPENSE), NET (De" sheetId="101" state="visible" r:id="rId101"/>
    <sheet xmlns:r="http://schemas.openxmlformats.org/officeDocument/2006/relationships" name="INCOME TAXES - Schedule of Comp" sheetId="102" state="visible" r:id="rId102"/>
    <sheet xmlns:r="http://schemas.openxmlformats.org/officeDocument/2006/relationships" name="INCOME TAXES - Schedule of Inco" sheetId="103" state="visible" r:id="rId103"/>
    <sheet xmlns:r="http://schemas.openxmlformats.org/officeDocument/2006/relationships" name="INCOME TAXES - Narrative (Detai" sheetId="104" state="visible" r:id="rId104"/>
    <sheet xmlns:r="http://schemas.openxmlformats.org/officeDocument/2006/relationships" name="INCOME TAXES - Schedule of Defe" sheetId="105" state="visible" r:id="rId105"/>
    <sheet xmlns:r="http://schemas.openxmlformats.org/officeDocument/2006/relationships" name="INCOME TAXES - Reconciliation o" sheetId="106" state="visible" r:id="rId106"/>
    <sheet xmlns:r="http://schemas.openxmlformats.org/officeDocument/2006/relationships" name="RELATED PARTY TRANSACTIONS (Det" sheetId="107" state="visible" r:id="rId107"/>
    <sheet xmlns:r="http://schemas.openxmlformats.org/officeDocument/2006/relationships" name="COMMITMENTS AND CONTINGENCIES (" sheetId="108" state="visible" r:id="rId108"/>
    <sheet xmlns:r="http://schemas.openxmlformats.org/officeDocument/2006/relationships" name="FINANCIAL INSTRUMENTS (Details)" sheetId="109" state="visible" r:id="rId109"/>
    <sheet xmlns:r="http://schemas.openxmlformats.org/officeDocument/2006/relationships" name="BUSINESS CONCENTRATION (Details"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_(&quot;$ &quot;#,##0.000_);_(&quot;$ &quot;(#,##0.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468</t>
        </is>
      </c>
      <c r="C9" s="4" t="inlineStr">
        <is>
          <t xml:space="preserve"> </t>
        </is>
      </c>
      <c r="D9" s="4" t="inlineStr">
        <is>
          <t xml:space="preserve"> </t>
        </is>
      </c>
    </row>
    <row r="10">
      <c r="A10" s="4" t="inlineStr">
        <is>
          <t>Entity Registrant Name</t>
        </is>
      </c>
      <c r="B10" s="4" t="inlineStr">
        <is>
          <t>JUSHI HOLDING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1547061</t>
        </is>
      </c>
      <c r="C12" s="4" t="inlineStr">
        <is>
          <t xml:space="preserve"> </t>
        </is>
      </c>
      <c r="D12" s="4" t="inlineStr">
        <is>
          <t xml:space="preserve"> </t>
        </is>
      </c>
    </row>
    <row r="13">
      <c r="A13" s="4" t="inlineStr">
        <is>
          <t>Entity Address, Address Line One</t>
        </is>
      </c>
      <c r="B13" s="4" t="inlineStr">
        <is>
          <t>301 Yamato Road</t>
        </is>
      </c>
      <c r="C13" s="4" t="inlineStr">
        <is>
          <t xml:space="preserve"> </t>
        </is>
      </c>
      <c r="D13" s="4" t="inlineStr">
        <is>
          <t xml:space="preserve"> </t>
        </is>
      </c>
    </row>
    <row r="14">
      <c r="A14" s="4" t="inlineStr">
        <is>
          <t>Entity Address, Address Line Two</t>
        </is>
      </c>
      <c r="B14" s="4" t="inlineStr">
        <is>
          <t>Suite 325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617-9100</t>
        </is>
      </c>
      <c r="C18" s="4" t="inlineStr">
        <is>
          <t xml:space="preserve"> </t>
        </is>
      </c>
      <c r="D18" s="4" t="inlineStr">
        <is>
          <t xml:space="preserve"> </t>
        </is>
      </c>
    </row>
    <row r="19">
      <c r="A19" s="4" t="inlineStr">
        <is>
          <t>Entity Address, Postal Zip Code</t>
        </is>
      </c>
      <c r="B19" s="4" t="inlineStr">
        <is>
          <t>3343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0.1</v>
      </c>
    </row>
    <row r="32">
      <c r="A32" s="4" t="inlineStr">
        <is>
          <t>Entity Common Stock, Shares Outstanding</t>
        </is>
      </c>
      <c r="B32" s="4" t="inlineStr">
        <is>
          <t xml:space="preserve"> </t>
        </is>
      </c>
      <c r="C32" s="6" t="n">
        <v>196696597</v>
      </c>
      <c r="D32" s="4" t="inlineStr">
        <is>
          <t xml:space="preserve"> </t>
        </is>
      </c>
    </row>
    <row r="33">
      <c r="A33" s="4" t="inlineStr">
        <is>
          <t>Documents Incorporated by Reference</t>
        </is>
      </c>
      <c r="B33" s="4" t="inlineStr">
        <is>
          <t>Part III incorporates certain information by reference from the definitive proxy statement to be filed by the registrant in connection with the 2025 Annual Meeting of Stockholders (the “2025 Proxy Statement”). The 2025 Proxy Statement will be filed by the registrant with the Securities and Exchange Commission not later than 120 days after December 31, 2024, the end of the registrant’s fiscal year.</t>
        </is>
      </c>
      <c r="C33" s="4" t="inlineStr">
        <is>
          <t xml:space="preserve"> </t>
        </is>
      </c>
      <c r="D33" s="4" t="inlineStr">
        <is>
          <t xml:space="preserve"> </t>
        </is>
      </c>
    </row>
    <row r="34">
      <c r="A34" s="4" t="inlineStr">
        <is>
          <t>Entity Central Index Key</t>
        </is>
      </c>
      <c r="B34" s="4" t="inlineStr">
        <is>
          <t>000190974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and Consolidation The accompanying consolidated financial statements present the consolidated financial position and operations of Jushi Holdings Inc. and its subsidiaries and entities over which the Company has control, in accordance with accounting principles generally accepted in the U.S. (“GAAP”). The accounts of the subsidiaries are prepared for the same reporting period using consistent accounting policies. Intercompany balances and transactions are eliminated in consolidation. Summary of Significant Accounting Policies Functional and Reporting Currency The functional currency of the Company and its subsidiaries, as determined by management, is the U.S. dollar. The Company’s reporting currency is the U.S. dollar. These consolidated financial statements are presented in thousands of U.S. dollars unless otherwise noted. Transactions in foreign currencies are recorded at a rate of exchange approximating the prevailing rate at the date of the transaction. Monetary assets and liabilities denominated in foreign currencies at the statement of financial position date are translated into the functional currency at the foreign exchange rate in effect at that date. Realized and unrealized exchange gains and losses are recognized through profit and loss. Use of Estimates The preparation of these consolidated financial statements and accompanying notes requires us to make estimates and assumptions that affect amounts reported. Estimates are used to account for certain items such as the valuation of inventories, and the estimated yields from harvest and conversion to finished goods; the assessment of business combinations and asset acquisitions and the fair values of the assets and liabilities acquired; the fair value of purchase consideration and contingent consideration; the useful lives of definite lived intangible assets and property and equipment; impairment; share-based compensation; leases; income tax provision and uncertain tax positions; the collectability of receivables; and other items requiring judgment. Estimates are based on historical information and other assumptions that management believes are reasonable under the circumstances. Due to the inherent uncertainty involved with estimates, actual results may differ materially. Cash, Cash Equivalents and Restricted Cash The Company considers cash deposits and all highly liquid investments with an original maturity of three months or less to be cash equivalents. Cash and cash equivalents include cash deposits in financial institutions and cash held at retail locations. Cash and cash held in money market investments are carried at fair value. When the use of a cash balance is subject to regulatory or contractual restrictions and therefore not available for general use by the Company, the Company classifies the cash as restricted cash. The Company maintains cash balances in certain bank accounts in excess of the Federal Deposit Insurance Corporation limits. The failure of a financial institution where the Company has significant deposits in excess of the Federal Deposit Insurance Corporation limits could result in a loss of a portion of such cash balances in excess of the insured limit, which could materially and adversely affect the Company’s business, financial condition and results of operations. The following table provides a reconciliation of cash, cash equivalents and restricted cash reported within the consolidated balance sheets that sum to the total of the same such amounts shown in the consolidated statements of cash flows: As of December 31, 2024 2023 Cash and cash equivalents $ 19,521 $ 26,027 Restricted cash - current (1) — 3,128 Restricted cash - non-current 1,825 2,150 Cash, cash equivalents and restricted cash $ 21,346 $ 31,305 (1) Restricted cash - current primarily relates to the Manassas Mortgage. In April 2024, the lender released the entire $3,128 of current restricted cash to the Company. Consequently, such cash is now unrestricted. Refer to Note 10 - Debt for more information. Accounts Receivable and Expected Credit Losses Accounts receivable are recorded at the invoiced amount and do not bear interest. Expected credit losses (or “allowance”) reflect the Company’s estimate of amounts in its existing accounts receivable that may not be collected due to customer claims or customer inability or unwillingness to pay. Collectability of accounts receivable is reviewed on an ongoing basis. Expected credit losses are determined based on a combination of factors, including the Company’s risk assessment regarding the specific exposures, credit worthiness of its customers, historical collection experience and length of time the receivables are past due. Account balances are charged off against the allowance when the Company believes it is probable the receivable will not be recovered. The Company’s charges to the allowance during each financial periods presented in the consolidated statements of operations and its related allowance at each respective balance sheet date were not material. For certain customers, who are also vendors of the Company that meet the right of setoff criteria within Accounting Standards Codification (“ASC”) 210-20, Balance Sheet Offsetting , the Company nets the accounts receivable and accounts payable for those customers for balance sheet presentation purposes. Inventories Inventories are comprised of raw materials, work in process, finished goods and packaging materials. Inventories primarily consist of cannabis plants, dried cannabis, cannabis trim, and cannabis derivatives such as oils and edible products, and accessories. Inventories are initially recorded at cost and subsequently at the lower of cost or net realizable value. Costs incurred during the growing and production processes are capitalized as incurred. These costs include direct materials, labor and manufacturing overhead used in the cultivation and processing processes. Net realizable value is determined as the estimated selling price in the ordinary course of business less the estimated costs to complete and sell. Cost is primarily determined on an average cost basis. The Company also reviews inventory for obsolete and slow-moving goods and writes down inventory to net realizable value. Property, Plant and Equipment Property, plant, and equipment (“PP&amp;E”) are measured at cost less accumulated depreciation and impairment losses, if applicable. Purchased property and equipment are initially recorded at cost, or, if acquired in a business combination, at the acquisition date fair value. Finance lease right-of-use assets are recognized at inception based on the present value of minimum future lease payments. Depreciation is recognized on a straight-line basis over the following periods: Buildings and building components 7 - 30 years Leasehold improvements The lesser of the term of the lease or the estimated useful life of the asset: 1 - 28 years Machinery and equipment 1 - 10 years Furniture, fixtures and office equipment (including computer) 2 - 7 years Finance lease ROU assets - buildings 14 - 28 years Finance lease ROU assets - machinery and equipment 3 - 5 years Land has an unlimited useful life and is, therefore, not depreciated. An asset’s residual value, useful life and depreciation method are reviewed annually and adjusted prospectively if necessary. Construction-in-process (“CIP”) represents assets under construction and is measured at cost, including borrowing costs incurred during the construction of qualifying assets. When construction on a property is complete and available for use, the cost of construction which has been included in CIP will be reclassified to buildings and improvements, leasehold improvements or furniture and fixtures, as appropriate, and depreciated. Impairment of Long-Lived Assets Property and equipment, as well as right-of-use assets and definite lived intangible assets, are reviewed for impairment whenever events or changes in circumstances indicate that the carrying amount of an asset or asset group may not be recoverable. If circumstances require these long-lived assets to be tested for possible impairment and the Company’s analysis indicates that a possible impairment exists based on an estimate of undiscounted future cash flows, the Company is required to estimate the fair value of the asset. An impairment charge is recorded for the excess of the asset’s or asset group’s carrying value over its fair value, if any. Asset groups have identifiable cash flows and are largely independent of other asset groups. The Company assesses the fair value of long-lived assets using commonly accepted techniques, and may use more than one method, including recent third-party comparable sales and discounted cash flow models. The Company’s impairment analyses require management to apply judgment in estimating future cash flows as well as asset fair values, and other assumptions. Business Combinations Acquisitions are assessed under ASC 805 Business Combinations, and judgement is required to determine whether a transaction qualifies as an asset acquisition or business combination. The Company includes in these financial statements the results of operations of the businesses acquired from the acquisition date. Acquisition-related expenses are recognized separately from a business combination and are expensed as incurred. The Company allocates the purchase price of the business combination to the assets acquired and liabilities assumed based on their estimated fair values. The excess of the purchase price over the fair values of identifiable assets and liabilities is recorded as goodwill. To the extent the fair value of the net assets acquired, including other identifiable assets, exceeds the purchase price, a bargain purchase gain is recognized in the statement of opera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Variable Interest Entities The Company determines at the inception of each arrangement whether an entity in which the Company has made an investment or in which it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s the obligation to absorb the majority of their losses or benefits. If the Company is not the primary beneficiary in a VIE, the VIE will be accounted for in accordance with other applicable accounting guidance. Periodically, the Company assesses whether any changes in the Company’s interest or relationship with the entity affect the determination of whether the entity is a VIE and, if so, whether the Company is the primary beneficiary. Intangible Assets Intangible assets are recorded at cost, less accumulated amortization and impairment losses, if any. Intangible assets acquired in a business combination are measured at fair value at the acquisition date. The estimated useful lives, residual values and amortization methods are reviewed annually, and any changes in estimates are accounted for prospectively. Finite lived intangible assets are amortized using the straight-line method over their estimated useful lives. In May 2024, the Company sold one of its business licenses which was previously deemed to have an indefinite life. Furthermore, the Company continually evaluates its footprint and non-core assets, including licenses, as it executes its long-term strategies. In light of this, the Company determined that its business licenses no longer have indefinite useful lives. Additionally, the Company performed an impairment assessment immediately prior to the change and concluded that the business licenses were not impaired. As such, the Company commenced amortizing its business licenses with a gross value of $82,401 effective June 1, 2024 on a straight-line basis over a 15-year period. Annual amortization is expected to be approximately $5,493. Goodwill and Indefinite Lived Intangibles In accordance with ASC 350 Intangibles - Goodwill and Other, the Company reviews goodwill and indefinite lived intangibles for impairment at the reporting unit level at least annually as of October 1, or when events or circumstances dictate, more frequently. At the time of a business combination, goodwill is either assigned to a specific reporting unit or allocated between reporting units based on the relative fair value of each reporting unit. The Company first performs a qualitative assessment to determine if it is more-likely-than-not that the reporting unit’s carrying value, which includes goodwill and intangibles, is less than its fair value, indicating a potential for impairment, and therefore requiring a quantitative assessment. If the Company determines that a quantitative impairment test is required, the Company typically uses a combination of an income approach, i.e., a discounted cash flow calculation, and a market approach, i.e., using a market multiple method, to determine the fair value of each reporting unit, and then compare the fair value to its carrying amount to determine the amount of impairment, if any. If a reporting unit’s fair value is less than its carrying amount, the Company would record an impairment charge based on that difference, up to the amount of goodwill and intangibles allocated to that reporting unit. The quantitative impairment test requires the application of a number of significant assumptions, including estimated revenue growth rates, profit margins, terminal value growth rates, market multiples, and discount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or such evaluation date. The Company performs its goodwill and indefinite-lived intangible assets impairment tests on an annual basis. Leases In accordance with ASC 842 Leases, the Company determines if an arrangement is a lease at inception. When a leasing arrangement is identified, a determination is made at inception as to whether the lease is an operating or a finance lease. Operating lease right-of-use (“ROU”) assets and operating lease (current and non-current) liabilities and finance lease ROU assets and finance lease (current and non-current) liabilities are recognized in the consolidated balance sheets. Leases with an initial term of 12 months or less are not recorded on the consolidated balance sheets and are expensed in the consolidated statements of operations on a straight-line basis over the lease term. ROU assets represent the Company’s right to use an underlying asset in which the Company obtains substantially all of the economic benefits and the right to direct the use of the asset during the lease term. Lease liabilities represent the Company’s obligation to make lease payments arising from the lease. ROU assets and lease liabilities are recognized at the commencement date based on the present value of lease payments over the lease term, using a discount rate equivalent to the Company’s incremental borrowing rate for a term similar to the estimated duration of the lease, as the rates implicit in the Company’s leases are not readily available. Payments that are not fixed at the commencement of the lease are considered variable and are excluded from the ROU asset and lease liability calculations. For finance leases, interest expense on lease liabilities is recognized using the effective interest method, and amortization of the related ROU asset is on a straight-line basis. Refer to Property, Plant and Equipment above for the useful lives of finance lease ROU assets. Operating lease cost, which includes the interest on the lease liability and amortization of the related ROU asset, is recognized on a straight-line basis over the lease term. Topic 842 requires lessees to discount lease payments using the rate implicit in the lease if that rate is readily available in accordance with Topic 842. If that rate cannot be readily determined, the lessee is required to use its incremental borrowing rate. The Company generally uses the incremental borrowing rate when initially recording lease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Topic 842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 Segment The Company operates a vertically integrated cannabis business with seven operating segments at the state level. These operating segments are aggregated into one reportable segment due to their similar economic performance and qualitative characteristics related to the cultivation, processing, distribution and sale of cannabis in the U.S. All of the Company’s revenues were generated within the U.S., and substantially all long-lived assets are located within the U.S. The chief operating decision maker is the Chief Executive Officer. The chief operating decision maker assesses performance and decides how to allocate resources based on operating results that are reported on the income statement as consolidated net income (loss). The measure of segment assets is reported on the balance sheet as total consolidated assets, and the measure of segment revenue and expenses is reported as total consolidated revenue and expenses in the consolidated statements of operations . For more information on the reportable segment expenses, refer to Note 18 - Operating Expenses. Revenue Recognition The Company recognizes revenue in accordance with ASC 606 Revenue from Contracts with Customers (“ASC 606”). ASC 606 requires revenue to be recognized when control of the promised goods or services are transferred to customers at an amount that reflects the consideration that the Company expects to receive. Application of ASC 606 requires a five-step model applicable to all product offering revenue streams as follows: (1) identify a customer along with a corresponding contract; (2) identify the performance obligation(s) in the contract to transfer goods or provide distinct services to a customer; (3) determine the transaction price the Company expects to be entitled to in exchange for transferring promised goods or services to a customer; (4) allocate the transaction price to the performance obligation(s) in the contract; and (5) recognize revenue when or as the Company satisfies the performance obligation(s). Contract assets, as defined in ASC 606, include amounts that represent the right to receive payment for goods and services that have been transferred to the customer with rights conditional upon something other than the passage of time. Contract liabilities are defined in the standard to include amounts that reflect obligations to provide goods and services for which payment has been received. The Company has no contract assets or unsatisfied performance obligations as of each balance sheet date presented in its consolidated balance sheets. Under ASC 606, revenue from the sale of medicinal and adult-use cannabis and derivative products ha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and discounts. Discounts issued with respect to retail sales are not variable consideration and represent a margin-driven decision. Taxes collected from customers for remittance to governmental authorities are excluded from revenue. For some of its retail locations, the Company offers a loyalty reward program to its dispensary customers. A portion of the revenue generated in a sale is allocated to the loyalty points earned. The Company records a reduction in revenue and a liability based on the estimated probability of the point obligation incurred, calculated based on a standalone selling price of each loyalty point. Loyalty reward credits issued as part of a sales transaction results in revenue being deferred until the loyalty reward is redeemed by the customer. Loyalty points expire six months from award date and the Company estimates forfeitures based on historical forfeitures. Cost of Goods Sold Cost of goods sold includes the costs directly attributable to revenue recognition and includes compensation and fees for services, travel and other expenses for services and costs of products and equipment. Operating Expenses Operating expenses represent costs incurred at the Company’s corporate and administrative offices, primarily related to: compensation expenses, including share-based compensation; depreciation and amortization; professional fees and legal expenses; marketing, advertising and selling costs; facility-related expenses, including rent and security; insurance; software and technology expenses; impairments; and acquisition and deal costs. Advertising and promotion costs are included as a component of operating expenses and are expensed as incurred. Share-Based Payment Arrangements The Company accounts for equity-settled share-based payments in accordance with ASC 718 Compensation – Stock Compensation, which requires the Company to recognize share-based compensation expenses related to grants of stock options, restricted stock awards (“RSAs”) and compensatory warrants to employees and non-employees based on the fair value of the share-based payments over the vesting period with a corresponding offsetting amount to paid-in capital within equity in the accompanying consolidated balance sheets. If vesting periods or other vesting conditions apply, the expense is allocated over the vesting period. No adjustment is made to any expense recognized in prior periods if vested stock options or warrant awards expire without being exercised. For share-based payments, the Company recorded the share-based compensation expenses using the graded vesting basis and are included in selling, general and administrative operating expenses in the accompanying consolidated statements of operations. The fair value of stock options and compensatory warrants is estimated using the Black-Scholes valuation model, which requires assumptions for expected volatility, expected dividends, the risk-free interest rate and the expected term. The Company uses the simplified method to determine the expected term, as management does not have sufficient historical exercise data to provide a reasonable basis upon which to estimate the expected term. The Company accounts for forfeitures of share-based grants as they occur. If any of the assumptions used in the Black-Scholes model or the anticipated number of shares to be vested change significantly, share-based compensation expense may differ materially in the future from that recorded in the current period. The fair value of RSAs is estimated based on the Company’s stock on grant date. Income Taxes Income tax expense is the total of the cu rrent period income tax due or refundable and the change in deferred tax assets and liabilities. Deferred tax assets and liabilities are the expected future tax amounts for the temporary differences between carrying amounts and tax bases of assets and liabilities, computed using enacted rates. A valuation allowance, if needed, reduces deferred tax assets to the amount expected to be realized. As the Company operates in the cannabis industry, the Company is subject to the limits of Internal Revenue Code (“IRC”) Section 280E for U.S. federal income tax purposes as well as state income tax purposes for all states except for California and Colorado. In 2022, Massachusetts and New York decoupled from IRC Section 280E, followed by Illinois in 2023 and Pennsylvania in 2024. Under IRC Section 280E, the Company is only allowed to deduct expenses directly related to sales of product, i.e. the cost of producing the products or cost of production. This results in permanent differences between ordinary and necessary business expenses deemed non-allowable under IRC Section 280E. In connection with the preparation and filing of the fiscal 2022 federal income tax return, the Company changed its previous application of 280E to exclude certain parts of its business. In regards to fiscal years 2023 and 2024, the Company has taken the position that it does not owe taxes attributable to the applications of 280E. In accordance with ASC 740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is treated as a U.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for Canadian income tax purposes. As a result, the Corporation is subject to taxation both in Canada and the U.S. Earnings or Loss per Share Basic earnings or loss per share is computed by dividing the net income or loss attributable to Jushi shareholders by the basic weighted average number of shares of common stock outstanding for the period. Diluted earnings or loss per share is computed by dividing the net income or loss attributable to Jushi shareholders by the sum of the weighted average number of shares of common stock outstanding for the period, and the number of additional shares of common stock that would have been outstanding if the Company’s outstanding potentially dilutive securities had been issued. Potentially dilutive securities include stock options, warrants, unvested restricted stock, convertible promissory notes, and vested restricted stock issued to employees for which a corresponding non-recourse promissory note receivable with the employee is outstanding until the notes are repaid. The dilutive effect of potentially dilutive securities is reflected in diluted earnings or loss per share by application of the treasury stock method, except if its impact is anti-dilutive. Under the treasury stock method, an increase in the fair market value of the Company’s common stock can result in a greater dilutive effect from potentially dilutive securities.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i) Level 1 – Observable inputs such as unadjusted, quoted prices in active markets for identical assets or liabilities at the measurement date; (ii) Level 2 – Observable inputs other than Level 1 prices, such as quoted prices for similar assets or liabilities; quoted prices in markets that are not active; or other inputs that are observable or can be corroborated by the observable market data for substantially the full term of the assets or liabilities; (iii) Level 3 – Unobservable inputs that are supported by little or no market activity and that are significant to the fair value of the assets or liabilities. Refer to Note 23 - Financial Instruments. Emerging Growth Company and Smaller Reporting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in Recent Accounting Pronouncements reflect this election. We are also a “smaller reporting company,” as defined in Rule 12b-2 of the Exchange Act. If we are a smaller reporting company at the time we cease to be an emerging growth company, we may continue to rely on exemptions from certain disclosure requirements that are available to smaller reporting companies. Specifically, as a smaller reporting company we may choose to present only the two most recent fiscal years of audited financial statements in our Annual Report on Form 10-K and, like emerging growth companies, smaller reporting companies have reduced disclosure obligations regarding executive compensation. The Company adopted the scaled disclosures in this annual report on Form 10-K. Recent Accounting Pronouncements Adoption of New Accounting Standards In June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re was no impact to the consolidated financial statements upon adoption.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EXPENSES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Salaries, wages and employee related expenses</t>
        </is>
      </c>
      <c r="B4" s="7" t="n">
        <v>56443</v>
      </c>
      <c r="C4" s="7" t="n">
        <v>56483</v>
      </c>
    </row>
    <row r="5">
      <c r="A5" s="4" t="inlineStr">
        <is>
          <t>Depreciation and amortization expense</t>
        </is>
      </c>
      <c r="B5" s="6" t="n">
        <v>15459</v>
      </c>
      <c r="C5" s="6" t="n">
        <v>10656</v>
      </c>
    </row>
    <row r="6">
      <c r="A6" s="4" t="inlineStr">
        <is>
          <t>Rent and related expenses</t>
        </is>
      </c>
      <c r="B6" s="6" t="n">
        <v>11673</v>
      </c>
      <c r="C6" s="6" t="n">
        <v>11789</v>
      </c>
    </row>
    <row r="7">
      <c r="A7" s="4" t="inlineStr">
        <is>
          <t>Professional fees and legal expenses</t>
        </is>
      </c>
      <c r="B7" s="6" t="n">
        <v>6744</v>
      </c>
      <c r="C7" s="6" t="n">
        <v>7732</v>
      </c>
    </row>
    <row r="8">
      <c r="A8" s="4" t="inlineStr">
        <is>
          <t>Share-based compensation expense</t>
        </is>
      </c>
      <c r="B8" s="6" t="n">
        <v>4222</v>
      </c>
      <c r="C8" s="6" t="n">
        <v>8092</v>
      </c>
    </row>
    <row r="9">
      <c r="A9" s="4" t="inlineStr">
        <is>
          <t>Goodwill impairment</t>
        </is>
      </c>
      <c r="B9" s="6" t="n">
        <v>0</v>
      </c>
      <c r="C9" s="6" t="n">
        <v>7329</v>
      </c>
    </row>
    <row r="10">
      <c r="A10" s="4" t="inlineStr">
        <is>
          <t>Indefinite-lived intangible asset impairment</t>
        </is>
      </c>
      <c r="B10" s="6" t="n">
        <v>0</v>
      </c>
      <c r="C10" s="6" t="n">
        <v>845</v>
      </c>
    </row>
    <row r="11">
      <c r="A11" s="4" t="inlineStr">
        <is>
          <t>Tangible long-lived asset impairment</t>
        </is>
      </c>
      <c r="B11" s="6" t="n">
        <v>432</v>
      </c>
      <c r="C11" s="6" t="n">
        <v>400</v>
      </c>
    </row>
    <row r="12">
      <c r="A12" s="4" t="inlineStr">
        <is>
          <t>Other expenses</t>
        </is>
      </c>
      <c r="B12" s="6" t="n">
        <v>12467</v>
      </c>
      <c r="C12" s="6" t="n">
        <v>15720</v>
      </c>
    </row>
    <row r="13">
      <c r="A13" s="4" t="inlineStr">
        <is>
          <t>Total operating expenses</t>
        </is>
      </c>
      <c r="B13" s="7" t="n">
        <v>107440</v>
      </c>
      <c r="C13" s="7" t="n">
        <v>11904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Deconsolidation of Jushi Europe</t>
        </is>
      </c>
      <c r="B4" s="7" t="n">
        <v>1896</v>
      </c>
      <c r="C4" s="7" t="n">
        <v>0</v>
      </c>
    </row>
    <row r="5">
      <c r="A5" s="4" t="inlineStr">
        <is>
          <t>Gains (losses) on investments and financial assets</t>
        </is>
      </c>
      <c r="B5" s="6" t="n">
        <v>-200</v>
      </c>
      <c r="C5" s="6" t="n">
        <v>-777</v>
      </c>
    </row>
    <row r="6">
      <c r="A6" s="4" t="inlineStr">
        <is>
          <t>Losses on debt redemptions/extinguishments/modifications</t>
        </is>
      </c>
      <c r="B6" s="6" t="n">
        <v>-362</v>
      </c>
      <c r="C6" s="6" t="n">
        <v>0</v>
      </c>
    </row>
    <row r="7">
      <c r="A7" s="4" t="inlineStr">
        <is>
          <t>Gains (losses) on foreign currency adjustments</t>
        </is>
      </c>
      <c r="B7" s="6" t="n">
        <v>1529</v>
      </c>
      <c r="C7" s="6" t="n">
        <v>-545</v>
      </c>
    </row>
    <row r="8">
      <c r="A8" s="4" t="inlineStr">
        <is>
          <t>Gains (losses) on legal settlements</t>
        </is>
      </c>
      <c r="B8" s="6" t="n">
        <v>400</v>
      </c>
      <c r="C8" s="6" t="n">
        <v>-400</v>
      </c>
    </row>
    <row r="9">
      <c r="A9" s="4" t="inlineStr">
        <is>
          <t>Gains (losses) on indemnification assets</t>
        </is>
      </c>
      <c r="B9" s="6" t="n">
        <v>-2098</v>
      </c>
      <c r="C9" s="6" t="n">
        <v>-1292</v>
      </c>
    </row>
    <row r="10">
      <c r="A10" s="4" t="inlineStr">
        <is>
          <t>Other gains (losses)</t>
        </is>
      </c>
      <c r="B10" s="6" t="n">
        <v>1975</v>
      </c>
      <c r="C10" s="6" t="n">
        <v>-87</v>
      </c>
    </row>
    <row r="11">
      <c r="A11" s="4" t="inlineStr">
        <is>
          <t>Total other income (expense), net</t>
        </is>
      </c>
      <c r="B11" s="7" t="n">
        <v>3140</v>
      </c>
      <c r="C11" s="7" t="n">
        <v>-31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7" t="n">
        <v>32454</v>
      </c>
      <c r="C4" s="7" t="n">
        <v>27303</v>
      </c>
    </row>
    <row r="5">
      <c r="A5" s="4" t="inlineStr">
        <is>
          <t>State</t>
        </is>
      </c>
      <c r="B5" s="6" t="n">
        <v>3294</v>
      </c>
      <c r="C5" s="6" t="n">
        <v>3608</v>
      </c>
    </row>
    <row r="6">
      <c r="A6" s="4" t="inlineStr">
        <is>
          <t>Current income tax expense</t>
        </is>
      </c>
      <c r="B6" s="6" t="n">
        <v>35748</v>
      </c>
      <c r="C6" s="6" t="n">
        <v>30911</v>
      </c>
    </row>
    <row r="7">
      <c r="A7" s="3" t="inlineStr">
        <is>
          <t>Deferred tax benefit:</t>
        </is>
      </c>
      <c r="B7" s="4" t="inlineStr">
        <is>
          <t xml:space="preserve"> </t>
        </is>
      </c>
      <c r="C7" s="4" t="inlineStr">
        <is>
          <t xml:space="preserve"> </t>
        </is>
      </c>
    </row>
    <row r="8">
      <c r="A8" s="4" t="inlineStr">
        <is>
          <t>Federal</t>
        </is>
      </c>
      <c r="B8" s="6" t="n">
        <v>-1873</v>
      </c>
      <c r="C8" s="6" t="n">
        <v>2281</v>
      </c>
    </row>
    <row r="9">
      <c r="A9" s="4" t="inlineStr">
        <is>
          <t>State</t>
        </is>
      </c>
      <c r="B9" s="6" t="n">
        <v>-2634</v>
      </c>
      <c r="C9" s="6" t="n">
        <v>-1386</v>
      </c>
    </row>
    <row r="10">
      <c r="A10" s="4" t="inlineStr">
        <is>
          <t>Foreign</t>
        </is>
      </c>
      <c r="B10" s="6" t="n">
        <v>-3241</v>
      </c>
      <c r="C10" s="6" t="n">
        <v>-5554</v>
      </c>
    </row>
    <row r="11">
      <c r="A11" s="4" t="inlineStr">
        <is>
          <t>Deferred income tax expense</t>
        </is>
      </c>
      <c r="B11" s="6" t="n">
        <v>-7748</v>
      </c>
      <c r="C11" s="6" t="n">
        <v>-4659</v>
      </c>
    </row>
    <row r="12">
      <c r="A12" s="4" t="inlineStr">
        <is>
          <t>Change in valuation allowance</t>
        </is>
      </c>
      <c r="B12" s="6" t="n">
        <v>3630</v>
      </c>
      <c r="C12" s="6" t="n">
        <v>5554</v>
      </c>
    </row>
    <row r="13">
      <c r="A13" s="4" t="inlineStr">
        <is>
          <t>Total income tax expense</t>
        </is>
      </c>
      <c r="B13" s="7" t="n">
        <v>31630</v>
      </c>
      <c r="C13" s="7" t="n">
        <v>318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Income Tax (Expense), and Effectiv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7" t="n">
        <v>-17147</v>
      </c>
      <c r="C4" s="7" t="n">
        <v>-33296</v>
      </c>
    </row>
    <row r="5">
      <c r="A5" s="4" t="inlineStr">
        <is>
          <t>Statutory tax rate</t>
        </is>
      </c>
      <c r="B5" s="10" t="n">
        <v>0.21</v>
      </c>
      <c r="C5" s="10" t="n">
        <v>0.21</v>
      </c>
    </row>
    <row r="6">
      <c r="A6" s="4" t="inlineStr">
        <is>
          <t>Tax expense (benefit) based on statutory rates</t>
        </is>
      </c>
      <c r="B6" s="7" t="n">
        <v>-3601</v>
      </c>
      <c r="C6" s="7" t="n">
        <v>-6992</v>
      </c>
    </row>
    <row r="7">
      <c r="A7" s="4" t="inlineStr">
        <is>
          <t>Difference in tax rates</t>
        </is>
      </c>
      <c r="B7" s="6" t="n">
        <v>-5642</v>
      </c>
      <c r="C7" s="6" t="n">
        <v>-4463</v>
      </c>
    </row>
    <row r="8">
      <c r="A8" s="4" t="inlineStr">
        <is>
          <t>Gain on fair value of derivative</t>
        </is>
      </c>
      <c r="B8" s="6" t="n">
        <v>-3012</v>
      </c>
      <c r="C8" s="6" t="n">
        <v>-4564</v>
      </c>
    </row>
    <row r="9">
      <c r="A9" s="4" t="inlineStr">
        <is>
          <t>IRC Section 280E disallowed expenses</t>
        </is>
      </c>
      <c r="B9" s="6" t="n">
        <v>0</v>
      </c>
      <c r="C9" s="6" t="n">
        <v>10862</v>
      </c>
    </row>
    <row r="10">
      <c r="A10" s="4" t="inlineStr">
        <is>
          <t>Share-based compensation</t>
        </is>
      </c>
      <c r="B10" s="6" t="n">
        <v>266</v>
      </c>
      <c r="C10" s="6" t="n">
        <v>173</v>
      </c>
    </row>
    <row r="11">
      <c r="A11" s="4" t="inlineStr">
        <is>
          <t>Deemed interest income</t>
        </is>
      </c>
      <c r="B11" s="6" t="n">
        <v>1641</v>
      </c>
      <c r="C11" s="6" t="n">
        <v>842</v>
      </c>
    </row>
    <row r="12">
      <c r="A12" s="4" t="inlineStr">
        <is>
          <t>Write-off foreign NOL</t>
        </is>
      </c>
      <c r="B12" s="6" t="n">
        <v>1320</v>
      </c>
      <c r="C12" s="6" t="n">
        <v>0</v>
      </c>
    </row>
    <row r="13">
      <c r="A13" s="4" t="inlineStr">
        <is>
          <t>Change in valuation allowance</t>
        </is>
      </c>
      <c r="B13" s="6" t="n">
        <v>3630</v>
      </c>
      <c r="C13" s="6" t="n">
        <v>5554</v>
      </c>
    </row>
    <row r="14">
      <c r="A14" s="4" t="inlineStr">
        <is>
          <t>State taxes, net</t>
        </is>
      </c>
      <c r="B14" s="6" t="n">
        <v>-2315</v>
      </c>
      <c r="C14" s="6" t="n">
        <v>33</v>
      </c>
    </row>
    <row r="15">
      <c r="A15" s="4" t="inlineStr">
        <is>
          <t>Change in uncertain tax positions</t>
        </is>
      </c>
      <c r="B15" s="6" t="n">
        <v>35452</v>
      </c>
      <c r="C15" s="6" t="n">
        <v>24888</v>
      </c>
    </row>
    <row r="16">
      <c r="A16" s="4" t="inlineStr">
        <is>
          <t>Impairment expense</t>
        </is>
      </c>
      <c r="B16" s="6" t="n">
        <v>0</v>
      </c>
      <c r="C16" s="6" t="n">
        <v>1539</v>
      </c>
    </row>
    <row r="17">
      <c r="A17" s="4" t="inlineStr">
        <is>
          <t>Return to provision</t>
        </is>
      </c>
      <c r="B17" s="6" t="n">
        <v>1905</v>
      </c>
      <c r="C17" s="6" t="n">
        <v>2786</v>
      </c>
    </row>
    <row r="18">
      <c r="A18" s="4" t="inlineStr">
        <is>
          <t>Other differences</t>
        </is>
      </c>
      <c r="B18" s="6" t="n">
        <v>1986</v>
      </c>
      <c r="C18" s="6" t="n">
        <v>1148</v>
      </c>
    </row>
    <row r="19">
      <c r="A19" s="4" t="inlineStr">
        <is>
          <t>Total income tax expense</t>
        </is>
      </c>
      <c r="B19" s="7" t="n">
        <v>31630</v>
      </c>
      <c r="C19" s="7" t="n">
        <v>31806</v>
      </c>
    </row>
    <row r="20">
      <c r="A20" s="4" t="inlineStr">
        <is>
          <t>Effective tax rate</t>
        </is>
      </c>
      <c r="B20" s="4" t="inlineStr">
        <is>
          <t>(184.50%)</t>
        </is>
      </c>
      <c r="C20" s="4" t="inlineStr">
        <is>
          <t>(95.5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payable</t>
        </is>
      </c>
      <c r="B4" s="7" t="n">
        <v>2299</v>
      </c>
      <c r="C4" s="7" t="n">
        <v>5190</v>
      </c>
    </row>
    <row r="5">
      <c r="A5" s="4" t="inlineStr">
        <is>
          <t>Uncertain tax liability</t>
        </is>
      </c>
      <c r="B5" s="6" t="n">
        <v>143688</v>
      </c>
      <c r="C5" s="6" t="n">
        <v>100343</v>
      </c>
    </row>
    <row r="6">
      <c r="A6" s="4" t="inlineStr">
        <is>
          <t>Unrecognized deferred tax benefits</t>
        </is>
      </c>
      <c r="B6" s="6" t="n">
        <v>23607</v>
      </c>
      <c r="C6" s="6" t="n">
        <v>17303</v>
      </c>
    </row>
    <row r="7">
      <c r="A7" s="4" t="inlineStr">
        <is>
          <t>Interest on income taxes expense</t>
        </is>
      </c>
      <c r="B7" s="6" t="n">
        <v>8814</v>
      </c>
      <c r="C7" s="7" t="n">
        <v>6676</v>
      </c>
    </row>
    <row r="8">
      <c r="A8" s="4" t="inlineStr">
        <is>
          <t>State and Local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50866</v>
      </c>
      <c r="C10" s="4" t="inlineStr">
        <is>
          <t xml:space="preserve"> </t>
        </is>
      </c>
    </row>
    <row r="11">
      <c r="A11" s="4" t="inlineStr">
        <is>
          <t>Operating loss carryforward, not recorded as unrecognized tax benefit</t>
        </is>
      </c>
      <c r="B11" s="6" t="n">
        <v>34292</v>
      </c>
      <c r="C11" s="4" t="inlineStr">
        <is>
          <t xml:space="preserve"> </t>
        </is>
      </c>
    </row>
    <row r="12">
      <c r="A12" s="4" t="inlineStr">
        <is>
          <t>Valuation allowance</t>
        </is>
      </c>
      <c r="B12" s="6" t="n">
        <v>5728</v>
      </c>
      <c r="C12" s="4" t="inlineStr">
        <is>
          <t xml:space="preserve"> </t>
        </is>
      </c>
    </row>
    <row r="13">
      <c r="A13" s="4" t="inlineStr">
        <is>
          <t>Non-Capital Loss Carryforward | Domestic Tax Jurisdictio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69578</v>
      </c>
      <c r="C15" s="4" t="inlineStr">
        <is>
          <t xml:space="preserve"> </t>
        </is>
      </c>
    </row>
    <row r="16">
      <c r="A16" s="4" t="inlineStr">
        <is>
          <t>Valuation allowance</t>
        </is>
      </c>
      <c r="B16" s="6" t="n">
        <v>69578</v>
      </c>
      <c r="C16" s="4" t="inlineStr">
        <is>
          <t xml:space="preserve"> </t>
        </is>
      </c>
    </row>
    <row r="17">
      <c r="A17" s="4" t="inlineStr">
        <is>
          <t>Capital Loss Carryforward | Domestic Tax Jurisdictio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2176</v>
      </c>
      <c r="C19" s="4" t="inlineStr">
        <is>
          <t xml:space="preserve"> </t>
        </is>
      </c>
    </row>
    <row r="20">
      <c r="A20" s="4" t="inlineStr">
        <is>
          <t>Valuation allowance</t>
        </is>
      </c>
      <c r="B20" s="7" t="n">
        <v>2176</v>
      </c>
      <c r="C2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ease liability</t>
        </is>
      </c>
      <c r="B3" s="7" t="n">
        <v>19300</v>
      </c>
      <c r="C3" s="7" t="n">
        <v>17760</v>
      </c>
    </row>
    <row r="4">
      <c r="A4" s="4" t="inlineStr">
        <is>
          <t>Net operating losses</t>
        </is>
      </c>
      <c r="B4" s="6" t="n">
        <v>20329</v>
      </c>
      <c r="C4" s="6" t="n">
        <v>22661</v>
      </c>
    </row>
    <row r="5">
      <c r="A5" s="4" t="inlineStr">
        <is>
          <t>Interest carryforward</t>
        </is>
      </c>
      <c r="B5" s="6" t="n">
        <v>7726</v>
      </c>
      <c r="C5" s="6" t="n">
        <v>563</v>
      </c>
    </row>
    <row r="6">
      <c r="A6" s="4" t="inlineStr">
        <is>
          <t>Property and equipment</t>
        </is>
      </c>
      <c r="B6" s="6" t="n">
        <v>2260</v>
      </c>
      <c r="C6" s="6" t="n">
        <v>1149</v>
      </c>
    </row>
    <row r="7">
      <c r="A7" s="4" t="inlineStr">
        <is>
          <t>Other deferred tax assets</t>
        </is>
      </c>
      <c r="B7" s="6" t="n">
        <v>2998</v>
      </c>
      <c r="C7" s="6" t="n">
        <v>3983</v>
      </c>
    </row>
    <row r="8">
      <c r="A8" s="4" t="inlineStr">
        <is>
          <t>Valuation allowance</t>
        </is>
      </c>
      <c r="B8" s="6" t="n">
        <v>-26580</v>
      </c>
      <c r="C8" s="6" t="n">
        <v>-22951</v>
      </c>
    </row>
    <row r="9">
      <c r="A9" s="4" t="inlineStr">
        <is>
          <t>Deferred tax assets, net of valuation allowance</t>
        </is>
      </c>
      <c r="B9" s="6" t="n">
        <v>26033</v>
      </c>
      <c r="C9" s="6" t="n">
        <v>23165</v>
      </c>
    </row>
    <row r="10">
      <c r="A10" s="3" t="inlineStr">
        <is>
          <t>Deferred tax liabilities:</t>
        </is>
      </c>
      <c r="B10" s="4" t="inlineStr">
        <is>
          <t xml:space="preserve"> </t>
        </is>
      </c>
      <c r="C10" s="4" t="inlineStr">
        <is>
          <t xml:space="preserve"> </t>
        </is>
      </c>
    </row>
    <row r="11">
      <c r="A11" s="4" t="inlineStr">
        <is>
          <t>Right-of-use assets</t>
        </is>
      </c>
      <c r="B11" s="6" t="n">
        <v>-17528</v>
      </c>
      <c r="C11" s="6" t="n">
        <v>-18414</v>
      </c>
    </row>
    <row r="12">
      <c r="A12" s="4" t="inlineStr">
        <is>
          <t>Intangible assets</t>
        </is>
      </c>
      <c r="B12" s="6" t="n">
        <v>-4705</v>
      </c>
      <c r="C12" s="6" t="n">
        <v>-5211</v>
      </c>
    </row>
    <row r="13">
      <c r="A13" s="4" t="inlineStr">
        <is>
          <t>Other deferred tax liabilities</t>
        </is>
      </c>
      <c r="B13" s="6" t="n">
        <v>-378</v>
      </c>
      <c r="C13" s="6" t="n">
        <v>-235</v>
      </c>
    </row>
    <row r="14">
      <c r="A14" s="4" t="inlineStr">
        <is>
          <t>Deferred tax liabilities, gross</t>
        </is>
      </c>
      <c r="B14" s="6" t="n">
        <v>-22611</v>
      </c>
      <c r="C14" s="6" t="n">
        <v>-23860</v>
      </c>
    </row>
    <row r="15">
      <c r="A15" s="4" t="inlineStr">
        <is>
          <t>Net deferred tax asset (liabilities)</t>
        </is>
      </c>
      <c r="B15" s="7" t="n">
        <v>3422</v>
      </c>
      <c r="C15" s="4" t="inlineStr">
        <is>
          <t xml:space="preserve"> </t>
        </is>
      </c>
    </row>
    <row r="16">
      <c r="A16" s="4" t="inlineStr">
        <is>
          <t>Net deferred tax asset (liabilities)</t>
        </is>
      </c>
      <c r="B16" s="4" t="inlineStr">
        <is>
          <t xml:space="preserve"> </t>
        </is>
      </c>
      <c r="C16" s="7" t="n">
        <v>-6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7" t="n">
        <v>104625</v>
      </c>
      <c r="C4" s="7" t="n">
        <v>48258</v>
      </c>
    </row>
    <row r="5">
      <c r="A5" s="4" t="inlineStr">
        <is>
          <t>Reductions based on lapse of statute of limitations</t>
        </is>
      </c>
      <c r="B5" s="6" t="n">
        <v>-1692</v>
      </c>
      <c r="C5" s="6" t="n">
        <v>-1946</v>
      </c>
    </row>
    <row r="6">
      <c r="A6" s="4" t="inlineStr">
        <is>
          <t>Additions based on tax positions related to the current year</t>
        </is>
      </c>
      <c r="B6" s="6" t="n">
        <v>25041</v>
      </c>
      <c r="C6" s="6" t="n">
        <v>19843</v>
      </c>
    </row>
    <row r="7">
      <c r="A7" s="4" t="inlineStr">
        <is>
          <t>Additions based on tax positions related to the prior year</t>
        </is>
      </c>
      <c r="B7" s="6" t="n">
        <v>11631</v>
      </c>
      <c r="C7" s="6" t="n">
        <v>38470</v>
      </c>
    </row>
    <row r="8">
      <c r="A8" s="4" t="inlineStr">
        <is>
          <t>Balance at end of period</t>
        </is>
      </c>
      <c r="B8" s="7" t="n">
        <v>139605</v>
      </c>
      <c r="C8" s="7" t="n">
        <v>10462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Jul.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Receivable (Payable)</t>
        </is>
      </c>
      <c r="B4" s="7" t="n">
        <v>-21459</v>
      </c>
      <c r="C4" s="7" t="n">
        <v>-15383</v>
      </c>
      <c r="D4" s="4" t="inlineStr">
        <is>
          <t xml:space="preserve"> </t>
        </is>
      </c>
    </row>
    <row r="5">
      <c r="A5" s="4" t="inlineStr">
        <is>
          <t>Chief Executive Officer | Term loa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 instrument principal amount</t>
        </is>
      </c>
      <c r="B7" s="4" t="inlineStr">
        <is>
          <t xml:space="preserve"> </t>
        </is>
      </c>
      <c r="C7" s="4" t="inlineStr">
        <is>
          <t xml:space="preserve"> </t>
        </is>
      </c>
      <c r="D7" s="7" t="n">
        <v>9</v>
      </c>
    </row>
    <row r="8">
      <c r="A8" s="4" t="inlineStr">
        <is>
          <t>Warrants issued (in shares)</t>
        </is>
      </c>
      <c r="B8" s="4" t="inlineStr">
        <is>
          <t xml:space="preserve"> </t>
        </is>
      </c>
      <c r="C8" s="4" t="inlineStr">
        <is>
          <t xml:space="preserve"> </t>
        </is>
      </c>
      <c r="D8" s="6" t="n">
        <v>3600000</v>
      </c>
    </row>
    <row r="9">
      <c r="A9" s="4" t="inlineStr">
        <is>
          <t>Founder | Term loan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ebt instrument principal amount</t>
        </is>
      </c>
      <c r="B11" s="4" t="inlineStr">
        <is>
          <t xml:space="preserve"> </t>
        </is>
      </c>
      <c r="C11" s="4" t="inlineStr">
        <is>
          <t xml:space="preserve"> </t>
        </is>
      </c>
      <c r="D11" s="7" t="n">
        <v>7</v>
      </c>
    </row>
    <row r="12">
      <c r="A12" s="4" t="inlineStr">
        <is>
          <t>Warrants issued (in shares)</t>
        </is>
      </c>
      <c r="B12" s="4" t="inlineStr">
        <is>
          <t xml:space="preserve"> </t>
        </is>
      </c>
      <c r="C12" s="4" t="inlineStr">
        <is>
          <t xml:space="preserve"> </t>
        </is>
      </c>
      <c r="D12" s="6" t="n">
        <v>2800000</v>
      </c>
    </row>
    <row r="13">
      <c r="A13" s="4" t="inlineStr">
        <is>
          <t>Second Lien Notes - interest expense and principal amou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Income (Expense)</t>
        </is>
      </c>
      <c r="B15" s="6" t="n">
        <v>-2360</v>
      </c>
      <c r="C15" s="6" t="n">
        <v>-2223</v>
      </c>
      <c r="D15" s="4" t="inlineStr">
        <is>
          <t xml:space="preserve"> </t>
        </is>
      </c>
    </row>
    <row r="16">
      <c r="A16" s="4" t="inlineStr">
        <is>
          <t>Second Lien Notes - interest expense and principal amount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Receivable (Payable)</t>
        </is>
      </c>
      <c r="B18" s="6" t="n">
        <v>-20096</v>
      </c>
      <c r="C18" s="6" t="n">
        <v>-19788</v>
      </c>
      <c r="D18" s="4" t="inlineStr">
        <is>
          <t xml:space="preserve"> </t>
        </is>
      </c>
    </row>
    <row r="19">
      <c r="A19" s="4" t="inlineStr">
        <is>
          <t>Term Loans - interest expense and principal amoun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Income (Expense)</t>
        </is>
      </c>
      <c r="B21" s="6" t="n">
        <v>-822</v>
      </c>
      <c r="C21" s="6" t="n">
        <v>0</v>
      </c>
      <c r="D21" s="4" t="inlineStr">
        <is>
          <t xml:space="preserve"> </t>
        </is>
      </c>
    </row>
    <row r="22">
      <c r="A22" s="4" t="inlineStr">
        <is>
          <t>Term Loans - interest expense and principal amount | 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lated Party Receivable (Payable)</t>
        </is>
      </c>
      <c r="B24" s="6" t="n">
        <v>-16000</v>
      </c>
      <c r="C24" s="6" t="n">
        <v>0</v>
      </c>
      <c r="D24" s="4" t="inlineStr">
        <is>
          <t xml:space="preserve"> </t>
        </is>
      </c>
    </row>
    <row r="25">
      <c r="A25" s="4" t="inlineStr">
        <is>
          <t>Other debt</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Income (Expense)</t>
        </is>
      </c>
      <c r="B27" s="6" t="n">
        <v>0</v>
      </c>
      <c r="C27" s="6" t="n">
        <v>0</v>
      </c>
      <c r="D27" s="4" t="inlineStr">
        <is>
          <t xml:space="preserve"> </t>
        </is>
      </c>
    </row>
    <row r="28">
      <c r="A28" s="4" t="inlineStr">
        <is>
          <t>Other debt | Related Par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lated Party Receivable (Payable)</t>
        </is>
      </c>
      <c r="B30" s="7" t="n">
        <v>0</v>
      </c>
      <c r="C30" s="7" t="n">
        <v>-3298</v>
      </c>
      <c r="D3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5" customWidth="1" min="2" max="2"/>
    <col width="22" customWidth="1" min="3" max="3"/>
    <col width="22" customWidth="1" min="4" max="4"/>
  </cols>
  <sheetData>
    <row r="1">
      <c r="A1" s="1" t="inlineStr">
        <is>
          <t>COMMITMENTS AND CONTINGENCIES (Details) $ in Thousands</t>
        </is>
      </c>
      <c r="B1" s="2" t="inlineStr">
        <is>
          <t>12 Months Ended</t>
        </is>
      </c>
    </row>
    <row r="2">
      <c r="B2" s="2" t="inlineStr">
        <is>
          <t>Dec. 31, 2024 USD ($) ft</t>
        </is>
      </c>
      <c r="C2" s="2" t="inlineStr">
        <is>
          <t>Dec. 31, 2023 USD ($)</t>
        </is>
      </c>
      <c r="D2" s="2" t="inlineStr">
        <is>
          <t>Oct. 24,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al estate property, competing property, radius | ft</t>
        </is>
      </c>
      <c r="B4" s="6" t="n">
        <v>2500</v>
      </c>
      <c r="C4" s="4" t="inlineStr">
        <is>
          <t xml:space="preserve"> </t>
        </is>
      </c>
      <c r="D4" s="4" t="inlineStr">
        <is>
          <t xml:space="preserve"> </t>
        </is>
      </c>
    </row>
    <row r="5">
      <c r="A5" s="4" t="inlineStr">
        <is>
          <t>Loss contingency, estimate of possible loss</t>
        </is>
      </c>
      <c r="B5" s="4" t="inlineStr">
        <is>
          <t xml:space="preserve"> </t>
        </is>
      </c>
      <c r="C5" s="4" t="inlineStr">
        <is>
          <t xml:space="preserve"> </t>
        </is>
      </c>
      <c r="D5" s="7" t="n">
        <v>20</v>
      </c>
    </row>
    <row r="6">
      <c r="A6" s="4" t="inlineStr">
        <is>
          <t>Employer matching contribution, maximum, percent</t>
        </is>
      </c>
      <c r="B6" s="10" t="n">
        <v>0.04</v>
      </c>
      <c r="C6" s="4" t="inlineStr">
        <is>
          <t xml:space="preserve"> </t>
        </is>
      </c>
      <c r="D6" s="4" t="inlineStr">
        <is>
          <t xml:space="preserve"> </t>
        </is>
      </c>
    </row>
    <row r="7">
      <c r="A7" s="4" t="inlineStr">
        <is>
          <t>Defined contribution plan, cost</t>
        </is>
      </c>
      <c r="B7" s="7" t="n">
        <v>652</v>
      </c>
      <c r="C7" s="7" t="n">
        <v>677</v>
      </c>
      <c r="D7"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37" customWidth="1" min="2" max="2"/>
    <col width="37" customWidth="1" min="3" max="3"/>
    <col width="14" customWidth="1" min="4" max="4"/>
  </cols>
  <sheetData>
    <row r="1">
      <c r="A1" s="1" t="inlineStr">
        <is>
          <t>FINANCIAL INSTRUMENTS (Details) - USD ($) $ in Thousands</t>
        </is>
      </c>
      <c r="B1" s="2" t="inlineStr">
        <is>
          <t>12 Months Ended</t>
        </is>
      </c>
    </row>
    <row r="2">
      <c r="B2" s="2" t="inlineStr">
        <is>
          <t>Dec. 31, 2024</t>
        </is>
      </c>
      <c r="C2" s="2" t="inlineStr">
        <is>
          <t>Dec. 31, 2023</t>
        </is>
      </c>
      <c r="D2" s="2" t="inlineStr">
        <is>
          <t>Dec. 31, 2022</t>
        </is>
      </c>
    </row>
    <row r="3">
      <c r="A3" s="3" t="inlineStr">
        <is>
          <t>Financial liabilities</t>
        </is>
      </c>
      <c r="B3" s="4" t="inlineStr">
        <is>
          <t xml:space="preserve"> </t>
        </is>
      </c>
      <c r="C3" s="4" t="inlineStr">
        <is>
          <t xml:space="preserve"> </t>
        </is>
      </c>
      <c r="D3" s="4" t="inlineStr">
        <is>
          <t xml:space="preserve"> </t>
        </is>
      </c>
    </row>
    <row r="4">
      <c r="A4" s="4" t="inlineStr">
        <is>
          <t>Derivative liabilities</t>
        </is>
      </c>
      <c r="B4" s="7" t="n">
        <v>3128</v>
      </c>
      <c r="C4" s="7" t="n">
        <v>2638</v>
      </c>
      <c r="D4" s="7" t="n">
        <v>14134</v>
      </c>
    </row>
    <row r="5">
      <c r="A5" s="4" t="inlineStr">
        <is>
          <t>Derivative Liability, Statement of Financial Position [Extensible Enumeration]</t>
        </is>
      </c>
      <c r="B5" s="4" t="inlineStr">
        <is>
          <t>Derivative liabilities - non-current</t>
        </is>
      </c>
      <c r="C5" s="4" t="inlineStr">
        <is>
          <t>Derivative liabilities - non-current</t>
        </is>
      </c>
      <c r="D5" s="4" t="inlineStr">
        <is>
          <t xml:space="preserve"> </t>
        </is>
      </c>
    </row>
    <row r="6">
      <c r="A6" s="4" t="inlineStr">
        <is>
          <t>Loss on investments</t>
        </is>
      </c>
      <c r="B6" s="7" t="n">
        <v>200</v>
      </c>
      <c r="C6" s="7" t="n">
        <v>777</v>
      </c>
      <c r="D6" s="4" t="inlineStr">
        <is>
          <t xml:space="preserve"> </t>
        </is>
      </c>
    </row>
    <row r="7">
      <c r="A7" s="4" t="inlineStr">
        <is>
          <t>Fair Value, Recurring | Level 3</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Equity investment</t>
        </is>
      </c>
      <c r="B9" s="6" t="n">
        <v>0</v>
      </c>
      <c r="C9" s="6" t="n">
        <v>200</v>
      </c>
      <c r="D9" s="4" t="inlineStr">
        <is>
          <t xml:space="preserve"> </t>
        </is>
      </c>
    </row>
    <row r="10">
      <c r="A10" s="4" t="inlineStr">
        <is>
          <t>Total financial assets</t>
        </is>
      </c>
      <c r="B10" s="6" t="n">
        <v>0</v>
      </c>
      <c r="C10" s="6" t="n">
        <v>200</v>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Derivative liabilities</t>
        </is>
      </c>
      <c r="B12" s="6" t="n">
        <v>3128</v>
      </c>
      <c r="C12" s="6" t="n">
        <v>2638</v>
      </c>
      <c r="D12" s="4" t="inlineStr">
        <is>
          <t xml:space="preserve"> </t>
        </is>
      </c>
    </row>
    <row r="13">
      <c r="A13" s="4" t="inlineStr">
        <is>
          <t>Contingent consideration liabilities</t>
        </is>
      </c>
      <c r="B13" s="6" t="n">
        <v>5912</v>
      </c>
      <c r="C13" s="6" t="n">
        <v>817</v>
      </c>
      <c r="D13" s="4" t="inlineStr">
        <is>
          <t xml:space="preserve"> </t>
        </is>
      </c>
    </row>
    <row r="14">
      <c r="A14" s="4" t="inlineStr">
        <is>
          <t>Total financial liabilities</t>
        </is>
      </c>
      <c r="B14" s="7" t="n">
        <v>9040</v>
      </c>
      <c r="C14" s="7" t="n">
        <v>3455</v>
      </c>
      <c r="D1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 xml:space="preserve"> 3. INVENTORIES, NET The components of inventories, net, are as follows: As of December 31, 2024 2023 Cannabis plants $ 3,621 $ 4,478 Harvested cannabis and packaging 11,290 10,994 Total raw materials 14,911 15,472 Work in process 4,493 4,293 Finished goods 16,734 13,821 Total inventories, net $ 36,138 $ 33,58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NCENTRATION (Details)</t>
        </is>
      </c>
      <c r="B1" s="2" t="inlineStr">
        <is>
          <t>12 Months Ended</t>
        </is>
      </c>
    </row>
    <row r="2">
      <c r="B2" s="2" t="inlineStr">
        <is>
          <t>Dec. 31, 2024</t>
        </is>
      </c>
      <c r="C2" s="2" t="inlineStr">
        <is>
          <t>Dec. 31, 2023</t>
        </is>
      </c>
    </row>
    <row r="3">
      <c r="A3" s="4" t="inlineStr">
        <is>
          <t>Three Customer | Accounts Receivable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44</v>
      </c>
      <c r="C5" s="4" t="inlineStr">
        <is>
          <t xml:space="preserve"> </t>
        </is>
      </c>
    </row>
    <row r="6">
      <c r="A6" s="4" t="inlineStr">
        <is>
          <t>One Customer | Accounts Receivable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9</v>
      </c>
    </row>
    <row r="9">
      <c r="A9" s="4" t="inlineStr">
        <is>
          <t>Two Vendor | Cost of Goods and Service, Product and Service | Suppli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9</v>
      </c>
      <c r="C11" s="4" t="inlineStr">
        <is>
          <t xml:space="preserve"> </t>
        </is>
      </c>
    </row>
    <row r="12">
      <c r="A12" s="4" t="inlineStr">
        <is>
          <t>One Vendor | Cost of Goods and Service, Product and Service | Suppli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1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BSEQUENT EVENTS (Details) $ in Thousands</t>
        </is>
      </c>
      <c r="E1" s="2" t="inlineStr">
        <is>
          <t>1 Months Ended</t>
        </is>
      </c>
    </row>
    <row r="2">
      <c r="B2" s="2" t="inlineStr">
        <is>
          <t>Feb. 25, 2025 USD ($) shares</t>
        </is>
      </c>
      <c r="C2" s="2" t="inlineStr">
        <is>
          <t>Feb. 25, 2025 CAD ($)</t>
        </is>
      </c>
      <c r="D2" s="2" t="inlineStr">
        <is>
          <t>Feb. 11, 2025 USD ($)</t>
        </is>
      </c>
      <c r="E2" s="2" t="inlineStr">
        <is>
          <t>Dec. 31, 2022 USD ($)</t>
        </is>
      </c>
      <c r="F2" s="2" t="inlineStr">
        <is>
          <t>Feb. 25, 2025 CAD ($) shares</t>
        </is>
      </c>
      <c r="G2" s="2" t="inlineStr">
        <is>
          <t>Feb. 14, 2025 USD ($)</t>
        </is>
      </c>
      <c r="H2" s="2" t="inlineStr">
        <is>
          <t>Dec. 31, 2024 USD ($)</t>
        </is>
      </c>
      <c r="I2" s="2" t="inlineStr">
        <is>
          <t>Sep. 30, 2024 USD ($)</t>
        </is>
      </c>
      <c r="J2" s="2" t="inlineStr">
        <is>
          <t>Feb. 06, 2024 USD ($)</t>
        </is>
      </c>
      <c r="K2" s="2" t="inlineStr">
        <is>
          <t>Dec. 31, 2023 USD ($)</t>
        </is>
      </c>
      <c r="L2" s="2" t="inlineStr">
        <is>
          <t>Nov. 30, 2023 USD ($)</t>
        </is>
      </c>
      <c r="M2" s="2" t="inlineStr">
        <is>
          <t>Mar.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mployee retention credit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181000</v>
      </c>
      <c r="I4" s="4" t="inlineStr">
        <is>
          <t xml:space="preserve"> </t>
        </is>
      </c>
      <c r="J4" s="4" t="inlineStr">
        <is>
          <t xml:space="preserve"> </t>
        </is>
      </c>
      <c r="K4" s="7" t="n">
        <v>10140000</v>
      </c>
      <c r="L4" s="4" t="inlineStr">
        <is>
          <t xml:space="preserve"> </t>
        </is>
      </c>
      <c r="M4" s="4" t="inlineStr">
        <is>
          <t xml:space="preserve"> </t>
        </is>
      </c>
    </row>
    <row r="5">
      <c r="A5" s="4" t="inlineStr">
        <is>
          <t>Second Lien Notes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principal amount</t>
        </is>
      </c>
      <c r="B7" s="4" t="inlineStr">
        <is>
          <t xml:space="preserve"> </t>
        </is>
      </c>
      <c r="C7" s="4" t="inlineStr">
        <is>
          <t xml:space="preserve"> </t>
        </is>
      </c>
      <c r="D7" s="4" t="inlineStr">
        <is>
          <t xml:space="preserve"> </t>
        </is>
      </c>
      <c r="E7" s="7" t="n">
        <v>73061000</v>
      </c>
      <c r="F7" s="4" t="inlineStr">
        <is>
          <t xml:space="preserve"> </t>
        </is>
      </c>
      <c r="G7" s="4" t="inlineStr">
        <is>
          <t xml:space="preserve"> </t>
        </is>
      </c>
      <c r="H7" s="4" t="inlineStr">
        <is>
          <t xml:space="preserve"> </t>
        </is>
      </c>
      <c r="I7" s="7" t="n">
        <v>1382000</v>
      </c>
      <c r="J7" s="7" t="n">
        <v>4750000</v>
      </c>
      <c r="K7" s="4" t="inlineStr">
        <is>
          <t xml:space="preserve"> </t>
        </is>
      </c>
      <c r="L7" s="7" t="n">
        <v>1150000</v>
      </c>
      <c r="M7" s="7" t="n">
        <v>750000</v>
      </c>
    </row>
    <row r="8">
      <c r="A8" s="4" t="inlineStr">
        <is>
          <t>Proceeds from issuance of unsecured debt</t>
        </is>
      </c>
      <c r="B8" s="4" t="inlineStr">
        <is>
          <t xml:space="preserve"> </t>
        </is>
      </c>
      <c r="C8" s="4" t="inlineStr">
        <is>
          <t xml:space="preserve"> </t>
        </is>
      </c>
      <c r="D8" s="4" t="inlineStr">
        <is>
          <t xml:space="preserve"> </t>
        </is>
      </c>
      <c r="E8" s="7" t="n">
        <v>31594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mployee retention credit receivable</t>
        </is>
      </c>
      <c r="B11" s="4" t="inlineStr">
        <is>
          <t xml:space="preserve"> </t>
        </is>
      </c>
      <c r="C11" s="4" t="inlineStr">
        <is>
          <t xml:space="preserve"> </t>
        </is>
      </c>
      <c r="D11" s="7" t="n">
        <v>597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overnment assistance, percentage, discount rate</t>
        </is>
      </c>
      <c r="B12" s="4" t="inlineStr">
        <is>
          <t xml:space="preserve"> </t>
        </is>
      </c>
      <c r="C12" s="4" t="inlineStr">
        <is>
          <t xml:space="preserve"> </t>
        </is>
      </c>
      <c r="D12" s="12" t="n">
        <v>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received</t>
        </is>
      </c>
      <c r="B13" s="4" t="inlineStr">
        <is>
          <t xml:space="preserve"> </t>
        </is>
      </c>
      <c r="C13" s="4" t="inlineStr">
        <is>
          <t xml:space="preserve"> </t>
        </is>
      </c>
      <c r="D13" s="4" t="inlineStr">
        <is>
          <t xml:space="preserve"> </t>
        </is>
      </c>
      <c r="E13" s="4" t="inlineStr">
        <is>
          <t xml:space="preserve"> </t>
        </is>
      </c>
      <c r="F13" s="4" t="inlineStr">
        <is>
          <t xml:space="preserve"> </t>
        </is>
      </c>
      <c r="G13" s="7" t="n">
        <v>5081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 | Entity Affiliated with CEO | Second Lien Notes | Unsecured Debt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principal amount</t>
        </is>
      </c>
      <c r="B16" s="7" t="n">
        <v>371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unsecured debt</t>
        </is>
      </c>
      <c r="B17" s="7" t="n">
        <v>334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issued (in shares) | shares</t>
        </is>
      </c>
      <c r="B18" s="6" t="n">
        <v>6198333</v>
      </c>
      <c r="C18" s="4" t="inlineStr">
        <is>
          <t xml:space="preserve"> </t>
        </is>
      </c>
      <c r="D18" s="4" t="inlineStr">
        <is>
          <t xml:space="preserve"> </t>
        </is>
      </c>
      <c r="E18" s="4" t="inlineStr">
        <is>
          <t xml:space="preserve"> </t>
        </is>
      </c>
      <c r="F18" s="6" t="n">
        <v>619833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 Significant Investor | Second Lien Notes | Unsecured Debt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4" t="inlineStr">
        <is>
          <t xml:space="preserve"> </t>
        </is>
      </c>
      <c r="F21" s="7" t="n">
        <v>2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unsecured debt</t>
        </is>
      </c>
      <c r="B22" s="4" t="inlineStr">
        <is>
          <t xml:space="preserve"> </t>
        </is>
      </c>
      <c r="C22" s="7" t="n">
        <v>1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issued (in shares) | shares</t>
        </is>
      </c>
      <c r="B23" s="6" t="n">
        <v>2346333</v>
      </c>
      <c r="C23" s="4" t="inlineStr">
        <is>
          <t xml:space="preserve"> </t>
        </is>
      </c>
      <c r="D23" s="4" t="inlineStr">
        <is>
          <t xml:space="preserve"> </t>
        </is>
      </c>
      <c r="E23" s="4" t="inlineStr">
        <is>
          <t xml:space="preserve"> </t>
        </is>
      </c>
      <c r="F23" s="6" t="n">
        <v>234633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4. PREPAID EXPENSES AND OTHER CURRENT ASSETS The components of prepaid expenses and other current assets are as follows: As of December 31, 2024 2023 Employee retention credit receivable $ 9,181 $ 10,140 Prepaid expenses and deposits 3,452 2,716 Assets held for sale 611 1,647 Other current assets 1,786 1,011 Total prepaid expenses and other current assets $ 15,030 $ 15,514 Employee Retention Credit Receivable The Coronavirus Aid, Relief, and Economic Security Act, passed in March 2020 and subsequently amended in 2021, allowed eligible employers to take credits on certain amounts of qualified wages if the Company experienced either a full or partial suspension of operations due to COVID related government orders. During the year ended December 31, 2023, the Company, with guidance from a third-party specialist, determined it was entitled to employee retention credit (“ERC”) claims of $10,140 for previous business interruptions related to COVID and filed for such claims with the Internal Revenue Service (“IRS”). The ERC claims, which are recognized in the consolidated statements of operations when the Company receives the refunds of such claims from the IRS, were recorded as deferred income in Accrued expenses and other current liabilities, with an offsetting receivable amount in Prepaid expenses and other current assets within the consolidated balance sheets as of December 31, 2024 and December 31, 2023 . During the year ended December 31, 2024, the Company received payments on three claims from the IRS in the amount of $63, plus interest on such amounts, which were recorded in other income (expense), net in the consolidated statements of operations. Additionally, the Company reduced the ERC claim receivable as of December 31, 2024 by $896 which resulted from the Company’s decision to factor certain claims, with an offset recorded in Accrued expenses and other current liabilities . Refer to Note 25 - Subsequent Events for additional information. Assets Held for Sale As of December 31, 2023, the Company determined that one of its cultivation and processing facilities located in Nevada, with total carrying v alue of $1,647 , met the criteria to be classified as assets held for sale, and therefore was reclassified from Property, plant and equipment, net to Assets held for sale, which was included in Prepaid expenses and other current assets in the consolidated balance sheet. In June 2024, the Company sold the grower processor facility in Nevada for a net gain of $104 . This amount was recorded in operating expenses in the consolidated statements of operations. As of December 31, 2024, the Company determined that certain assets relating to one of its dispensaries located in Nevada, with total carrying value of $611 , met the criteria to be classified as assets held for sale, and therefore was reclassified from Property, plant and equipment, net to Assets held for sale, which is included in Prepaid expenses and other current assets in the consolidated balance sheet. The sale of the dispensary is expected to be completed within six months of the balance sheet date. Additionally, during the year ended December 31, 2024, the Company sold one of its business licenses in California, and one of its business licenses in Nevada which were both previously written off, for a net gain of $750 and $425, respectively . These amounts were recorded in operating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 5. PROPERTY, PLANT AND EQUIPMENT The components of property, plant and equipment (“PPE”) are as follows: As of December 31, 2024 2023 Buildings and building components $ 89,124 $ 88,527 Land 12,956 12,956 Leasehold improvements 47,514 46,660 Machinery and equipment 23,959 27,050 Furniture, fixtures and office equipment (including computer) 22,597 21,146 Construction-in-process 2,533 1,968 Total property, plant and equipment - gross 198,683 198,307 Less: Accumulated depreciation (54,620) (39,039) Total property, plant and equipment - net $ 144,063 $ 159,268 Construction-in-process represents assets under construction for manufacturing and retail build-outs not yet ready for use. Total depreciation was $18,851 and $17,961 for the years ended December 31, 2024 and 2023, respectively. Interest expense capitalized to PPE totaled $75 and $523 for the years ended December 31, 2024 and 2023, respectively. As of December 31, 2024 and December 31, 2023 , the Company re classified $611 and $1,647, respectively, from Property, plant and equipment, net to Assets held for sale. Refer to Note 4 - Prepaid Expenses and Other Current Asse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 6. ACQUISITIONS 2024 Asset Acquisitions The Company, through management services agreements, obtained control of the following entities during the year ended December 31, 2024: (i) Statewide; and (2) RJK (each as defined below). The Company consolidated these entities under the variable interest entities (“VIE”) provisions of ASC 810, Consolidation . The following table summarizes the preliminary purchase price allocatio ns as of their respective acquisition dates: Statewide (1) RJK (1) Total Assets Acquired: Cash and cash equivalents $ 24 $ 194 $ 218 Other assets — 20 20 Inventory 24 251 275 Property, plant and equipment 18 50 68 Intangible assets (2) 3,787 7,008 10,795 Total assets acquired $ 3,853 $ 7,523 $ 11,376 Liabilities Assumed: Accounts payable and accrued liabilities $ 24 $ 323 $ 347 Total liabilities assumed $ 24 $ 323 $ 347 Net assets acquired $ 3,829 $ 7,200 $ 11,029 Consideration: Consideration paid in cash, net of working capital adjustments $ 1,838 $ 3,413 $ 5,251 Consideration to be paid in promissory notes (fair value) 1,991 3,787 5,778 Fair value of consideration $ 3,829 $ 7,200 $ 11,029 (1) The Company accounted for these transactions as an asset acquisition after an evaluation of the U.S. GAAP guidance for business combinations. This conclusion was reached based on the determination that the license represented substantially all of the fair value of the gross assets acquired. (2) Represents licenses, which have 15-year useful lives. Statewide In September 2024, the Company entered into an Asset Purchase Agreement with Statewide Property Holdings Ohio, LLC (“Statewide”) for certain assets to be acquired in connection with one dispensary in Toledo, Ohio, and a 10(B) additional dispensary expected to be sited in Warren, Ohio, which will be completed in three separate closings. The first closing occurred in October 2024, the second closing for the license and inventory assets at the Toledo, Ohio dispensary occurred in February 2025, and the third closing for the inventory assets in the Warren, Ohio dispensary is subject to regulatory approval. As part of the first closing, the Company also entered into a Management Services Agreement (the “MSA”) in October 2024 which resulted in the day-to-day operations of the dispensary transferring to the Company, subject to state regulatory constraints, until the license and inventory assets are acquired in the second and third closings. Based on the terms of the MSA, it was determined that the Company has a variable interest in Statewide, and as such is consolidated in the Company’s financial statements beginning in October 2024. RJK In October 2024, the Company entered into an Asset Purchase Agreement with RJK Holdings of Ohio, LLC (“RJK”) for certain assets to be acquired in connection with one dispensary in Oxford, Ohio and a 10(B) additional dispensary expected to be sited in Mansfield, Ohio, which will be completed in three separate closings. The first closing occurred in November 2024, the second closing for the license and inventory assets at the Oxford, Ohio dispensary occurred in February 2025, and the third closing for the license and inventory assets at the Mansfield, Ohio dispensary is subject to regulatory approval. As part of the first closing, the Company also entered into a MSA in November 2024 which resulted in the day-to-day operations of the dispensary transferring to the Company, subject to regulatory constraints, until the license and assets are acquired in the second and third closings. Based on the terms of the MSA, it was determined that the Company has a variable interest in RJK, and as such is consolidated in the Company’s financial statements beginning in November 2024. 2023 Business Combinations The Company did not have any acquisitions during the year ended December 31, 2023 .</t>
        </is>
      </c>
    </row>
    <row r="5">
      <c r="A5" s="4" t="inlineStr">
        <is>
          <t>ACQUISITIONS</t>
        </is>
      </c>
      <c r="B5" s="4" t="inlineStr">
        <is>
          <t xml:space="preserve"> 6. ACQUISITIONS 2024 Asset Acquisitions The Company, through management services agreements, obtained control of the following entities during the year ended December 31, 2024: (i) Statewide; and (2) RJK (each as defined below). The Company consolidated these entities under the variable interest entities (“VIE”) provisions of ASC 810, Consolidation . The following table summarizes the preliminary purchase price allocatio ns as of their respective acquisition dates: Statewide (1) RJK (1) Total Assets Acquired: Cash and cash equivalents $ 24 $ 194 $ 218 Other assets — 20 20 Inventory 24 251 275 Property, plant and equipment 18 50 68 Intangible assets (2) 3,787 7,008 10,795 Total assets acquired $ 3,853 $ 7,523 $ 11,376 Liabilities Assumed: Accounts payable and accrued liabilities $ 24 $ 323 $ 347 Total liabilities assumed $ 24 $ 323 $ 347 Net assets acquired $ 3,829 $ 7,200 $ 11,029 Consideration: Consideration paid in cash, net of working capital adjustments $ 1,838 $ 3,413 $ 5,251 Consideration to be paid in promissory notes (fair value) 1,991 3,787 5,778 Fair value of consideration $ 3,829 $ 7,200 $ 11,029 (1) The Company accounted for these transactions as an asset acquisition after an evaluation of the U.S. GAAP guidance for business combinations. This conclusion was reached based on the determination that the license represented substantially all of the fair value of the gross assets acquired. (2) Represents licenses, which have 15-year useful lives. Statewide In September 2024, the Company entered into an Asset Purchase Agreement with Statewide Property Holdings Ohio, LLC (“Statewide”) for certain assets to be acquired in connection with one dispensary in Toledo, Ohio, and a 10(B) additional dispensary expected to be sited in Warren, Ohio, which will be completed in three separate closings. The first closing occurred in October 2024, the second closing for the license and inventory assets at the Toledo, Ohio dispensary occurred in February 2025, and the third closing for the inventory assets in the Warren, Ohio dispensary is subject to regulatory approval. As part of the first closing, the Company also entered into a Management Services Agreement (the “MSA”) in October 2024 which resulted in the day-to-day operations of the dispensary transferring to the Company, subject to state regulatory constraints, until the license and inventory assets are acquired in the second and third closings. Based on the terms of the MSA, it was determined that the Company has a variable interest in Statewide, and as such is consolidated in the Company’s financial statements beginning in October 2024. RJK In October 2024, the Company entered into an Asset Purchase Agreement with RJK Holdings of Ohio, LLC (“RJK”) for certain assets to be acquired in connection with one dispensary in Oxford, Ohio and a 10(B) additional dispensary expected to be sited in Mansfield, Ohio, which will be completed in three separate closings. The first closing occurred in November 2024, the second closing for the license and inventory assets at the Oxford, Ohio dispensary occurred in February 2025, and the third closing for the license and inventory assets at the Mansfield, Ohio dispensary is subject to regulatory approval. As part of the first closing, the Company also entered into a MSA in November 2024 which resulted in the day-to-day operations of the dispensary transferring to the Company, subject to regulatory constraints, until the license and assets are acquired in the second and third closings. Based on the terms of the MSA, it was determined that the Company has a variable interest in RJK, and as such is consolidated in the Company’s financial statements beginning in November 2024. 2023 Business Combinations The Company did not have any acquisitions during the year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 7. GOODWILL AND OTHER INTANGIBLE ASSETS Goodwill Goodwill, carrying amount, as of January 1, 2023 $ 38,239 Impairment (7,329) Goodwill, carrying amount, as of December 31, 2023 30,910 Goodwill, carrying amount, as of December 31, 2024 $ 30,910 Other Intangible Assets The components of other intangible assets are as follows: As of December 31, Estimated Useful 2024 2023 Licenses (1)(2) $ 93,196 $ 82,401 15 years Intellectual Property 9,580 9,580 10 years Tradenames 12,169 12,209 5 - 10 years Patient/Customer database 2,925 3,195 5 - 10 years Non-compete 115 155 3 years Website development 61 61 3 years Formulations 50 50 Indefinite Total gross amount 118,096 107,651 Less: Accumulated Amortization (17,624) (11,684) Other Intangible Assets, net $ 100,472 $ 95,967 (1) Includes licenses acquired in 2024 in the amount of $10,795. Refer to Note 6 - Acquisitions for more information. (2) The Company commenced amortizing its business licenses effective June 1, 2024. Refer to Note 2 - Basis of Presentation and Summary of Significant Accounting Policies for more information. Amortization expense for the years ended December 31, 2024 and 2023 was $6,281 and $3,269, respectively, and is included in cost of goods sold and in operating expenses in the consolidated statements of operations. For the year ended December 31, 2024 , all additions to intangible assets were related to acquisitions. The estimated future annual amortization expense related to intangible assets as of December 31, 2024 are as follows: 2025 $ 9,130 2026 8,861 2027 8,057 2028 7,992 2029 7,148 Thereafter 59,234 Total estimated future amortization expense $ 100,422 Impairment of Goodwill and Other intangible assets 2024 Impairments The Company did not have any impairment of goodwill and other intangible assets during the year ended December 31, 2024. 2023 Impairments During the year ended December 31, 2023, management determined that the Company’s goodwill in Nevada was impaired due to the Company’s lower than expected operating results, driven in part by the overall decline in the retail market within the state. The Company utilized a combination of the income approach (discounted cash flow method) and market approach (guideline company method) for its impairment test for each state, resulting in a goodwill impairment charge of $7,329. The key inputs and assumptions used in the fair valuation of Nevada include: (i) a five-year cash flow forecast, which is based on the Company’s actual operating results and business plans; (ii) a perpetual growth rate; (iii) an estimated discount rate and (iv) a weighted average cost of capital. The goodwill impairment is recorded within operating expenses in the consolidated statements of operations. Additionally, for the year ended December 31, 2023, management determined that certain intangible assets associated with the NuLeaf acquisition were impaired due to the Company rebranding certain NuLeaf stock keeping units sold to retail and wholesale customers, and as a result, recorded an impairment charge of $845. The intangible asset impairment is recorded within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 8. OTHER NON-CURRENT ASSETS The components of other non-current assets are as follows: As of December 31, 2024 2023 Operating lease assets $ 18,114 $ 18,265 Indemnification assets 4,808 6,906 Net deferred tax assets 5,048 2,772 Deposits and escrows - properties 1,723 1,723 Deposits - equipment 422 422 Equity investment (1) — 200 Other 158 70 Total other non-current assets $ 30,273 $ 30,358 (1) The Company owns a 23.08% ownership interest in PV Culver City, LLC (“PVLLC”). The Company does not have significant influence over, and the Company does not have the right to vote or participate in the management of PVLLC and therefore the investment is measured at its fair value. Refer to Note 23 - Financial Instruments for more information relating to the fair value of this equity investment for the years ended December 31, 2024 and 2023, as well as loss on investment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 9. ACCRUED EXPENSES AND OTHER CURRENT LIABILITIES The components of accrued expenses and other current liabilities As of December 31, 2024 2023 Deferred income - ERC (1) $ 9,181 $ 10,140 Goods received not invoiced 4,366 5,019 Operating lease obligations 4,966 4,693 Accrued employee related expenses and liabilities 4,095 4,175 Acquisition-related milestone accrual (2) — 4,167 Accrued interest (2) 1,531 4,106 Accrued sales and excise taxes 1,928 2,388 Deferred revenue (loyalty program) 1,321 1,407 Accrued professional and management fees 470 986 Contingent consideration liabilities (2) — 817 Accrued capital expenditures 461 702 Other accrued expenses and current liabilities 4,467 5,470 Total accrued expenses and other current liabilities $ 32,786 $ 44,070 (1) Refer to Note 4 - Prepaid Expenses and Other Current Assets for more information. (2) Relates to Sammartino in connection with the acquisition of Nature's Remedy in September 2021. Acquisition-related milestone accrual of $5,000 and accrued interest of $3,130 as of December 31, 2024 was classified as other liabilities - non-current in the consolidated balance sheet, since the Company currently has no obligation to pay these amounts within the next 12 months from the balance sheet date. See further discussion of the Sammartino Matter in Note 22 - 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 10. DEBT The components of the Company’s debt are as follows: Effective Interest Rate Contractual Maturity Date As of December 31, 2024 2023 Principal amounts: Second Lien Notes 15% December 2026 $ 80,131 $ 75,497 Term loans 26% September 2026 (1) 48,500 — Acquisition Facility n/a n/a — 60,125 Acquisition-related promissory notes payable 8% - 12% October 2025 - April 2027 22,289 35,716 Mortgage loans 6% - 11% January 2027 - April 2028 29,054 29,456 Total debt subject to scheduled repayments 179,974 200,794 Promissory notes payable to Sammartino (2) 10% September 2024 - September 2026 21,500 21,500 Jushi Europe debt n/a n/a — 3,298 Total debt 201,474 225,592 Less: debt issuance costs and original issue discounts (15,267) (13,037) Total debt, net $ 186,207 $ 212,555 Debt, net - current portion $ 2,758 $ 86,514 Debt, net - non-current portion $ 183,449 $ 126,041 (1) Matures the earlier of (i) January 31, 2027 and (ii) the date that is 91 days prior to the final maturity of the Second Lien Notes. (2) This amount is related to the promissory notes issued to Sammartino in connection with the acquisition of Nature's Remedy in September 2021. The Company currently has no obligation to pay the principal and interest. See further discussion of the Sammartino Matter in Note 22 - Commitments and Contingencies. Term Loans In July 2024, a syndicate of lenders provided $48,500 in secured term loans (“Term Loans”) to the Company. The Term Loans were issued with a 2% original issue discount, bear interest at a rate of 12.25% per annum and mature the earlier of (i) January 31, 2027 and (ii) the date that is 91 days prior to the final maturity of the Second Lien Notes. Beginning August 1, 2025, the Company will commence quarterly principal payments of $1,213 on the first business day of each calendar quarter with a final payment of $42,438 at maturity date, plus a 4% exit premium on such amounts. Additionally, the Company issued 19,400,000 five-year warrants to purchase SVS of the Company (the “Term Loan Warrants”) at a strike price of $1.00 per SVS. The Term Loan Warrants were issued by the Company in connection with, but were detached from, the Term Loans. Refer to Note 13 - Derivative Liabilities for additional information. An entity affiliated with James Cacioppo, the Company’s Chief Executive Officer, Chairman and Founder, is a Term Loan lender in the principal amount of $9,000, and received 3,600,000 Term Loan Warrants. Denis Arsenault, a Founder and significant equity holder of the Company, participated as a Term Loan lender in the principal amount of $7,000, and received 2,800,000 Term Loan Warrants. Second Lien Notes In December 2022, the Company issued 12% second lien notes due December 7, 2026 (“Second Lien Notes”) in an aggregate amount of $73,061, of which the Company received cash proceeds of $31,594 and the remaining $41,467 was settled without the need for any transfers of cash between the Company and certain holders of its 10% senior secured notes (“Senior Notes”) that elected to purchase Second Lien Notes from the Company in accordance with certain Funding and Settlement Facilitation Agreements (“Facilitation Agreements”). The Facilitation Agreements provided for the Company and purchasers of Second Lien Notes who were also holders of Senior Notes to settle the amount owed to each such purchaser pursuant to the redemption of such purchaser’s Senior Notes against the amount of Second Lien Notes purchased by such purchaser without the need for any transfers of cash. The Second Lien Notes mature on December 7, 2026, and bear interest at 12.0% per annum, payable in cash quarterly. Additionally, the Company issued 17,512,280 four-year warrants to purchase SVS of the Company (the “Second Lien Notes Warrants”). Each purchaser of the Second Lien Notes received Second Lien Notes Warrants at 50% coverage of the principal amount of such purchaser’s Second Lien Notes divided by the strike price of $2.086 per share. The Second Lien Notes Warrants were issued by the Company in connection with, but were detached from, the Company’s issuance of the Second Lien Notes. Refer to Note 13 - Derivative Liabilities for additional information. In March 2023, the Company, one of its wholly subsidiaries (“JMGT, LLC”) and the Company’s Chief Executive Officer and Chairman of the board of directors (“CEO”) entered into an amendment to his existing employment agreement (the “Amendment”) pursuant to which the CEO agreed to receive the $750 annual cash bonus that would otherwise have been paid to him for 2022 in the following alternative form: (i) a lump sum cash payment in the amount of $250, which was paid in March 2023, (ii) $750 aggregate principal amount of Second Lien Notes, which were issued in March 2023, and (iii) fully-detached warrants to purchase up to approximately $375 worth of Second Lien Notes Warrants, which were issued on September 1, 2023 resulting in the issuance of Second Lien Notes Warrants to purchase 551,471 SVS at an exercise price of $0.68 per share. The fair value of the Second Lien Notes Warrants that were issued was $200, which was recorded as additional debt discount to the Second Lien Notes, with a corresponding offset to Paid-in capital within equity. In June 2023, the Company amended its Second Lien Notes to modify the Change of Control provisions and make other changes. The consideration paid by the Company for the amendment was a repricing of the related outstanding warrants to purchase SVS of the Company from an exercise price of $2.086 per warrant to $1.00 per warrant. In addition to the repricing of the warrants, the respective warrant agreements were amended and resulted in a change in accounting classification of the respective warrants from liability to equity. The estimated value of the consideration of $1,341 was determined based on the incremental change in the fair value of the warrants before and after repricing. The consideration was recorded as additional debt discount to the Second Lien Notes with a corresponding offset to Paid-in capital. Refer to Note 13 - Derivative Liabilities for more information. In November 2023, the Company, JMGT, LLC, and the Company’s CEO entered into an amendment to his existing employment agreement (the “Second Amendment”) pursuant to which the CEO agreed to receive the $100 base salary annual increase for the year 2024, and the $850 annual cash bonus for the year 2023 that would otherwise have been paid to him in the following alternative form: (i) a lump sum cash payment of $213, which was paid in November 2023, (ii) $1,150 aggregate principal amount of Second Lien Notes, which were issued in December 2023, and (iii) fully-detached warrants to purchase up to approximately $575 worth of the Company’s SVS, which were issued in Decembe r 2023 re sulting in the issuance of Second Lien Notes Warrants to purchase 718,750 SVS at an exercise price of $0.80 per share. The fair value of the Second Lien Notes Warrants that were issued was $191, which was recorded as additional debt discount to the Second Lien Notes, with a corresponding offset to Paid-in capital. On January 24, 2024, the Company entered into two Note Exchange Agreements (the “Note Exchange Agreements”) with holders of approximately $9,850 of the Company’s unsecured debt (the “Existing Notes”). Upon closing of the transactions contemplated in the Note Exchange Agreements (the “Debt Exchange”) on February 6, 2024, the holders of the Existing Notes delivered the Existing Notes to the Company for cancellation, and the Company: (i) issued to certain direct and beneficial holders of the Existing Notes an aggregate of $4,750 principal amount of Second Lien Notes; (ii) issued to certain direct and beneficial holders of the Existing Notes fully-detached warrants to purchase an aggregate of 1,800,000 of the Company’s SVS, with each warrant having an exercise price of $1.00 per SVS and an expiration of December 7, 2026; and (iii) paid to the direct holders of the Existing Notes an aggregate of $2,750 in cash. Refer to Note 14 - Equity for more information. The Debt Exchange was accounted for as a debt extinguishment, and resulted in the Company recording a non-cash gain on debt extinguishment of $399, which represents the difference between the reacquisition price of the Existing Notes and the net carrying amount of the Existing Notes prior to redemption. This amount was recorded in other income (expense), net in the consolidated statements of operations during the first quarter of 2024. In September 2024, the Company, JMGT, LLC, and the Company’s CEO entered into an amendment to his existing employment agreement (the “Fourth Amendment”) pursuant to which the CEO received the $950 annual cash bonus for the year 2024 in the following alternative form: (i) a lump sum cash payment of $238, which was paid in October 2024, (ii) $1,382 aggregate principal amount of Second Lien Notes, which was issued in September 2024, and (iii) stock options granted under the 2019 Plan, expiring five years from the date of grant to purchase up to 1,062,732 of the Company’s SVS at an exercise price of $0.65. Acquisition Facility In October 2021 (the “Closing Date”), the Company entered into definitive documentation in respect of a $100,000 Senior Secured Credit Facility (the “Acquisition Facility”) from Roxbury, LP, a portfolio company of SunStream Bancorp Inc., which is a joint venture sponsored by Sundial Growers Inc. The Company is permitted to borrow amounts under the Acquisition Facility for potential strategic expansion opportunities in both its core and developing markets. After being drawn, loans issued under the Acquisition Facility bear an interest rate of 9.5% per annum, payable quarterly, and will mature five years from the Closing Date. Subject to the approval of the Agent’s investment committee and other conditions, including pro forma compliance with certain financial covenants (further defined below) at the time of borrowing, the Company will be able to make draws under the facility until the 18- month anniversary of the Closing Date (the “Draw Period”), and will have a two-year interest-only period before partial amortization begins on a quarterly basis. Interest are payable on the first business day of each calendar quarter. The Company also may increase the total commitment of the Acquisition Facility by an aggregate amount of up to $25,000, subject to certain conditions (the “Accordion”). The Acquisition Facility is secured by a first lien over certain Company assets and on a pari passu basis with the collateral securing the indebtedness of the Company evidence by the Senior Notes. The Company recorded original discount of $1,701, which included debt issuance costs of $721. During the Draw Period, a standby fee of 2.25% per annum of the undrawn amount of the Acquisition Facility minus the sum of the daily average of the outstanding amount of the Acquisition Facility for the preceding calendar quarter shall be paid quarterly, in arrears, on the first business day of each calendar quarter. The standby fee drops to 1.5% on the date the Senior Notes mature or are refinanced. An exit fee of 1.5% of the original term loan amount of $100,000 shall be paid upon the earliest of the maturity date, any repayment of the principal balance of the term loans or the occurrence of an event of default. In the event the Senior Notes mature or are refinanced, no exit fee is owed by the Company to the lenders. In the event the Company wishes to refinance the Senior Notes, lenders have a right of first refusal to contribute up to 50% of the amount used to refinance the Senior Notes. In October 2021, the Company drew down $40,000 from the Acquisition Facility to fund the cash portion of the acquisition of Nature’s Remedy. In April 2022, the Company drew down $25,000 from the Acquisition Facility to fund the cash portions of the NuLeaf and Apothecarium acquisitions, and the Company entered into an amendment to the Acquisition Facility pursuant to which: (i) the commencement of leverage testing was pushed back by four quarters, (ii) certain leverage ratios were revised; and (iii) the Company may proceed with a reorganization pursuant to a petition for bankruptcy in Switzerland with respect to Jushi Europe without potentially defaulting under the Acquisition Facility. In December 2022, the Company entered into a second amendment to the Acquisition Facility pursuant to which: (i) the interest rate was increased to 11% per annum; (ii) the maximum borrowings capped at $65,000 with the removal of the standby fee; (iii) the maturity date was amended to December 31, 2024; and (iv) the total leverage ratio covenant was removed and replaced with a minimum quarterly revenue covenant. In November 2023, the Company entered into a third amendment to the Acquisition Facility pursuant to which: (i) the minimum cash balance maintenance requirements in the Acquisition Facility were reduced from a fixed dollar amount to 10% of the outstanding term loans amount, which have the effect of decreasing such minimum cash balance requirement as additional scheduled amortization repayments are made on such term loans, and (ii) made certain technical and conforming changes to account for the Company’s Loan Agreement with FVCBank with respect to its Manassas, VA facility. Having completed most of the improvements to the Company’s Manassas, VA facility, the Acquisition Facility Amendments also set forth certain limits on the Company’s use of balance sheet cash to fund future improvements to the Manassas, VA facility. In July 2024, the Acquisition Facility was repaid in full with the net proceeds from the Term Loans in the principal amount of $47,530 and the remaining amount from cash on hand, resulting in a loss on extinguishment of $900, which was recorded in other income (expense), net in the consolidated statements of operations during the year ended December 31, 2024. Acquisition-related promissory notes payable Apothecarium In March 2022, in connection with the Apothecarium acquisition, the Company issued to the seller two unsecured promissory notes with a total principal amount of $9,853, with no stated interest and both maturing in March 2027. The promissory notes provide for a principal payment of $3,448 on the 21st month anniversary, followed by 39 equal monthly payments for the remaining balance. On February 6, 2024, these promissory notes were settled through a Debt Exchange. Refer to the Second Lien Notes section above for more information. NuLeaf In April 2022, in connection with the NuLeaf acquisition, the Company issued to the seller unsecured promissory notes with an aggregate total principal amount of $15,750 with a stated interest rate of 8% and maturity date in April 2027. The promissory notes provide for a full principal payment on the maturity date. Additionally, in July 2022, the Company amended the five-year note for an additional principal amount of $3,000 to settle the contingent consideration associated with the acquisition. There were no changes to the interest rate and maturity date of the five-year note at such time. Nature’s Remedy In September 2021, in connection with the Nature’s Remedy acquisition, the Company issued to the seller 8% unsecured promissory notes in the principal amounts of $11,500 maturing September 10, 2024 and a $5,000 note maturing September 10, 2026. The promissory notes provide for cash interest payments to be made quarterly and all principal and accrued and unpaid interest are due at their respective maturities. In September 2022, the Company amended the three -year note for an additional principal amount of $5,000 in settlement of a contingent consideration liability for the First Milestone Period in connection with the September 2021 acquisition of Nature’s Remedy. R epayment of principal and interest are currently on hold until the resolution of the Sammartino Matter as discussed in greater detail in Note 22 - Commitments and Contingencies. Consequently, the principal balances were classified as long-term debt, and the accrued interests were classified as other liabilities - non-current as of December 31, 2024 since the Company currently has no obligation to pay these amounts within the next 12 months from the balance sheet date. Vireo Health In July 2024, the Company extinguished its promissory note with Vireo Health which had a principal balance of $3,750 and a maturity date of August 11, 2024. The promissory note was redeemed at 96% of the principal amount and 50% of accrued and unpaid interest, resulting in a gain on extinguishment of $140, which is recorded in other income (expense), net in the consolidated statements of operations during the year ended December 31, 2024 . Northern Cardinal In October 2024, in connection with the acquisition of the remaining 51% shares of Northern Cardinal Ventures, LLC (“Northern Cardinal”), the Company issued a one-year unsecured promissory note with an aggregate total principal amount of $175 at an interest rate of 9%. The promissory note provide for cash interest payments to be made quarterly and all principal and accrued and unpaid interest are due at maturity. Refer to Note 15 - Non-Controlling Interest for more information. Mortgage loans Arlington Mortgage In December 2021, the Company entered into a $6,900 mortgage loan agreement (the “Arlington Mortgage”), which is principally secured by the Company’s retail property in Arlington, Virginia. As of December 31, 2022, the Company had drawn down $5,000, and the remaining $1,900 was drawn down in January 2023. The Arlington Mortgage bears a fixed interest rate of 5.875% per annum, payable monthly, and will mature in January 2027. Dickson City Mortgage In July 2022, the Company entered into a $2,800 mortgage loan agreement (the “Dickson City Mortgage”), which is principally secured by the Company’s retail property in Dickson City, Pennsylvania. The Dickson City Mortgage matures in July 2027 and bears interest at a variable rate equal to prime rate plus 2%. The interest rate as of December 31, 2024 was 9.75%. Manassas Mortgage In April 2023, the Company entered into a $20,000 mortgage loan agreement (the “Manassas Mortgage”), which is principally secured by the Company’s cultivation and processing facility located in Manassas, Virginia. The Manassas Mortgage is payable monthly and will mature in April 2028. The interest rate is variable and determined based on the 30-day average secured overnight financing rate plus 3.55% with a floor rate of not less than 8.25%. The interest rate as of December 31, 2024 was 8.25%. Jushi Europe On February 16, 2022, Jushi Europe filed a notice of over-indebtedness with the Swiss courts, and on May 19, 2022, the Swiss courts declared Jushi Europe’s bankruptcy. As a result, the Company lost control of Jushi Europe’s assets and liabilities since they are subject to oversight by the Geneva, Switzerland bankruptcy office. During the second quarter of 2024, Jushi Europe was deconsolidated and its respective assets and liabilities were derecognized from the Company’s consolidated financial statements, as the Company determined that it no longer has any obligation in relation to this subsidiary. Upon deconsolidation, the Company has no retained interest in Jushi Europe. As a result of these actions, the Company recognized a gain of $1,896 in other income (expense), net in its consolidated statements of operations. Financial covenants Term loans The Term Loans include a financial covenant that requires the Company to maintain a minimum unrestricted cash balance as of the last day of each calendar month during the term of the Term Loans, with an initial minimum cash balance of $8,000, subject to certain “step-ups” for succeeding periods. As of December 31, 2024, the Company was in compliance with this financial covenant. Mortgage loans The Company’s three mortgage loan agreements contain certain financial and other covenants with which the Company is required to comply. As of December 31, 2024, the Company was in compliance with all financial covenants contained in each of the mortgage loan agreements. Annual Maturities As of December 31, 2024, aggregate future contractual maturities of the Company’s debt are as follows: 2025 2026 2027 2028 Total Second Lien Notes $ — $ 80,131 $ — $ — $ 80,131 Acquisition-related promissory notes payable 175 — 22,114 — 22,289 Mortgage loans 669 665 9,411 18,309 29,054 Term loans 2,425 46,075 — — 48,500 Total debt subject to scheduled repayments $ 3,269 $ 126,871 $ 31,525 $ 18,309 $ 179,974 The above table excludes the maturities of the Company’s promissory notes payable to Sammartino, as the repayments of these notes, if any, would arise in the context of a non-appealable final judgement by a court. Refer to Note 22 - Commitments and Contingencies for more information. Specifically, the promissory notes that were payable to Sammartino are as follows: $16,500 in 2024 and $5,000 in 2026. However, these balances were classified as long-term debt as of December 31, 2024 since the Company does not expect to repay these amounts within the next 12 months. Interest Expense Interest expense, net is comprised of the following: Year Ended December 31, 2024 2023 Interest and accretion - Second Lien Notes $ 11,423 $ 10,106 Interest and accretion - Term Loans 4,653 — Interest and accretion - Finance lease liabilities 10,045 9,784 Interest and accretion - Acquisition Facility 4,844 9,466 Interest and accretion - Promissory notes 4,421 6,173 Interest and accretion - Mortgage loans and other financing activities 2,671 2,051 Capitalized interest (75) (523) Total interest expense 37,982 37,057 Interest income (557) (91) Total interest expense, net $ 37,425 $ 36,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 11. LEASE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ontract. Due to changing demographics and business environment, the Company performed a reassessment of its previously classified real estate finance leases in June 2023 and certain real estate operating leases in September 2023. These reassessments resulted in the removal of certain option renewal periods contained in the leases as the Company is no longer reasonably certain to exercise these option renewal periods. As a result of the June 2023 reassessment, the classification of some leases were changed from finance to operating, resulting in an aggregate decrease in finance lease obligations and related right-of-use (“ROU”) assets of $45,768 and $42,349, respectively, and an aggregate net increase in operating lease obligations and related ROU assets of $8,691 and $5,271, respectively. The impact of the September 2023 reassessment was an aggregate net decrease in operating lease obligations and related ROU assets of $6,084 and $6,084, respectively. In connection with the change from finance to operating lease, the Company’s depreciation and interest expense related to ROU assets will be lower after the change and rent expense will be higher. The expiry dates of the leases, including reasonably certain estimated renewal periods, are between 2025 and 2043. The Company’s lease agreements do not contain any material residual value guarantees or material restrictive covenants. The following table provides the components of lease cost recognized in the consolidated statements of operations for the periods presented. Year Ended December 31, 2024 2023 Finance lease cost: Amortization of lease assets $ 4,758 $ 5,358 Interest on lease liabilities 10,045 9,784 Total finance lease cost 14,803 15,142 Operating lease cost 5,112 4,819 Variable lease cost 86 155 Total lease cost $ 20,001 $ 20,116 All extension options that are reasonably certain to be exercised have been included in the measurement of lease obligations. The Company reassesses the likelihood of extension option exercise if there is a significant event or change in circumstances within its control. Other information related to operating and finance leases as of the balance sheet dates presented are as follows: As of December 31, 2024 As of December 31, 2023 Finance Leases Operating Leases Finance Leases Operating Leases Weighted average discount rate 16.17 % 15.28 % 16.09 % 15.09 % Weighted average remaining lease term (in years) 15.6 8.0 16.6 8.7 Cash paid for amounts included in the measurement of lease liabilities $ 11,054 $ 5,780 $ 11,060 $ 5,168 The maturities of the contractual undiscounted lease liabilities as of December 31, 2024 are as follows: Finance Leases Operating Leases 2025 $ 10,542 $ 5,401 2026 11,130 5,684 2027 10,637 5,260 2028 10,728 4,586 2029 10,440 3,755 Thereafter 137,548 15,711 Total undiscounted lease liabilities 191,025 40,397 Interest on lease liabilities (128,690) (17,808) Total present value of minimum lease payments $ 62,335 $ 22,589 Lease liabilities - current portion $ 9,593 $ 4,966 Lease liabilities - non-current $ 52,742 $ 17,623 </t>
        </is>
      </c>
    </row>
    <row r="5">
      <c r="A5" s="4" t="inlineStr">
        <is>
          <t>LEASES</t>
        </is>
      </c>
      <c r="B5" s="4" t="inlineStr">
        <is>
          <t xml:space="preserve"> 11. LEASE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ontract. Due to changing demographics and business environment, the Company performed a reassessment of its previously classified real estate finance leases in June 2023 and certain real estate operating leases in September 2023. These reassessments resulted in the removal of certain option renewal periods contained in the leases as the Company is no longer reasonably certain to exercise these option renewal periods. As a result of the June 2023 reassessment, the classification of some leases were changed from finance to operating, resulting in an aggregate decrease in finance lease obligations and related right-of-use (“ROU”) assets of $45,768 and $42,349, respectively, and an aggregate net increase in operating lease obligations and related ROU assets of $8,691 and $5,271, respectively. The impact of the September 2023 reassessment was an aggregate net decrease in operating lease obligations and related ROU assets of $6,084 and $6,084, respectively. In connection with the change from finance to operating lease, the Company’s depreciation and interest expense related to ROU assets will be lower after the change and rent expense will be higher. The expiry dates of the leases, including reasonably certain estimated renewal periods, are between 2025 and 2043. The Company’s lease agreements do not contain any material residual value guarantees or material restrictive covenants. The following table provides the components of lease cost recognized in the consolidated statements of operations for the periods presented. Year Ended December 31, 2024 2023 Finance lease cost: Amortization of lease assets $ 4,758 $ 5,358 Interest on lease liabilities 10,045 9,784 Total finance lease cost 14,803 15,142 Operating lease cost 5,112 4,819 Variable lease cost 86 155 Total lease cost $ 20,001 $ 20,116 All extension options that are reasonably certain to be exercised have been included in the measurement of lease obligations. The Company reassesses the likelihood of extension option exercise if there is a significant event or change in circumstances within its control. Other information related to operating and finance leases as of the balance sheet dates presented are as follows: As of December 31, 2024 As of December 31, 2023 Finance Leases Operating Leases Finance Leases Operating Leases Weighted average discount rate 16.17 % 15.28 % 16.09 % 15.09 % Weighted average remaining lease term (in years) 15.6 8.0 16.6 8.7 Cash paid for amounts included in the measurement of lease liabilities $ 11,054 $ 5,780 $ 11,060 $ 5,168 The maturities of the contractual undiscounted lease liabilities as of December 31, 2024 are as follows: Finance Leases Operating Leases 2025 $ 10,542 $ 5,401 2026 11,130 5,684 2027 10,637 5,260 2028 10,728 4,586 2029 10,440 3,755 Thereafter 137,548 15,711 Total undiscounted lease liabilities 191,025 40,397 Interest on lease liabilities (128,690) (17,808) Total present value of minimum lease payments $ 62,335 $ 22,589 Lease liabilities - current portion $ 9,593 $ 4,966 Lease liabilities - non-current $ 52,742 $ 17,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24</t>
        </is>
      </c>
    </row>
    <row r="5">
      <c r="A5" s="4" t="inlineStr">
        <is>
          <t>Auditor Name</t>
        </is>
      </c>
      <c r="B5" s="4" t="inlineStr">
        <is>
          <t>Macias Gini &amp; O’Connell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 12. OTHER NON-CURRENT LIABILITIES The components of other non-current liabilities As of December 31, 2024 2023 Operating lease liabilities $ 17,623 $ 19,861 Acquisition-related milestone accrual (1) 5,000 — Accrued interest (1) 3,130 — Deferred tax liabilities 1,626 3,468 Contingent consideration liabilities (2) 5,912 — Other non-current liabilities 5,362 5,782 Total other non-current liabilities $ 38,653 $ 29,111 (1) These amounts are related to Sammartino in connection with the acquisition of Nature's Remedy in September 2021 which were classified as other liabilities - non-current in the consolidated balance sheet as of December 31, 2024 since the Company currently has no obligation to pay these amounts within the next 12 months from the balance sheet date. See further discussion of the Sammartino Matter in Note 22 - Commitments and Contingencies . (2) This relates to the acquisitions of Statewide and RJK. Refer to Note 6 - Acquisition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 13. DERIVATIVE LIABILITIES The following table summarizes the change in the Company’s derivative liabilities: Total Derivative Liabilities (1) Balance as of January 1, 2023 $ 14,134 Fair value changes (9,589) Reclassification to equity (2,050) Down-round changes 143 Balance as of December 31, 2023 2,638 Derivative Warrants issued (2) 6,765 Fair value changes (6,119) Expiration of derivative warrants (156) Balance as of December 31, 2024 $ 3,128 (1) Refer to Note 14 - Equity for the change in number of warrants outstanding. (2) Represents the fair value of 19,400,000 derivative warrants issued in connection with the Term Loans in July 2024. Refer to Note 10 - Debt for more information. The Company’s derivative liabilities are primarily comprised of derivative warrants (“Derivative Warrants”). These are warrants to purchase SVS of the Company and were issued in connection with the Company’s Senior Notes, Second Lien Notes and its Term Loans. As discussed in Note 10 - Debt, in June 2023, the Company amended the warrant agreements, previously issued with the Second Lien Notes, to decrease the warrants exercise price of $2.086 per warrant to $1.00 per warrant for 17,512,280 warrants as well as certain other sections of the warrant agreement, which resulted in a change in accounting classification of the respective warrants from liability to equity. As a result of the change in classification of the warrants, the Company recorded a decrease in derivative liability of $2,050, with a corresponding increase in paid-in capital. The aforementioned repricing triggered certain down-round provision on some of the outstanding warrants previously issued with the Senior Notes (the “Senior Notes Warrants”). As part of the amendment the Company changed the warrants exercise price of $1.25 per warrant to $1.00 per warrant for 5,890,922 Senior Notes Warrants. With the change in exercise price the Company recorded an incremental change of $143 in the fair value of such Senior Notes Warrants after repricing as an increase to derivative liabilities with a corresponding offset to Other income (expense) (refer to Note 10 - Debt for additional information). The Derivative Warrants may be net share settled. As of December 31, 2024, there were 21,400,000 Derivative Warrants outstanding, which consisted of (i) 2,000,000 warrants with exercise price of $2.086 per warrant and expiration date in December 2026 and (ii) 19,400,000 warrants with exercise price of $1.00 per warrant and expirations date in July 2029. As of December 31, 2023, there were 37,862,922 Derivative Warrants outstanding, which consisted of (i) 29,972,000 warrants with exercise price of $1.25 per warrant and expiration date in December 2024, (ii) 5,890,922 warrants with an exercise price of $1.00 per warrant and expiration date in December 2024, and (iii) 2,000,000 warrants with an exercise price of $2.086 per warrant and expiration date in December 2026. Derivative Warrants are considered derivative financial liabilities measured at fair value with all gains or losses recognized in profit or loss as the settlement amount for the Derivative Warrants may be adjusted during certain periods for variables that are not inputs to standard pricing models for forward or option equity contracts, i.e., the “fixed for fixed” criteria under ASC 815-40. The estimated fair value of the Derivative Warrants is measured at the end of each reporting period and an adjustment is reflected in fair value changes in derivatives in the consolidated statements of operations. These are Level 3 recurring fair value measurements. The estimated fair value of the Derivative Warrants was determined using the Black-Scholes model with stock price based on the OTCQX closing price of the Derivative Warrants issue date as of December 31, 2024 and December 31, 2023. The assumptions used in the fair value calculations as of the balance sheet dates presented include the following: As of December 31, July 2024 (new issuances) 2024 2023 Stock price per share $0.57 $0.31 $0.46 Risk-free annual interest rate 3.97% 4.24% - 4.35% 4.01% - 4.79% Exercise price $1.00 $1.00 - $2.086 $1.00 - $2.086 Weighted average volatility 88% 93% 101% Remaining life 5 years 2 - 4.6 years 1 - 2.9 years Forfeiture rate 0% 0% 0% Expected annual dividend yield 0% 0% 0% Volatility was estimated by using a weighting of the Company’s historical volatility. The risk-free interest rate for the expected life of the Derivative Warrants was based on the yield available on government benchmark bonds with an approximate equivalent remaining term. The expected life is based on the contractual term. If any of the assumptions used in the calculation were to increase or decrease, this could result in a material or significant increase or decrease in the estimated fair value of the derivative liability. For example, the following table illustrates an increase or decrease in certain significant assumptions as of the balance sheet dates: As of December 31, 2024 As of December 31, 2023 Input Effect of 10% Increase Effect of 10% Decrease Input Effect of 10% Increase Effect of 10% Decrease Stock price per share $ 0.31 $ 440 $ (427) $ 0.46 $ 637 $ (574) Volatility 93 % $ 438 $ (465) 101 % $ 680 $ (6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 14. EQUITY Authorized, Issued and Outstanding The authorized share capital of the Company consists of an unlimited number of SVS, Multiple Voting Shares, Super Voting Shares and Preferred Shares. As of December 31, 2024, the Company had 196,696,597 SVS issued and outstanding and no Multiple Voting Shares, Super Voting Shares or Preferred Shares issued and outstanding. Warrants Each warrant entitles the holder to purchase one share of the same class of common share. The following table summarizes the status of the Company’s warrants and related transactions for each of the presented years: Non-Derivative Warrants Derivative Warrants (1) Total Number of Warrants Weighted - Average Exercise Price Per Warrant Aggregate Intrinsic Value Weighted Average Remaining Contractual Life (in Years) Balance, January 1, 2023 30,673,635 55,375,202 86,048,837 $ 1.40 $ 1,081 3.9 Granted (2)(3) 2,970,221 — 2,970,221 $ 0.63 Cancelled (3) (2,087,500) — (2,087,500) $ 2.18 Reclassified 17,512,280 (17,512,280) — Balance, December 31, 2023 49,068,636 37,862,922 86,931,558 $ 1.12 $ — 3.0 Granted (4) 2,500,000 19,400,000 21,900,000 $ 0.99 Cancelled/forfeited/expired (5) (1,050,100) (35,862,922) (36,913,022) $ 1.21 Balance, December 31, 2024 50,518,536 21,400,000 71,918,536 $ 1.03 $ — 3.6 Exercisable, December 31, 2024 48,898,536 21,400,000 70,298,536 $ 1.04 $ — 3.6 (1) In June 2023, 5,890,922 warrants were repriced from $1.25 to $1.00. Additionally, 17,512,280 warrants were reclassified from derivative liability warrants to non-derivative (equity) warrants and repriced from $2.086 to $1.00. Refer to Note 13 - Derivative Liabilities for additional information. (2) The non-derivative warrants were issued for consulting or other services, therefore, these compensatory warrants are accounted for as share-based payment arrangements. (3) On November 15, 2023, the Company cancelled warrants to purchase 200,000 SVS at an exercise price of $1.75 held by the Company’s Chief Financial Officer, that were originally issued on December 9, 2022, and reissued warrants to purchase 200,000 SVS at an exercise price of $0.55 and an expiration date of December 17, 2028. (4) In July 2024, 19,400,000 warrants were issued in connection with the Term Loans. In February 2024, 1,800,000 warrants were issued in connection with the Debt Exchange. Refer to Note 10 - Debt for more information. (5) On December 23, 2024, 35,862,922 warrants that were issued in connection with the Senior Notes expired. The grant date fair value of the non-derivative warrants issued was determined using the Black-Scholes option-pricing model. The following assumptions were used for the calculations at date of issuance. Year Ended December 31, 2024 2023 Weighted average stock price $0.60 $0.55 Weighted average expected stock price volatility 87% 77% Expected annual dividend yield —% —% Weighted average expected life of warrants 4.8 years 5.1 years Weighted average risk-free annual interest rate 3.97% 3.94% Weighted average grant date fair value $0.36 $0.28 Share-based payment award plans Plan summary and description The Company’s 2019 Equity Incentive Plan (the “2019 Plan”) was initially adopted in April 2019, and was amended in June 2022. The 2019 Plan is administered by the board of directors, who have delegated to the Compensation Committee the ability to grant awards with board of directors’ review for directors and officers. The purpose of the 2019 Plan is to: (i) promote and retain employees, directors and consultants capable of assuring our future success; (ii) motivate management to achieve long-range goals; and (iii) to provide compensation and opportunities for ownership and alignment of interests with shareholders. The 2019 Plan permits the grant of: (i) Stock Options; (ii) Restricted Stock Awards; (iii) Restricted Stock Units; (iv) Stock Appreciation Rights; and (v) Other Awards. Any of the Company’s employees, officers, directors, and consultants are eligible to participate (each a Participant) in the 2019 Plan if selected by the board of directors or the Compensation Committee. The basis of participation of an eligible recipient of an Award under the 2019 Plan, and the type and amount of any Award that an individual will be entitled to receive under the 2019 Plan, will be determined by board of directors and/or Compensation Committee. The Board may suspend or terminate the 2019 Plan at any time. The 2019 Plan authorizes the issuance of up to 15% (plus an additional 2% inducements for hiring employees and senior management) of the number of outstanding shares of common stock (of all classes) of the Company (the “Share Reserve”). Incentive stock options are limited to the Share Reserve, and the maximum number of incentive awards available for issuance under the 2019 Plan, including additional awards available for certain new hires, was 6,669,002 as of December 31, 2024. Stock Options The stock options issued by the Company are options to purchase SVS of the Company. All stock options issued have been issued to directors and employees under the Company’s 2019 Plan. Such options generally expire ten years from the date of grant and generally vest ratably over three years from the grant date. The options generally may be net share settled. On November 15, 2023, the Company’s board of directors approved a limited stock option cancellation and regrant program in which a limited number of the Company’s senior management team and the Company’s non-employee directors (the “Eligible Participants”) could elect to cancel each stock option held with an exercise price per SVS of $3.91 or greater, and to be granted a replacement option to purchase an identical number of SVS. On November 17, 2023, the Eligible Participants cancelled a total of 3,224,000 stock options under this program, and were regranted the same number of stock options on December 17, 2023 at an exercise price of $0.55, with an expiration date of ten years from the grant date. On August 12, 2024, the Company’s board of directors approved a limited stock option cancellation and regrant program in which Eligible Participants could elect to cancel each stock option held with an exercise price per SVS equal to $1.91, $1.93, $2.00 and $5.71, and to be granted a replacement option to purchase an identical number of SVS. The Eligible Participants cancelled a total of 9,136,758 stock options under this program, and were regranted the same number of stock options on September 13, 2024 at an exercise price of $0.54, with an expiration date of ten years from the grant date. The following table summarizes the status of stock options and related transactions for each of the presented years: Stock Options Weighted Average Exercise Price per Stock Options Aggregate Intrinsic Value Weighted Average Remaining Contractual Life (in Years) Balance, January 1, 2023 30,752,259 $ 2.58 $ — 8.5 Granted 11,507,429 $ 0.54 Cancelled/forfeited/expired (14,606,504) $ 3.20 Balance, December 31, 2023 27,653,184 $ 1.40 $ — 8.2 Granted 12,954,490 $ 0.57 Exercised (64,999) $ 0.60 Cancelled/forfeited/expired (13,773,256) $ 1.81 Balance, December 31, 2024 26,769,419 $ 0.79 $ — 8.5 Exercisable, December 31, 2024 11,209,397 $ 0.99 $ — 8.0 The fair value of the stock options granted was determined using the Black-Scholes option-pricing model. The following assumptions were used for the calculation at date of grant: Year Ended December 31, 2024 2023 Weighted average stock price $0.56 $0.53 Weighted average expected stock price volatility 86.9% 76.6% Expected annual dividend yield —% —% Weighted average expected life 5.0 years 5.9 years Weighted average risk-free annual interest rate 3.56% 3.81% Weighted average grant date fair value $0.21 $0.30 Restricted Stock The Company grants restricted SVS to independent directors, management, former owners of acquired businesses or assets, and to consultants and other employees. The restricted SVS are included in the issued and outstanding SVS, and the fair value of the restricted stock granted was estimated based on the SVS price at grant date. The following table summarized the status of restricted stock and related transactions for each presented years: Unvested Restricted Stock Weighted-Average Grant-date Fair Value Price per Restricted Stock Average Intrinsic Value Weighted Average Remaining Vesting Term Issued and Outstanding as of January 1, 2023 1,156,319 $ 2.45 $ 881 0.3 Cancelled (54,774) $ 2.43 Vested and Released (1,099,684) $ 2.45 $ 526 Issued and Outstanding as of December 31, 2023 1,861 $ 4.05 $ 1 0.7 Vested and Released (1,861) $ 4.05 $ 1 Issued and Outstanding as of December 31, 2024 — Share-based compensation cost The Company recorded share-based compensation costs related to previously issued stock options, restricted stocks and compensatory warrants totaling $4,222 and $8,092 for the years ended December 31, 2024 and 2023, respectively, and are included in selling, general and administrative operating expenses in the accompanying consolidated statements of operations. As of December 31, 2024, the Company had $2,266 of unrecognized share-based compensation cost related to unvested stock options and warrants, which is expected to be recognized as share-based compensation cost over a weighted average period of 1.4 years as follows: 2025 $ 1,589 2026 491 2027 147 2028 33 Thereafter 6 $ 2,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 15. NON-CONTROLLING INTEREST Jushi Europe On February 16, 2022, Jushi Europe filed a notice of over-indebtedness with the Swiss courts, and on May 19, 2022, the Swiss courts declared Jushi Europe’s bankruptcy. As a result, the Company lost control of Jushi Europe’s assets and liabilities since they are subject to oversight by the Geneva, Switzerland bankruptcy office. Refer to Note 10 - Debt for more information. Northern Cardinal In August 2021, Northern Cardinal was awarded a conditional retail dispensary license in Illinois via the state’s lottery process. The Company was a 49% equity member in Northern Cardinal. In September 2024, the Company acquired the remaining 51% for $350, which was paid with $175 cash, and $175 one-year promissory note, at an interest rate of 9%. The difference between the fair value of the consideration paid and the amount by which the non-controlling interest is adjusted was recognized in paid-in capital. The Company now owns 100% of the issued and outstanding shares of Northern Cardin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 16. EARNINGS (LOSS) PER SHARE The reconciliations of the net income (loss) and the weighted average number of shares used in the computations of basic and diluted earnings (loss) per share are as follows: Year Ended December 31, 2024 2023 Numerator: Net loss $ (48,777) $ (65,102) Denominator: Weighted-average shares of common stock - basic and diluted 195,158,282 194,770,212 Loss per share - basic and diluted $ (0.25) $ (0.33) The following table summarizes weighted average instruments that may, in the future, have a dilutive effect on earnings (loss) per share, but were excluded from consideration in the computation of diluted net earnings (loss) per share for the years ended December 31, 2024 and 2023 because the impact of including them would have been anti-dilutive: As of December 31, 2024 2023 Stock options 27,321,342 28,783,139 Warrants (derivative liabilities and equity) 95,802,822 85,575,031 Unvested restricted stock awards 1,347 368,711 123,125,511 114,726,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NET</t>
        </is>
      </c>
      <c r="B4" s="4" t="inlineStr">
        <is>
          <t xml:space="preserve"> 17. REVENUE, NET The Company has two revenue streams: retail and wholesale. The Company’s retail revenues are comprised of cannabis sales from its dispensaries. The Company’s wholesale revenues are comprised of cannabis sales to its wholesale customers for resale through their dispensaries. Any intercompany revenue and costs are eliminated to arrive at consolidated totals. The following table summarizes the Company’s revenue from external customers, disaggregated by revenue stream: Year Ended December 31, 2024 2023 Retail cannabis $ 227,930 $ 239,351 Wholesale cannabis 29,595 30,094 Total revenue, net $ 257,525 $ 269,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12 Months Ended</t>
        </is>
      </c>
    </row>
    <row r="2">
      <c r="B2" s="2" t="inlineStr">
        <is>
          <t>Dec. 31, 2024</t>
        </is>
      </c>
    </row>
    <row r="3">
      <c r="A3" s="3" t="inlineStr">
        <is>
          <t>Other Income and Expenses [Abstract]</t>
        </is>
      </c>
      <c r="B3" s="4" t="inlineStr">
        <is>
          <t xml:space="preserve"> </t>
        </is>
      </c>
    </row>
    <row r="4">
      <c r="A4" s="4" t="inlineStr">
        <is>
          <t>OPERATING EXPENSES</t>
        </is>
      </c>
      <c r="B4" s="4" t="inlineStr">
        <is>
          <t xml:space="preserve"> 18. OPERATING EXPENSES The major components of operating expenses are as follows: Year Ended December 31, 2024 2023 Salaries, wages and employee related expenses $ 56,443 $ 56,483 Depreciation and amortization expense 15,459 10,656 Rent and related expenses 11,673 11,789 Professional fees and legal expenses 6,744 7,732 Share-based compensation expense 4,222 8,092 Goodwill impairment — 7,329 Indefinite-lived intangible asset impairment — 845 Tangible long-lived asset impairment 432 400 Other expenses (1) 12,467 15,720 Total operating expenses $ 107,440 $ 119,046 (1) Other expenses are primarily comprised of marketing and selling expenses, insurance costs, administrative and application fees, software and technology costs, travel, gain/loss on lease terminations, gain/loss on asset disposals, entertainment and conferences and ot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 19. OTHER INCOME (EXPENSE), NET The components of other income (expense), net are as follows: Year Ended December 31, 2024 2023 Deconsolidation of Jushi Europe $ 1,896 $ — Gains (losses) on investments and financial assets (200) (777) Losses on debt redemptions/extinguishments/modifications (362) — Gains (losses) on foreign currency adjustments 1,529 (545) Gains (losses) on legal settlements 400 (400) Gains (losses) on indemnification assets (2,098) (1,292) Other gains (losses) 1,975 (87) Total other income (expense), net $ 3,140 $ (3,1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20. INCOME TAXES Details of the Company’s income tax expense are as follows: Year Ended December 31, 2024 2023 Current tax expense: Federal $ 32,454 $ 27,303 State 3,294 3,608 35,748 30,911 Deferred tax benefit: Federal (1,873) 2,281 State (2,634) (1,386) Foreign (3,241) (5,554) (7,748) (4,659) Change in valuation allowance 3,630 5,554 Total income tax expense $ 31,630 $ 31,806 The differences between the income tax expense and the expected income taxes based on the statutory tax rate applied to pre-tax earnings (loss) are as follows: Year Ended December 31, 2024 2023 Loss before income taxes $ (17,147) $ (33,296) Statutory tax rate 21.00 % 21.00 % Tax expense (benefit) based on statutory rates (3,601) (6,992) Difference in tax rates (5,642) (4,463) Gain on fair value of derivative (3,012) (4,564) IRC Section 280E disallowed expenses — 10,862 Share-based compensation 266 173 Deemed interest income 1,641 842 Write-off foreign NOL 1,320 — Change in valuation allowance 3,630 5,554 State taxes, net (2,315) 33 Change in uncertain tax positions 35,452 24,888 Impairment expense — 1,539 Return to provision 1,905 2,786 Other differences 1,986 1,148 Total income tax expense $ 31,630 $ 31,806 Effective tax rate (184.5) % (95.5) % The Company’s income tax payable of $2,299 as of December 31, 2024 included deferral of certain 2023 estimated income tax payments. The Company files income tax returns in the U.S., various U.S. state jurisdictions, and Canada, which have varying statutes of limitations. As of December 31, 2024, with few exceptions, all tax filings remain open for assessment. Year-end deferred tax assets and liabilities were due to the following: Year Ended December 31, 2024 2023 Deferred tax assets: Lease liability $ 19,300 $ 17,760 Net operating losses 20,329 22,661 Interest carryforward 7,726 563 Property and equipment 2,260 1,149 Other deferred tax assets 2,998 3,983 Valuation allowance (26,580) (22,951) $ 26,033 $ 23,165 Deferred tax liabilities: Right-of-use assets $ (17,528) $ (18,414) Intangible assets (4,705) (5,211) Other deferred tax liabilities (378) (235) $ (22,611) $ (23,860) Net deferred tax asset (liabilities) (1) $ 3,422 $ (695) (1) Net deferred tax assets are included in other non-current assets while net deferred tax liabilities are included in other non-current liabilities in the consolidated balance sheets. Realization of deferred tax assets associated with the net operating loss carryforwards is dependent upon generating sufficient taxable income prior to their expiration. A valuation allowance to reflect management's estimate of the temporary deductible differences that may expire prior to their utilization has been recorded at December 31, 2024 and 2023. As of December 31, 2024, the Company had $69,578 of non-capital Canadian losses, $2,176 of capital Canadian losses, $50,866 of state net operating losses which expire in 2027-2044. The Company has not recorded $34,292 of these state net operating losses as an unrecognized tax benefit. To the extent that the benefit from these loss carryforwards are not expected to be realized, the Company has recorded a valuation allowance as follows: $69,578 for non-capital Canadian losses, $2,176 for capital Canadian losses, $5,728 for state net operating losses. Due to its cannabis operations, the Company is subject to the limits of IRC Section 280E for U.S. federal income tax purposes as well as state income tax purposes for all states except for California and Colorado. Starting with the 2022 tax year, Massachusetts and New York also decoupled from IRC Section 280E, followed by Illinois in 2023 and Pennsylvania in 2024. Under IRC Section 280E, the Company is only allowed to deduct expenses directly related to cost of goods sold. This results in permanent differences between ordinary and necessary business expenses deemed non-allowable under IRC Section 280E. Therefore, the effective tax rate can be highly variable and may not necessarily correlate with pre-tax income which provides for effective tax rates that are well in excess of statutory tax rates. In connection with the preparation and filing of the fiscal 2022 federal income tax return, the Company changed its previous application of 280E to exclude certain parts of its business. In regards to fiscal years 2023 and 2024, the Company has taken the position that it does not owe taxes attributable to the application of 280E. However, since the Company’s new tax position on 280E may be challenged by the IRS, the Company elected to treat the deductibility of these related expenses as an uncertain tax position. As of December 31, 2024, the balances in income tax payable and unrecognized tax benefits on the consolidated balance sheets include the impact of the tax position on 280E, which decreased current liabilities with a corresponding increase in non-current liabilities. There was no material impact to the consolidated statements of operations. The Company has a liability for unrecognized tax benefits of $143,688 and $100,343 as of December 31, 2024 and 2023, respectively, inclusive of interest and penalties. Additionally, there are unrecognized deferred tax benefits of $23,607 and $17,303 as of December 31, 2024 and 2023, respectively. The Company anticipates that it is reasonably possible that its new tax position on 280E may require changes to the balance of unrecognized tax benefits within the next 12 months. However, an estimate of such changes cannot reasonably be made. The total amount of interest and penalties related to the liability for unrecognized tax benefits recorded in income tax expense for the year ended December 31, 2024 and December 31, 2023 were $8,814 and $6,676, respectively. A reconciliation of t he beginning and ending amount of unrecognized tax benefits (exclusive of interest and penalties) are as follows: Balance at January 1, 2023 $ 48,258 Reductions based on lapse of statute of limitations (1,946) Additions based on tax positions related to the current year 19,843 Additions based on tax positions related to the prior year 38,470 Balance at December 31, 2023 $ 104,625 Reductions based on lapse of statute of limitations (1,692) Additions based on tax positions related to the current year 25,041 Additions based on tax positions related to the prior year 11,631 Balance at December 31, 2024 $ 139,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21. RELATED PARTY TRANSACTIONS The Company had the following related party transactions: Year Ended December 31, As of December 31, 2024 2023 2024 2023 Nature of transaction Related Party Income (Expense) Related Party Receivable (Payable) Second Lien Notes - interest expense and principal amount (1) $ (2,360) $ (2,223) $ (20,096) $ (19,788) Term Loans - interest expense and principal amount (2) $ (822) $ — $ (16,000) $ — Other debt (3) $ — $ — $ — $ (3,298) (1) Fo r the years ended December 31, 2024 and 2023, the Second Lien Notes payable and the related interest expense includes amounts related to certain senior key management as well as a significant investor. See Note 10 - Debt for information about the issuance of these notes. (2) For the year ended December 31, 2024, the Term Loans payable and the related interest expense includes amounts related to the Company’s Chief Executive Officer, as well as a significant investor, who each participated as Term Loan lenders in the Company’s senior secured term loan refinancing completed in July 2024 in the principal amounts of $9,000 and $7,000 respectively, and also received 3,600,000 Term Loan Warrants and 2,800,000 Term Loan Warrants, respectively. Refer to Note 10 - Debt for more information. (3) Other debt relates to Jushi Europe which was deconsolidated during the three months ended June 30, 2024. Refer to Note 10 - Debt for more information. Refer to Note 25 - Subsequent Events for additional information on related party transactions that occurred after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521</v>
      </c>
      <c r="C3" s="7" t="n">
        <v>26027</v>
      </c>
    </row>
    <row r="4">
      <c r="A4" s="4" t="inlineStr">
        <is>
          <t>Restricted cash - current</t>
        </is>
      </c>
      <c r="B4" s="6" t="n">
        <v>0</v>
      </c>
      <c r="C4" s="6" t="n">
        <v>3128</v>
      </c>
    </row>
    <row r="5">
      <c r="A5" s="4" t="inlineStr">
        <is>
          <t>Accounts receivable, net</t>
        </is>
      </c>
      <c r="B5" s="6" t="n">
        <v>1461</v>
      </c>
      <c r="C5" s="6" t="n">
        <v>3380</v>
      </c>
    </row>
    <row r="6">
      <c r="A6" s="4" t="inlineStr">
        <is>
          <t>Inventories, net</t>
        </is>
      </c>
      <c r="B6" s="6" t="n">
        <v>36138</v>
      </c>
      <c r="C6" s="6" t="n">
        <v>33586</v>
      </c>
    </row>
    <row r="7">
      <c r="A7" s="4" t="inlineStr">
        <is>
          <t>Prepaid expenses and other current assets</t>
        </is>
      </c>
      <c r="B7" s="6" t="n">
        <v>15030</v>
      </c>
      <c r="C7" s="6" t="n">
        <v>15514</v>
      </c>
    </row>
    <row r="8">
      <c r="A8" s="4" t="inlineStr">
        <is>
          <t>Total current assets</t>
        </is>
      </c>
      <c r="B8" s="6" t="n">
        <v>72150</v>
      </c>
      <c r="C8" s="6" t="n">
        <v>81635</v>
      </c>
    </row>
    <row r="9">
      <c r="A9" s="3" t="inlineStr">
        <is>
          <t>NON-CURRENT ASSETS:</t>
        </is>
      </c>
      <c r="B9" s="4" t="inlineStr">
        <is>
          <t xml:space="preserve"> </t>
        </is>
      </c>
      <c r="C9" s="4" t="inlineStr">
        <is>
          <t xml:space="preserve"> </t>
        </is>
      </c>
    </row>
    <row r="10">
      <c r="A10" s="4" t="inlineStr">
        <is>
          <t>Property, plant and equipment, net</t>
        </is>
      </c>
      <c r="B10" s="6" t="n">
        <v>144063</v>
      </c>
      <c r="C10" s="6" t="n">
        <v>159268</v>
      </c>
    </row>
    <row r="11">
      <c r="A11" s="4" t="inlineStr">
        <is>
          <t>Right-of-use assets - finance leases</t>
        </is>
      </c>
      <c r="B11" s="6" t="n">
        <v>60627</v>
      </c>
      <c r="C11" s="6" t="n">
        <v>63107</v>
      </c>
    </row>
    <row r="12">
      <c r="A12" s="4" t="inlineStr">
        <is>
          <t>Other intangible assets, net</t>
        </is>
      </c>
      <c r="B12" s="6" t="n">
        <v>100472</v>
      </c>
      <c r="C12" s="6" t="n">
        <v>95967</v>
      </c>
    </row>
    <row r="13">
      <c r="A13" s="4" t="inlineStr">
        <is>
          <t>Goodwill</t>
        </is>
      </c>
      <c r="B13" s="6" t="n">
        <v>30910</v>
      </c>
      <c r="C13" s="6" t="n">
        <v>30910</v>
      </c>
    </row>
    <row r="14">
      <c r="A14" s="4" t="inlineStr">
        <is>
          <t>Other non-current assets</t>
        </is>
      </c>
      <c r="B14" s="6" t="n">
        <v>30273</v>
      </c>
      <c r="C14" s="6" t="n">
        <v>30358</v>
      </c>
    </row>
    <row r="15">
      <c r="A15" s="4" t="inlineStr">
        <is>
          <t>Restricted cash - non-current</t>
        </is>
      </c>
      <c r="B15" s="6" t="n">
        <v>1825</v>
      </c>
      <c r="C15" s="6" t="n">
        <v>2150</v>
      </c>
    </row>
    <row r="16">
      <c r="A16" s="4" t="inlineStr">
        <is>
          <t>Total non-current assets</t>
        </is>
      </c>
      <c r="B16" s="6" t="n">
        <v>368170</v>
      </c>
      <c r="C16" s="6" t="n">
        <v>381760</v>
      </c>
    </row>
    <row r="17">
      <c r="A17" s="4" t="inlineStr">
        <is>
          <t>Total assets</t>
        </is>
      </c>
      <c r="B17" s="6" t="n">
        <v>440320</v>
      </c>
      <c r="C17" s="6" t="n">
        <v>463395</v>
      </c>
    </row>
    <row r="18">
      <c r="A18" s="3" t="inlineStr">
        <is>
          <t>CURRENT LIABILITIES:</t>
        </is>
      </c>
      <c r="B18" s="4" t="inlineStr">
        <is>
          <t xml:space="preserve"> </t>
        </is>
      </c>
      <c r="C18" s="4" t="inlineStr">
        <is>
          <t xml:space="preserve"> </t>
        </is>
      </c>
    </row>
    <row r="19">
      <c r="A19" s="4" t="inlineStr">
        <is>
          <t>Accounts payable</t>
        </is>
      </c>
      <c r="B19" s="6" t="n">
        <v>21459</v>
      </c>
      <c r="C19" s="6" t="n">
        <v>15383</v>
      </c>
    </row>
    <row r="20">
      <c r="A20" s="4" t="inlineStr">
        <is>
          <t>Accrued expenses and other current liabilities</t>
        </is>
      </c>
      <c r="B20" s="6" t="n">
        <v>32786</v>
      </c>
      <c r="C20" s="6" t="n">
        <v>44070</v>
      </c>
    </row>
    <row r="21">
      <c r="A21" s="4" t="inlineStr">
        <is>
          <t>Income tax payable</t>
        </is>
      </c>
      <c r="B21" s="6" t="n">
        <v>2299</v>
      </c>
      <c r="C21" s="6" t="n">
        <v>5190</v>
      </c>
    </row>
    <row r="22">
      <c r="A22" s="4" t="inlineStr">
        <is>
          <t>Debt, net - current portion (including related party principal amounts of $800 and $3,298 as of December 31, 2024 and 2023, respectively)</t>
        </is>
      </c>
      <c r="B22" s="6" t="n">
        <v>2758</v>
      </c>
      <c r="C22" s="6" t="n">
        <v>86514</v>
      </c>
    </row>
    <row r="23">
      <c r="A23" s="4" t="inlineStr">
        <is>
          <t>Finance lease obligations - current</t>
        </is>
      </c>
      <c r="B23" s="6" t="n">
        <v>9593</v>
      </c>
      <c r="C23" s="6" t="n">
        <v>8885</v>
      </c>
    </row>
    <row r="24">
      <c r="A24" s="4" t="inlineStr">
        <is>
          <t>Derivative liabilities - current</t>
        </is>
      </c>
      <c r="B24" s="6" t="n">
        <v>0</v>
      </c>
      <c r="C24" s="6" t="n">
        <v>2418</v>
      </c>
    </row>
    <row r="25">
      <c r="A25" s="4" t="inlineStr">
        <is>
          <t>Total current liabilities</t>
        </is>
      </c>
      <c r="B25" s="6" t="n">
        <v>68895</v>
      </c>
      <c r="C25" s="6" t="n">
        <v>162460</v>
      </c>
    </row>
    <row r="26">
      <c r="A26" s="3" t="inlineStr">
        <is>
          <t>NON-CURRENT LIABILITIES:</t>
        </is>
      </c>
      <c r="B26" s="4" t="inlineStr">
        <is>
          <t xml:space="preserve"> </t>
        </is>
      </c>
      <c r="C26" s="4" t="inlineStr">
        <is>
          <t xml:space="preserve"> </t>
        </is>
      </c>
    </row>
    <row r="27">
      <c r="A27" s="4" t="inlineStr">
        <is>
          <t>Debt, net - non-current (including related party principal amounts of $35,296 and $19,788 as of December 31, 2024 and 2023, respectively)</t>
        </is>
      </c>
      <c r="B27" s="6" t="n">
        <v>183449</v>
      </c>
      <c r="C27" s="6" t="n">
        <v>126041</v>
      </c>
    </row>
    <row r="28">
      <c r="A28" s="4" t="inlineStr">
        <is>
          <t>Finance lease obligations - non-current</t>
        </is>
      </c>
      <c r="B28" s="6" t="n">
        <v>52742</v>
      </c>
      <c r="C28" s="6" t="n">
        <v>52839</v>
      </c>
    </row>
    <row r="29">
      <c r="A29" s="4" t="inlineStr">
        <is>
          <t>Derivative liabilities - non-current</t>
        </is>
      </c>
      <c r="B29" s="6" t="n">
        <v>3128</v>
      </c>
      <c r="C29" s="6" t="n">
        <v>220</v>
      </c>
    </row>
    <row r="30">
      <c r="A30" s="4" t="inlineStr">
        <is>
          <t>Unrecognized tax benefits</t>
        </is>
      </c>
      <c r="B30" s="6" t="n">
        <v>143688</v>
      </c>
      <c r="C30" s="6" t="n">
        <v>100343</v>
      </c>
    </row>
    <row r="31">
      <c r="A31" s="4" t="inlineStr">
        <is>
          <t>Other liabilities - non-current</t>
        </is>
      </c>
      <c r="B31" s="6" t="n">
        <v>38653</v>
      </c>
      <c r="C31" s="6" t="n">
        <v>29111</v>
      </c>
    </row>
    <row r="32">
      <c r="A32" s="4" t="inlineStr">
        <is>
          <t>Total non-current liabilities</t>
        </is>
      </c>
      <c r="B32" s="6" t="n">
        <v>421660</v>
      </c>
      <c r="C32" s="6" t="n">
        <v>308554</v>
      </c>
    </row>
    <row r="33">
      <c r="A33" s="4" t="inlineStr">
        <is>
          <t>Total liabilities</t>
        </is>
      </c>
      <c r="B33" s="6" t="n">
        <v>490555</v>
      </c>
      <c r="C33" s="6" t="n">
        <v>471014</v>
      </c>
    </row>
    <row r="34">
      <c r="A34" s="4" t="inlineStr">
        <is>
          <t>COMMITMENTS AND CONTINGENCIES (Note 22)</t>
        </is>
      </c>
      <c r="B34" s="4" t="inlineStr">
        <is>
          <t xml:space="preserve"> </t>
        </is>
      </c>
      <c r="C34" s="4" t="inlineStr">
        <is>
          <t xml:space="preserve"> </t>
        </is>
      </c>
    </row>
    <row r="35">
      <c r="A35" s="3" t="inlineStr">
        <is>
          <t>EQUITY (DEFICIT):</t>
        </is>
      </c>
      <c r="B35" s="4" t="inlineStr">
        <is>
          <t xml:space="preserve"> </t>
        </is>
      </c>
      <c r="C35" s="4" t="inlineStr">
        <is>
          <t xml:space="preserve"> </t>
        </is>
      </c>
    </row>
    <row r="36">
      <c r="A36" s="4" t="inlineStr">
        <is>
          <t>Common stock, no par value; authorized shares - unlimited; issued and outstanding shares - 196,696,597 and 196,631,598 Subordinate Voting Shares as of December 31, 2024 and 2023, respectively</t>
        </is>
      </c>
      <c r="B36" s="6" t="n">
        <v>0</v>
      </c>
      <c r="C36" s="6" t="n">
        <v>0</v>
      </c>
    </row>
    <row r="37">
      <c r="A37" s="4" t="inlineStr">
        <is>
          <t>Paid-in capital</t>
        </is>
      </c>
      <c r="B37" s="6" t="n">
        <v>508386</v>
      </c>
      <c r="C37" s="6" t="n">
        <v>503612</v>
      </c>
    </row>
    <row r="38">
      <c r="A38" s="4" t="inlineStr">
        <is>
          <t>Accumulated deficit</t>
        </is>
      </c>
      <c r="B38" s="6" t="n">
        <v>-558621</v>
      </c>
      <c r="C38" s="6" t="n">
        <v>-509844</v>
      </c>
    </row>
    <row r="39">
      <c r="A39" s="4" t="inlineStr">
        <is>
          <t>Total Jushi shareholders' equity (deficit)</t>
        </is>
      </c>
      <c r="B39" s="6" t="n">
        <v>-50235</v>
      </c>
      <c r="C39" s="6" t="n">
        <v>-6232</v>
      </c>
    </row>
    <row r="40">
      <c r="A40" s="4" t="inlineStr">
        <is>
          <t>Non-controlling interests</t>
        </is>
      </c>
      <c r="B40" s="6" t="n">
        <v>0</v>
      </c>
      <c r="C40" s="6" t="n">
        <v>-1387</v>
      </c>
    </row>
    <row r="41">
      <c r="A41" s="4" t="inlineStr">
        <is>
          <t>Total deficit</t>
        </is>
      </c>
      <c r="B41" s="6" t="n">
        <v>-50235</v>
      </c>
      <c r="C41" s="6" t="n">
        <v>-7619</v>
      </c>
    </row>
    <row r="42">
      <c r="A42" s="4" t="inlineStr">
        <is>
          <t>Total liabilities and equity (deficit)</t>
        </is>
      </c>
      <c r="B42" s="7" t="n">
        <v>440320</v>
      </c>
      <c r="C42" s="7" t="n">
        <v>463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22. COMMITMENTS AND CONTINGENCIES Contingencies Although the possession, cultivation and distribution of cannabis for medical and recreational use is permitted in certain states, cannabis is classified as a Schedule I controlled substance under the U.S. Controlled Substances Act and its use remains a violation of federal law.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material compliance with applicable local and state regulations as of December 31, 2024, marijuana regulations continue to evolve and are subject to differing interpretations. As a result, the Company could be subject to regulatory fines, penalties or restrictions at any time. Since federal law criminalizing the use of cannabis preempts state laws that legalize its use, strict enforcement of federal law regarding cannabis would likely result in the Company’s inability to proceed with the Company’s business plans. A change in administration due to the recent United States presidential election presents a risk of a change in federal policy. In addition, the Company’s assets, including real property, cash and cash equivalents, equipment, inventory and other goods, could be subject to asset forfeiture because cannabis is still federally illegal. Refer to Note 20 - Income Taxes for certain tax-related contingencies. Claims and Litigation From time to time, the Company may be involved in litigation relating to claims arising out of operations in the normal course of business. As of December 31, 2024, except as set forth below, there were no pending or threatened lawsuits that could reasonably be expected to have a material effect on the Company’s financial results. There are also no proceedings in which any of the Company’s directors, officers or affiliates is an adverse party or has a material interest adverse to the Company’s interest. MJ’s Market Matter On March 31, 2023, MJ’s Market, Inc. (“MJ’s”) filed a complaint in federal district court in Massachusetts adverse to Jushi Holdings Inc. and certain of its subsidiaries, including Jushi MA, Inc., Jushi Inc. and Nature’s Remedy of Massachusetts, as well as the former owners and affiliates of Nature’s Remedy of Massachusetts (the “Complaint”). The Complaint centrally claims that the structure of the Nature’s Remedy of Massachusetts transaction providing for increased purchase price consideration if there is no competing dispensary within 2,500 foot radius by certain time periods, and the Company’s filing with the Massachusetts Superior Court an appeal of the Town of Tyngsborough’s decision to approve MJ’s facility in contradiction of its own zoning bylaws are violations of the Sherman Antitrust Act, Massachusetts Antitrust Act, and Massachusetts Consumer Protection Act, as well as interference with contractual relations and abuse of process. MJ is seeking legal and equitable remedies including compensatory and other damages. The Company disputes such allegations, believes it has substantial defenses and is vigorously defending against the Complaint. Sammartino Matter On February 28, 2023, the Company informed Sammartino, the former owner of Nature’s Remedy and certain of its affiliates, that Sammartino had breached several provisions of the Merger and Membership Interest Purchase Agreement between the Company, Sammartino and certain other parties thereto (as amended, the “MIPA”) and/or fraudulently induced the Company to enter into, and not terminate, the MIPA. As a consequence of these breaches and the fraudulent inducement, the Company informed Sammartino that the Company had incurred significant damages, and pursuant to the terms of the MIPA, the Company had elected to offset these damages against certain promissory notes and shares the Company was to pay and issue, respectively, to Sammartino, and that Sammartino would be required to pay the remainder in cash. On March 13, 2023, Sammartino responded to the Company by alleging various procedural deficiencies with the Company’s claim and provided the Company with a notice that the Company was in default of the MIPA for failing to issue certain shares of the Company to Sammartino. On March 21, 2023, Sammartino sent a second notice that the Company was in default of the promissory notes for failing to pay interest pursuant to their specified schedule. On March 23, 2023, the Company sent a second letter to Sammartino disputing each procedural deficiency claimed by Sammartino and disputing that the Company is in default of the MIPA or the promissory notes and that it properly followed the terms of the various agreements in electing to set off the damages. Pacific Collective Matter On October 24, 2022, Pacific Collective, LLC (“Pacific Collective”) filed a complaint in state court in California against Jushi subsidiaries TGS CC Ventures, LLC (“TGS”), and Jushi Inc. Pacific Collective alleges that the Jushi subsidiaries breached a commercial property lease and lease guaranty and that Pacific Collective is entitled to recover in excess of $20,000 in damages. TGS believes it lawfully rescinded the lease based on Pacific Collective’s failure to purchase the property that was the subject of the lease and to construct and deliver the building contemplated by the lease and is of the position that no damages are owed to Pacific Collective. The Referee assigned to the matter ruled in favor of and awarded fees and costs to TGS and Jushi. Pacific Collective filed an appeal on July 3, 2024. Refer to Note 15 - Non-Controlling Interest for the information regarding the bankruptcy of Jushi Europe. Commitments In addition to the contractual obligations outlined in Note 10 - Debt and Note 11 - Leases, the Company has commitments as of December 31, 2024 related to property and construction. In connection with various license applications, the Company may enter into conditional leases or other property commitments which will be executed if the Company is successful in obtaining the applicable license and/or resolving other contingencies related to the license or application. In addition, the Company expects to incur capital expenditures for leasehold improvements and construction of buildouts of certain locations, including for properties for which the lease is conditional on obtaining the applicable related license or for which other contingencies exist. 401(k) Plan The Company maintains a 401(k) plan, which is generally available to eligible employees. The Company makes safe harbor matching contributions, subject to a maximum contribution of 4% of the participant’s compensation. The employer matching contributions to the 401(k) plan were $652 and $677 for the years ended December 31, 2024 and 2023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 23. FINANCIAL INSTRUMENTS The following table sets forth the Company’s financial assets and liabilities, subject to fair value measurements on a recurring basis, by level within the fair value hierarchy: As of December 31, 2024 2023 Financial assets: (1) Equity investment (2) $ — $ 200 Total financial assets $ — $ 200 Financial liabilities: (1) Derivative liabilities (3) $ 3,128 $ 2,638 Contingent consideration liabilities (4) 5,912 817 Total financial liabilities $ 9,040 $ 3,455 (1) The Company has no financial assets or liabilities in Level 1 or 2 within the fair value hierarchy as of December 31, 2024 and 2023, and there were no transfers between hierarchy levels during the years ended December 31, 2024 and 2023. (2) The Company adjusted its equity investment carrying value as of December 31, 2024 and 2023 to reflect its equity balance of the investee, resulting in the recording of a loss on investment of $200 and $777 during the years ended December 31, 2024 and 2023, respectively. The loss on investment is included within other income (expense), net in the consolidated statements of operations. (3) Refer to Note 13 - Derivative Liabilities. (4) Refer to Note 6 - Acquisitions. The carrying amounts of certain financial instruments, including cash and cash equivalents, accounts receivable, accounts payable and certain accrued expenses, and certain other assets and liabilities held at amortized cost, approximate their fair values due to the short-term nature of these instruments. The equity investment approximates its fair value at December 31, 2024 and 2023, respectively. The carrying amounts of the promissory notes approximate their fair values as the effective interest rates are consistent with market rates. The carrying amount of the Second Lien Notes and the Senior Notes approximates its fair values as of December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t>
        </is>
      </c>
      <c r="B1" s="2" t="inlineStr">
        <is>
          <t>12 Months Ended</t>
        </is>
      </c>
    </row>
    <row r="2">
      <c r="B2" s="2" t="inlineStr">
        <is>
          <t>Dec. 31, 2024</t>
        </is>
      </c>
    </row>
    <row r="3">
      <c r="A3" s="3" t="inlineStr">
        <is>
          <t>Risks and Uncertainties [Abstract]</t>
        </is>
      </c>
      <c r="B3" s="4" t="inlineStr">
        <is>
          <t xml:space="preserve"> </t>
        </is>
      </c>
    </row>
    <row r="4">
      <c r="A4" s="4" t="inlineStr">
        <is>
          <t>BUSINESS CONCENTRATION</t>
        </is>
      </c>
      <c r="B4" s="4" t="inlineStr">
        <is>
          <t xml:space="preserve"> 24. BUSINESS CONCENTRATION For the years ended December 31, 2024 and 2023, no single customer accounted for more than 10% of the Company’s total sales. As of December 31, 2024, three customers accounted for 44% of the Company’s total accounts receivable balance. As of December 31, 2023, one customer accounted for 19% of the Company’s total accounts receivable balance. For the year ended December 31, 2024, the Company purchased 39% of it’s inventory from two vendors. For the year ended December 31, 2023 , the Company purchased 19% of its inventory from one vendo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25. SUBSEQUENT EVENTS On February 11, 2025, the Company executed an agreement with an unrelated third party to factor certain ERC claims amounting to $5,978 at a discount rate of 15%, and received $5,081 in net cash proceeds on February 14, 2025. The Company is also entitled to receive a portion of any interest paid on its respective ERC claims through the transaction date. Refer to Note 4 - Prepaid Expenses and Other Current Assets for more information on the valuation of the refund claims as of December 31,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48777</v>
      </c>
      <c r="C4" s="7" t="n">
        <v>-651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 ity risk management program intended to protect the confidentiality, integrity, and availability of our critical systems and information. Our cybersecurity program is informed by industry standard cybersecurity frameworks. We benchmark against these frameworks and our internal risk assessment process to inform how we identify, protect, detect, respond to, and recover from risks, threats, vulnerabilities, and cybersecurity incidents. Our cybersecurity risk management program is part of and integrated into our overall enterprise risk management program, and shares common methodologies, reporting channels and governance processes that apply across the enterprise risk management program to other legal, compliance, strategic, operational, and financial risk areas. Members of our cybersecurity team collaborate with employees and management across our organization on an ongoing basis to assess and refine our cybersecurity processes, and we conduct cybersecurity awareness training of our employees, incident response personnel, and senior management. Our cybersecurity risk management program includes an incident response plan, which includes procedures for responding to cybersecurity incidents. We also utilize external service providers, where appropriate, to assess, test or otherwise assist with aspects of our security controls. We have in place a third-party risk management process for third-party IT service providers, suppliers, and vendors. Notwithstanding the foregoing, there can be no assurance that our cybersecurity risk management program and processes, including our policies, controls or procedures, will be fully implemented, complied with or effective in protecting our systems and information. As of December 31, 2024,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about our cybersecurity related risks (including as a result of any prior cybersecurity incidents), see Part 1, Item 1A, Risk Factors under the risk titled “We have in the past and may in the future experience threats and breaches to our data and information technology systems, including malicious software codes, viruses, phishing, ransomware and other cyber-attacks, that disrupt our information systems or operations, or result in the dissemination of sensitive personal or confidential information or unauthorized financial access, theft or crimes, which could result in increased costs, economic losses, exposure to significant liability, reputational harm, loss of business, and other serious negative consequence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part of and integrated into our overall enterprise risk management program, and shares common methodologies, reporting channels and governance processes that apply across the enterprise risk management program to other legal, compliance, strategic, operational, and financial risk areas. Members of our cybersecurity team collaborate with employees and management across our organization on an ongoing basis to assess and refine our cybersecurity processes, and we conduct cybersecurity awareness training of our employees, incident response personnel, and senior management. Our cybersecurity risk management program includes an incident response plan, which includes procedures for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and other information technology risks. The Committee receives periodic reports from management on the Company’s cybersecurity management program as well as our cybersecurity risks. In addition, management updates the Committee, as necessary, regarding any material cybersecurity incidents, as well as any incidents with lesser impact potential. 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technical and managerial expertise, enabling them to proficiently design, engineer, and oversee the organization’s overall security stance. Their capabilities encompass a wide range of skills, including experience in security and risk management, vulnerability management, as well as backgrounds in network security and operations, and security architecture.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the “Committee”) oversight of cybersecurity and other information technology risks. The Committee receives periodic reports from management on the Company’s cybersecurity management program as well as our cybersecurity risks. In addition, management updates the Committee, as necessary, regarding any material cybersecurity incidents, as well as any incidents with lesser impact potential.</t>
        </is>
      </c>
    </row>
    <row r="12">
      <c r="A12" s="4" t="inlineStr">
        <is>
          <t>Cybersecurity Risk Process for Informing Board Committee or Subcommittee Responsible for Oversight [Text Block]</t>
        </is>
      </c>
      <c r="B12" s="4" t="inlineStr">
        <is>
          <t>The Committee receives periodic reports from management on the Company’s cybersecurity management program as well as our cybersecurity risks. In addition, management updates the Committee, as necessary, regarding any material cybersecurity incidents, as well as any incidents with lesser impact potential.</t>
        </is>
      </c>
    </row>
    <row r="13">
      <c r="A13" s="4" t="inlineStr">
        <is>
          <t>Cybersecurity Risk Role of Management [Text Block]</t>
        </is>
      </c>
      <c r="B13" s="4" t="inlineStr">
        <is>
          <t>Ou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technical and managerial expertise, enabling them to proficiently design, engineer, and oversee the organization’s overall security stance. Their capabilities encompass a wide range of skills, including experience in security and risk management, vulnerability management, as well as backgrounds in network security and operations, and security architectu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considers cybersecurity risk as part of its risk oversight function and has delegated to the Audit Committee (the “Committee”) oversight of cybersecurity and other information technology risks.</t>
        </is>
      </c>
    </row>
    <row r="16">
      <c r="A16" s="4" t="inlineStr">
        <is>
          <t>Cybersecurity Risk Management Expertise of Management Responsible [Text Block]</t>
        </is>
      </c>
      <c r="B16" s="4" t="inlineStr">
        <is>
          <t>Our management team’s experience includes technical and managerial expertise, enabling them to proficiently design, engineer, and oversee the organization’s overall security stance. Their capabilities encompass a wide range of skills, including experience in security and risk management, vulnerability management, as well as backgrounds in network security and operations, and security architecture.</t>
        </is>
      </c>
    </row>
    <row r="17">
      <c r="A17" s="4" t="inlineStr">
        <is>
          <t>Cybersecurity Risk Process for Informing Management or Committees Responsible [Text Block]</t>
        </is>
      </c>
      <c r="B17" s="4" t="inlineStr">
        <is>
          <t>The Committee receives periodic reports from management on the Company’s cybersecurity management program as well as our cybersecurity risks. In addition, management updates the Committee, as necessary, regarding any material cybersecurity incidents, as well as any incidents with lesser impact potent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The accompanying consolidated financial statements present the consolidated financial position and operations of Jushi Holdings Inc. and its subsidiaries and entities over which the Company has control, in accordance with accounting principles generally accepted in the U.S. (“GAAP”). The accounts of the subsidiaries are prepared for the same reporting period using consistent accounting policies. Intercompany balances and transactions are eliminated in consolidation.</t>
        </is>
      </c>
    </row>
    <row r="5">
      <c r="A5" s="4" t="inlineStr">
        <is>
          <t>Functional and Reporting Currency</t>
        </is>
      </c>
      <c r="B5" s="4" t="inlineStr">
        <is>
          <t>The functional currency of the Company and its subsidiaries, as determined by management, is the U.S. dollar. The Company’s reporting currency is the U.S. dollar. These consolidated financial statements are presented in thousands of U.S. dollars unless otherwise noted. Transactions in foreign currencies are recorded at a rate of exchange approximating the prevailing rate at the date of the transaction. Monetary assets and liabilities denominated in foreign currencies at the statement of financial position date are translated into the functional currency at the foreign exchange rate in effect at that date. Realized and unrealized exchange gains and losses are recognized through profit and loss.</t>
        </is>
      </c>
    </row>
    <row r="6">
      <c r="A6" s="4" t="inlineStr">
        <is>
          <t>Use of Estimates</t>
        </is>
      </c>
      <c r="B6" s="4" t="inlineStr">
        <is>
          <t>The preparation of these consolidated financial statements and accompanying notes requires us to make estimates and assumptions that affect amounts reported. Estimates are used to account for certain items such as the valuation of inventories, and the estimated yields from harvest and conversion to finished goods; the assessment of business combinations and asset acquisitions and the fair values of the assets and liabilities acquired; the fair value of purchase consideration and contingent consideration; the useful lives of definite lived intangible assets and property and equipment; impairment; share-based compensation; leases; income tax provision and uncertain tax positions; the collectability of receivables; and other items requiring judgment. Estimates are based on historical information and other assumptions that management believes are reasonable under the circumstances. Due to the inherent uncertainty involved with estimates, actual results may differ materially.</t>
        </is>
      </c>
    </row>
    <row r="7">
      <c r="A7" s="4" t="inlineStr">
        <is>
          <t>Cash, Cash Equivalents and Restricted Cash</t>
        </is>
      </c>
      <c r="B7" s="4" t="inlineStr">
        <is>
          <t>The Company considers cash deposits and all highly liquid investments with an original maturity of three months or less to be cash equivalents. Cash and cash equivalents include cash deposits in financial institutions and cash held at retail locations. Cash and cash held in money market investments are carried at fair value. When the use of a cash balance is subject to regulatory or contractual restrictions and therefore not available for general use by the Company, the Company classifies the cash as restricted cash. The Company maintains cash balances in certain bank accounts in excess of the Federal Deposit Insurance Corporation limits. The failure of a financial institution where the Company has significant deposits in excess of the Federal Deposit Insurance Corporation limits could result in a loss of a portion of such cash balances in excess of the insured limit, which could materially and adversely affect the Company’s business, financial condition and results of operations.</t>
        </is>
      </c>
    </row>
    <row r="8">
      <c r="A8" s="4" t="inlineStr">
        <is>
          <t>Accounts Receivable and Expected Credit Losses</t>
        </is>
      </c>
      <c r="B8" s="4" t="inlineStr">
        <is>
          <t>Accounts receivable are recorded at the invoiced amount and do not bear interest. Expected credit losses (or “allowance”) reflect the Company’s estimate of amounts in its existing accounts receivable that may not be collected due to customer claims or customer inability or unwillingness to pay. Collectability of accounts receivable is reviewed on an ongoing basis. Expected credit losses are determined based on a combination of factors, including the Company’s risk assessment regarding the specific exposures, credit worthiness of its customers, historical collection experience and length of time the receivables are past due. Account balances are charged off against the allowance when the Company believes it is probable the receivable will not be recovered. The Company’s charges to the allowance during each financial periods presented in the consolidated statements of operations and its related allowance at each respective balance sheet date were not material. For certain customers, who are also vendors of the Company that meet the right of setoff criteria within Accounting Standards Codification (“ASC”) 210-20, Balance Sheet Offsetting</t>
        </is>
      </c>
    </row>
    <row r="9">
      <c r="A9" s="4" t="inlineStr">
        <is>
          <t>Inventories</t>
        </is>
      </c>
      <c r="B9" s="4" t="inlineStr">
        <is>
          <t>Inventories are comprised of raw materials, work in process, finished goods and packaging materials. Inventories primarily consist of cannabis plants, dried cannabis, cannabis trim, and cannabis derivatives such as oils and edible products, and accessories. Inventories are initially recorded at cost and subsequently at the lower of cost or net realizable value. Costs incurred during the growing and production processes are capitalized as incurred. These costs include direct materials, labor and manufacturing overhead used in the cultivation and processing processes. Net realizable value is determined as the estimated selling price in the ordinary course of business less the estimated costs to complete and sell. Cost is primarily determined on an average cost basis. The Company also reviews inventory for obsolete and slow-moving goods and writes down inventory to net realizable value.</t>
        </is>
      </c>
    </row>
    <row r="10">
      <c r="A10" s="4" t="inlineStr">
        <is>
          <t>Property, Plant and Equipment</t>
        </is>
      </c>
      <c r="B10" s="4" t="inlineStr">
        <is>
          <t>Property, plant, and equipment (“PP&amp;E”) are measured at cost less accumulated depreciation and impairment losses, if applicable. Purchased property and equipment are initially recorded at cost, or, if acquired in a business combination, at the acquisition date fair value. Finance lease right-of-use assets are recognized at inception based on the present value of minimum future lease payments. Land has an unlimited useful life and is, therefore, not depreciated. An asset’s residual value, useful life and depreciation method are reviewed annually and adjusted prospectively if necessary. Construction-in-process (“CIP”) represents assets under construction and is measured at cost, including borrowing costs incurred during the construction of qualifying assets. When construction on a property is complete and available for use, the cost of construction which has been included in CIP will be reclassified to buildings and improvements, leasehold improvements or furniture and fixtures, as appropriate, and depreciated.</t>
        </is>
      </c>
    </row>
    <row r="11">
      <c r="A11" s="4" t="inlineStr">
        <is>
          <t>Impairment of Long-Lived Assets</t>
        </is>
      </c>
      <c r="B11" s="4" t="inlineStr">
        <is>
          <t>Property and equipment, as well as right-of-use assets and definite lived intangible assets, are reviewed for impairment whenever events or changes in circumstances indicate that the carrying amount of an asset or asset group may not be recoverable. If circumstances require these long-lived assets to be tested for possible impairment and the Company’s analysis indicates that a possible impairment exists based on an estimate of undiscounted future cash flows, the Company is required to estimate the fair value of the asset. An impairment charge is recorded for the excess of the asset’s or asset group’s carrying value over its fair value, if any. Asset groups have identifiable cash flows and are largely independent of other asset groups. The Company assesses the fair value of long-lived assets using commonly accepted techniques, and may use more than one method, including recent third-party comparable sales and discounted cash flow models. The Company’s impairment analyses require management to apply judgment in estimating future cash flows as well as asset fair values, and other assumptions.</t>
        </is>
      </c>
    </row>
    <row r="12">
      <c r="A12" s="4" t="inlineStr">
        <is>
          <t>Business Combinations</t>
        </is>
      </c>
      <c r="B12" s="4" t="inlineStr">
        <is>
          <t>Acquisitions are assessed under ASC 805 Business Combinations, and judgement is required to determine whether a transaction qualifies as an asset acquisition or business combination. The Company includes in these financial statements the results of operations of the businesses acquired from the acquisition date. Acquisition-related expenses are recognized separately from a business combination and are expensed as incurred. The Company allocates the purchase price of the business combination to the assets acquired and liabilities assumed based on their estimated fair values. The excess of the purchase price over the fair values of identifiable assets and liabilities is recorded as goodwill. To the extent the fair value of the net assets acquired, including other identifiable assets, exceeds the purchase price, a bargain purchase gain is recognized in the statement of opera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t>
        </is>
      </c>
    </row>
    <row r="13">
      <c r="A13" s="4" t="inlineStr">
        <is>
          <t>Variable Interest Entities</t>
        </is>
      </c>
      <c r="B13" s="4" t="inlineStr">
        <is>
          <t>The Company determines at the inception of each arrangement whether an entity in which the Company has made an investment or in which it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s the obligation to absorb the majority of their losses or benefits. If the Company is not the primary beneficiary in a VIE, the VIE will be accounted for in accordance with other applicable accounting guidance. Periodically, the Company assesses whether any changes in the Company’s interest or relationship with the entity affect the determination of whether the entity is a VIE and, if so, whether the Company is the primary beneficiary.</t>
        </is>
      </c>
    </row>
    <row r="14">
      <c r="A14" s="4" t="inlineStr">
        <is>
          <t>Intangible Assets</t>
        </is>
      </c>
      <c r="B14" s="4" t="inlineStr">
        <is>
          <t xml:space="preserve">Intangible assets are recorded at cost, less accumulated amortization and impairment losses, if any. Intangible assets acquired in a business combination are measured at fair value at the acquisition date. The estimated useful lives, residual values and amortization methods are reviewed annually, and any changes in estimates are accounted for prospectively. Finite lived intangible assets are amortized using the straight-line method over their estimated useful lives. </t>
        </is>
      </c>
    </row>
    <row r="15">
      <c r="A15" s="4" t="inlineStr">
        <is>
          <t>Goodwill and Indefinite Lived Intangibles</t>
        </is>
      </c>
      <c r="B15" s="4" t="inlineStr">
        <is>
          <t>In accordance with ASC 350 Intangibles - Goodwill and Other, the Company reviews goodwill and indefinite lived intangibles for impairment at the reporting unit level at least annually as of October 1, or when events or circumstances dictate, more frequently. At the time of a business combination, goodwill is either assigned to a specific reporting unit or allocated between reporting units based on the relative fair value of each reporting unit. The Company first performs a qualitative assessment to determine if it is more-likely-than-not that the reporting unit’s carrying value, which includes goodwill and intangibles, is less than its fair value, indicating a potential for impairment, and therefore requiring a quantitative assessment. If the Company determines that a quantitative impairment test is required, the Company typically uses a combination of an income approach, i.e., a discounted cash flow calculation, and a market approach, i.e., using a market multiple method, to determine the fair value of each reporting unit, and then compare the fair value to its carrying amount to determine the amount of impairment, if any. If a reporting unit’s fair value is less than its carrying amount, the Company would record an impairment charge based on that difference, up to the amount of goodwill and intangibles allocated to that reporting unit. The quantitative impairment test requires the application of a number of significant assumptions, including estimated revenue growth rates, profit margins, terminal value growth rates, market multiples, and discount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or such evaluation date.</t>
        </is>
      </c>
    </row>
    <row r="16">
      <c r="A16" s="4" t="inlineStr">
        <is>
          <t>Leases</t>
        </is>
      </c>
      <c r="B16" s="4" t="inlineStr">
        <is>
          <t>In accordance with ASC 842 Leases, the Company determines if an arrangement is a lease at inception. When a leasing arrangement is identified, a determination is made at inception as to whether the lease is an operating or a finance lease. Operating lease right-of-use (“ROU”) assets and operating lease (current and non-current) liabilities and finance lease ROU assets and finance lease (current and non-current) liabilities are recognized in the consolidated balance sheets. Leases with an initial term of 12 months or less are not recorded on the consolidated balance sheets and are expensed in the consolidated statements of operations on a straight-line basis over the lease term. ROU assets represent the Company’s right to use an underlying asset in which the Company obtains substantially all of the economic benefits and the right to direct the use of the asset during the lease term. Lease liabilities represent the Company’s obligation to make lease payments arising from the lease. ROU assets and lease liabilities are recognized at the commencement date based on the present value of lease payments over the lease term, using a discount rate equivalent to the Company’s incremental borrowing rate for a term similar to the estimated duration of the lease, as the rates implicit in the Company’s leases are not readily available. Payments that are not fixed at the commencement of the lease are considered variable and are excluded from the ROU asset and lease liability calculations. For finance leases, interest expense on lease liabilities is recognized using the effective interest method, and amortization of the related ROU asset is on a straight-line basis. Refer to Property, Plant and Equipment above for the useful lives of finance lease ROU assets. Operating lease cost, which includes the interest on the lease liability and amortization of the related ROU asset, is recognized on a straight-line basis over the lease term. Topic 842 requires lessees to discount lease payments using the rate implicit in the lease if that rate is readily available in accordance with Topic 842. If that rate cannot be readily determined, the lessee is required to use its incremental borrowing rate. The Company generally uses the incremental borrowing rate when initially recording lease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Topic 842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t>
        </is>
      </c>
    </row>
    <row r="17">
      <c r="A17" s="4" t="inlineStr">
        <is>
          <t>Leases</t>
        </is>
      </c>
      <c r="B17" s="4" t="inlineStr">
        <is>
          <t>In accordance with ASC 842 Leases, the Company determines if an arrangement is a lease at inception. When a leasing arrangement is identified, a determination is made at inception as to whether the lease is an operating or a finance lease. Operating lease right-of-use (“ROU”) assets and operating lease (current and non-current) liabilities and finance lease ROU assets and finance lease (current and non-current) liabilities are recognized in the consolidated balance sheets. Leases with an initial term of 12 months or less are not recorded on the consolidated balance sheets and are expensed in the consolidated statements of operations on a straight-line basis over the lease term. ROU assets represent the Company’s right to use an underlying asset in which the Company obtains substantially all of the economic benefits and the right to direct the use of the asset during the lease term. Lease liabilities represent the Company’s obligation to make lease payments arising from the lease. ROU assets and lease liabilities are recognized at the commencement date based on the present value of lease payments over the lease term, using a discount rate equivalent to the Company’s incremental borrowing rate for a term similar to the estimated duration of the lease, as the rates implicit in the Company’s leases are not readily available. Payments that are not fixed at the commencement of the lease are considered variable and are excluded from the ROU asset and lease liability calculations. For finance leases, interest expense on lease liabilities is recognized using the effective interest method, and amortization of the related ROU asset is on a straight-line basis. Refer to Property, Plant and Equipment above for the useful lives of finance lease ROU assets. Operating lease cost, which includes the interest on the lease liability and amortization of the related ROU asset, is recognized on a straight-line basis over the lease term. Topic 842 requires lessees to discount lease payments using the rate implicit in the lease if that rate is readily available in accordance with Topic 842. If that rate cannot be readily determined, the lessee is required to use its incremental borrowing rate. The Company generally uses the incremental borrowing rate when initially recording lease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Topic 842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t>
        </is>
      </c>
    </row>
    <row r="18">
      <c r="A18" s="4" t="inlineStr">
        <is>
          <t>Segment</t>
        </is>
      </c>
      <c r="B18" s="4" t="inlineStr">
        <is>
          <t>The Company operates a vertically integrated cannabis business with seven operating segments at the state level. These operating segments are aggregated into one reportable segment due to their similar economic performance and qualitative characteristics related to the cultivation, processing, distribution and sale of cannabis in the U.S. All of the Company’s revenues were generated within the U.S., and substantially all long-lived assets are located within the U.S. The chief operating decision maker is the Chief Executive Officer. The chief operating decision maker assesses performance and decides how to allocate resources based on operating results that are reported on the income statement as consolidated net income (loss). The measure of segment assets is reported on the balance sheet as total consolidated assets, and the measure of segment revenue and expenses is reported as total consolidated revenue and expenses in the consolidated statements of operations . For more information on the reportable segment expenses, refer to Note 18 - Operating Expenses.</t>
        </is>
      </c>
    </row>
    <row r="19">
      <c r="A19" s="4" t="inlineStr">
        <is>
          <t>Revenue Recognition</t>
        </is>
      </c>
      <c r="B19" s="4" t="inlineStr">
        <is>
          <t>The Company recognizes revenue in accordance with ASC 606 Revenue from Contracts with Customers (“ASC 606”). ASC 606 requires revenue to be recognized when control of the promised goods or services are transferred to customers at an amount that reflects the consideration that the Company expects to receive. Application of ASC 606 requires a five-step model applicable to all product offering revenue streams as follows: (1) identify a customer along with a corresponding contract; (2) identify the performance obligation(s) in the contract to transfer goods or provide distinct services to a customer; (3) determine the transaction price the Company expects to be entitled to in exchange for transferring promised goods or services to a customer; (4) allocate the transaction price to the performance obligation(s) in the contract; and (5) recognize revenue when or as the Company satisfies the performance obligation(s). Contract assets, as defined in ASC 606, include amounts that represent the right to receive payment for goods and services that have been transferred to the customer with rights conditional upon something other than the passage of time. Contract liabilities are defined in the standard to include amounts that reflect obligations to provide goods and services for which payment has been received. The Company has no contract assets or unsatisfied performance obligations as of each balance sheet date presented in its consolidated balance sheets. Under ASC 606, revenue from the sale of medicinal and adult-use cannabis and derivative products ha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and discounts. Discounts issued with respect to retail sales are not variable consideration and represent a margin-driven decision. Taxes collected from customers for remittance to governmental authorities are excluded from revenue. For some of its retail locations, the Company offers a loyalty reward program to its dispensary customers. A portion of the revenue generated in a sale is allocated to the loyalty points earned. The Company records a reduction in revenue and a liability based on the estimated probability of the point obligation incurred, calculated based on a standalone selling price of each loyalty point. Loyalty reward credits issued as part of a sales transaction results in revenue being deferred until the loyalty reward is redeemed by the customer. Loyalty points expire six months from award date and the Company estimates forfeitures based on historical forfeitures.</t>
        </is>
      </c>
    </row>
    <row r="20">
      <c r="A20" s="4" t="inlineStr">
        <is>
          <t>Cost of Goods Sold</t>
        </is>
      </c>
      <c r="B20" s="4" t="inlineStr">
        <is>
          <t>Cost of goods sold includes the costs directly attributable to revenue recognition and includes compensation and fees for services, travel and other expenses for services and costs of products and equipment.</t>
        </is>
      </c>
    </row>
    <row r="21">
      <c r="A21" s="4" t="inlineStr">
        <is>
          <t>Operating Expenses</t>
        </is>
      </c>
      <c r="B21" s="4" t="inlineStr">
        <is>
          <t>Operating expenses represent costs incurred at the Company’s corporate and administrative offices, primarily related to: compensation expenses, including share-based compensation; depreciation and amortization; professional fees and legal expenses; marketing, advertising and selling costs; facility-related expenses, including rent and security; insurance; software and technology expenses; impairments; and acquisition and deal costs. Advertising and promotion costs are included as a component of operating expenses and are expensed as incurred.</t>
        </is>
      </c>
    </row>
    <row r="22">
      <c r="A22" s="4" t="inlineStr">
        <is>
          <t>Stock-Based Payment Arrangements</t>
        </is>
      </c>
      <c r="B22" s="4" t="inlineStr">
        <is>
          <t>The Company accounts for equity-settled share-based payments in accordance with ASC 718 Compensation – Stock Compensation, which requires the Company to recognize share-based compensation expenses related to grants of stock options, restricted stock awards (“RSAs”) and compensatory warrants to employees and non-employees based on the fair value of the share-based payments over the vesting period with a corresponding offsetting amount to paid-in capital within equity in the accompanying consolidated balance sheets. If vesting periods or other vesting conditions apply, the expense is allocated over the vesting period. No adjustment is made to any expense recognized in prior periods if vested stock options or warrant awards expire without being exercised. For share-based payments, the Company recorded the share-based compensation expenses using the graded vesting basis and are included in selling, general and administrative operating expenses in the accompanying consolidated statements of operations. The fair value of stock options and compensatory warrants is estimated using the Black-Scholes valuation model, which requires assumptions for expected volatility, expected dividends, the risk-free interest rate and the expected term. The Company uses the simplified method to determine the expected term, as management does not have sufficient historical exercise data to provide a reasonable basis upon which to estimate the expected term. The Company accounts for forfeitures of share-based grants as they occur. If any of the assumptions used in the Black-Scholes model or the anticipated number of shares to be vested change significantly, share-based compensation expense may differ materially in the future from that recorded in the current period. The fair value of RSAs is estimated based on the Company’s stock on grant date.</t>
        </is>
      </c>
    </row>
    <row r="23">
      <c r="A23" s="4" t="inlineStr">
        <is>
          <t>Income Taxes</t>
        </is>
      </c>
      <c r="B23" s="4" t="inlineStr">
        <is>
          <t>Income tax expense is the total of the cu rrent period income tax due or refundable and the change in deferred tax assets and liabilities. Deferred tax assets and liabilities are the expected future tax amounts for the temporary differences between carrying amounts and tax bases of assets and liabilities, computed using enacted rates. A valuation allowance, if needed, reduces deferred tax assets to the amount expected to be realized. As the Company operates in the cannabis industry, the Company is subject to the limits of Internal Revenue Code (“IRC”) Section 280E for U.S. federal income tax purposes as well as state income tax purposes for all states except for California and Colorado. In 2022, Massachusetts and New York decoupled from IRC Section 280E, followed by Illinois in 2023 and Pennsylvania in 2024. Under IRC Section 280E, the Company is only allowed to deduct expenses directly related to sales of product, i.e. the cost of producing the products or cost of production. This results in permanent differences between ordinary and necessary business expenses deemed non-allowable under IRC Section 280E. In connection with the preparation and filing of the fiscal 2022 federal income tax return, the Company changed its previous application of 280E to exclude certain parts of its business. In regards to fiscal years 2023 and 2024, the Company has taken the position that it does not owe taxes attributable to the applications of 280E. In accordance with ASC 740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is treated as a U.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for Canadian income tax purposes. As a result, the Corporation is subject to taxation both in Canada and the U.S.</t>
        </is>
      </c>
    </row>
    <row r="24">
      <c r="A24" s="4" t="inlineStr">
        <is>
          <t>Earnings or Loss per Share</t>
        </is>
      </c>
      <c r="B24" s="4" t="inlineStr">
        <is>
          <t>Basic earnings or loss per share is computed by dividing the net income or loss attributable to Jushi shareholders by the basic weighted average number of shares of common stock outstanding for the period. Diluted earnings or loss per share is computed by dividing the net income or loss attributable to Jushi shareholders by the sum of the weighted average number of shares of common stock outstanding for the period, and the number of additional shares of common stock that would have been outstanding if the Company’s outstanding potentially dilutive securities had been issued. Potentially dilutive securities include stock options, warrants, unvested restricted stock, convertible promissory notes, and vested restricted stock issued to employees for which a corresponding non-recourse promissory note receivable with the employee is outstanding until the notes are repaid. The dilutive effect of potentially dilutive securities is reflected in diluted earnings or loss per share by application of the treasury stock method, except if its impact is anti-dilutive. Under the treasury stock method, an increase in the fair market value of the Company’s common stock can result in a greater dilutive effect from potentially dilutive securities.</t>
        </is>
      </c>
    </row>
    <row r="25">
      <c r="A25" s="4" t="inlineStr">
        <is>
          <t>Fair Value of Financial Instruments</t>
        </is>
      </c>
      <c r="B25" s="4" t="inlineStr">
        <is>
          <t>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i) Level 1 – Observable inputs such as unadjusted, quoted prices in active markets for identical assets or liabilities at the measurement date; (ii) Level 2 – Observable inputs other than Level 1 prices, such as quoted prices for similar assets or liabilities; quoted prices in markets that are not active; or other inputs that are observable or can be corroborated by the observable market data for substantially the full term of the assets or liabilities; (iii) Level 3 – Unobservable inputs that are supported by little or no market activity and that are significant to the fair value of the assets or liabilities. Refer to Note 23 - Financial Instruments.</t>
        </is>
      </c>
    </row>
    <row r="26">
      <c r="A26" s="4" t="inlineStr">
        <is>
          <t>Emerging Growth Company and Smaller Reporting Company</t>
        </is>
      </c>
      <c r="B26" s="4" t="inlineStr">
        <is>
          <t>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in Recent Accounting Pronouncements reflect this election. We are also a “smaller reporting company,” as defined in Rule 12b-2 of the Exchange Act. If we are a smaller reporting company at the time we cease to be an emerging growth company, we may continue to rely on exemptions from certain disclosure requirements that are available to smaller reporting companies. Specifically, as a smaller reporting company we may choose to present only the two most recent fiscal years of audited financial statements in our Annual Report on Form 10-K and, like emerging growth companies, smaller reporting companies have reduced disclosure obligations regarding executive compensation. The Company adopted the scaled disclosures in this annual report on Form 10-K.</t>
        </is>
      </c>
    </row>
    <row r="27">
      <c r="A27" s="4" t="inlineStr">
        <is>
          <t>Recent Accounting Pronouncements</t>
        </is>
      </c>
      <c r="B27" s="4" t="inlineStr">
        <is>
          <t>Adoption of New Accounting Standards In June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re was no impact to the consolidated financial statements upon adoption.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re was no impact to the consolidated financial statements upon adoption.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re was no impact to the Company’s consolidated financial statements upon adoption. In March 2023, the FASB issued ASU 2023-01, Leases (Topic 842): Common Control Arrangements . The FASB issued g 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ere was no impact to the Company’s consolidated financial statements upon adoption. In November 2023, the FASB issued ASU 2023-07, Segment Reporting (Topic ASC 280): Improvements to Reportable Segment Disclosures , which extends the existing requirements for annual disclosures to quarterly periods, and requires that both annual and quarterly disclosures present segment expenses using line items consistent with information regularly provided to the chief operating decision maker. ASU 280 is effective for annual periods beginning after December 15, 2023 and quarterly periods beginning after December 15, 2024. There was no material impact to the Company’s consolidated financial statements upon adoption. Accounting Standards Issued But Not Yet Adopted In December 2023, the FASB issued ASU 2023-09, Income Taxes (Topic 740) : Improvements to Income Tax Disclosures , which requires two primary enhancements of 1) disaggregated information on a reporting entity’s effective tax rate reconciliation, and 2) information on incomes taxes paid. For public business entities, the new requirement will be effective for annual periods beginning after December 15, 2024. The guidance will be applied on a prospective basis with the option to apply the standard retrospectively. Early adoption is permitted. The Company is currently evaluating the effect of adopting this ASU. In November 2024, the FASB issued ASU 2024-03, Income Statement-Reporting Comprehensive Income-Expense Disaggregation Disclosures (Subtopic 220-40): Disaggregation of Income Statement Expenses, which requires an entity to improve disclosures about public business entities’ expenses and to provide more detailed information around the types of expenses included in commonly presented expense captions. Additionally, in January 2025 the FASB issued ASU 2025-01 to clarify the effective date of ASU 2024-03. ASU 2024-03 is effective for fiscal years beginning after December 15, 2026, and interim periods for fiscal years beginning after December 15, 2027, and can be applied on a prospective basis or on a retrospective basis to all periods presented. Early adoption is permitted. The Company is currently evaluating the effect of these pronouncements on its consolidated financial statements and related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solidated balance sheets that sum to the total of the same such amounts shown in the consolidated statements of cash flows: As of December 31, 2024 2023 Cash and cash equivalents $ 19,521 $ 26,027 Restricted cash - current (1) — 3,128 Restricted cash - non-current 1,825 2,150 Cash, cash equivalents and restricted cash $ 21,346 $ 31,305 (1) Restricted cash - current primarily relates to the Manassas Mortgage. In April 2024, the lender released the entire $3,128 of current restricted cash to the Company. Consequently, such cash is now unrestricted. Refer to Note 10 - Debt for more information.</t>
        </is>
      </c>
    </row>
    <row r="5">
      <c r="A5" s="4" t="inlineStr">
        <is>
          <t>Schedule of Restricted Cash</t>
        </is>
      </c>
      <c r="B5" s="4" t="inlineStr">
        <is>
          <t>The following table provides a reconciliation of cash, cash equivalents and restricted cash reported within the consolidated balance sheets that sum to the total of the same such amounts shown in the consolidated statements of cash flows: As of December 31, 2024 2023 Cash and cash equivalents $ 19,521 $ 26,027 Restricted cash - current (1) — 3,128 Restricted cash - non-current 1,825 2,150 Cash, cash equivalents and restricted cash $ 21,346 $ 31,305 (1) Restricted cash - current primarily relates to the Manassas Mortgage. In April 2024, the lender released the entire $3,128 of current restricted cash to the Company. Consequently, such cash is now unrestricted. Refer to Note 10 - Debt for more information.</t>
        </is>
      </c>
    </row>
    <row r="6">
      <c r="A6" s="4" t="inlineStr">
        <is>
          <t>Schedule of Components of Property, Plant and Equipment</t>
        </is>
      </c>
      <c r="B6" s="4" t="inlineStr">
        <is>
          <t xml:space="preserve">Depreciation is recognized on a straight-line basis over the following periods: Buildings and building components 7 - 30 years Leasehold improvements The lesser of the term of the lease or the estimated useful life of the asset: 1 - 28 years Machinery and equipment 1 - 10 years Furniture, fixtures and office equipment (including computer) 2 - 7 years Finance lease ROU assets - buildings 14 - 28 years Finance lease ROU assets - machinery and equipment 3 - 5 years The components of property, plant and equipment (“PPE”) are as follows: As of December 31, 2024 2023 Buildings and building components $ 89,124 $ 88,527 Land 12,956 12,956 Leasehold improvements 47,514 46,660 Machinery and equipment 23,959 27,050 Furniture, fixtures and office equipment (including computer) 22,597 21,146 Construction-in-process 2,533 1,968 Total property, plant and equipment - gross 198,683 198,307 Less: Accumulated depreciation (54,620) (39,039) Total property, plant and equipment - net $ 144,063 $ 159,2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Debt, net - current portion</t>
        </is>
      </c>
      <c r="B2" s="7" t="n">
        <v>2758</v>
      </c>
      <c r="C2" s="7" t="n">
        <v>86514</v>
      </c>
    </row>
    <row r="3">
      <c r="A3" s="4" t="inlineStr">
        <is>
          <t>Debt, net - non-current portion</t>
        </is>
      </c>
      <c r="B3" s="6" t="n">
        <v>183449</v>
      </c>
      <c r="C3" s="6" t="n">
        <v>126041</v>
      </c>
    </row>
    <row r="4">
      <c r="A4" s="4" t="inlineStr">
        <is>
          <t>Related Party</t>
        </is>
      </c>
      <c r="B4" s="4" t="inlineStr">
        <is>
          <t xml:space="preserve"> </t>
        </is>
      </c>
      <c r="C4" s="4" t="inlineStr">
        <is>
          <t xml:space="preserve"> </t>
        </is>
      </c>
    </row>
    <row r="5">
      <c r="A5" s="4" t="inlineStr">
        <is>
          <t>Debt, net - current portion</t>
        </is>
      </c>
      <c r="B5" s="6" t="n">
        <v>800</v>
      </c>
      <c r="C5" s="6" t="n">
        <v>3298</v>
      </c>
    </row>
    <row r="6">
      <c r="A6" s="4" t="inlineStr">
        <is>
          <t>Debt, net - non-current portion</t>
        </is>
      </c>
      <c r="B6" s="7" t="n">
        <v>35296</v>
      </c>
      <c r="C6" s="7" t="n">
        <v>19788</v>
      </c>
    </row>
    <row r="7">
      <c r="A7" s="4" t="inlineStr">
        <is>
          <t>Subordinate Voting Shares</t>
        </is>
      </c>
      <c r="B7" s="4" t="inlineStr">
        <is>
          <t xml:space="preserve"> </t>
        </is>
      </c>
      <c r="C7" s="4" t="inlineStr">
        <is>
          <t xml:space="preserve"> </t>
        </is>
      </c>
    </row>
    <row r="8">
      <c r="A8" s="4" t="inlineStr">
        <is>
          <t>Common stock, issued (in shares)</t>
        </is>
      </c>
      <c r="B8" s="6" t="n">
        <v>196696597</v>
      </c>
      <c r="C8" s="6" t="n">
        <v>196631598</v>
      </c>
    </row>
    <row r="9">
      <c r="A9" s="4" t="inlineStr">
        <is>
          <t>Common stock, outstanding (in shares)</t>
        </is>
      </c>
      <c r="B9" s="6" t="n">
        <v>196696597</v>
      </c>
      <c r="C9" s="6" t="n">
        <v>1966315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ies</t>
        </is>
      </c>
      <c r="B4" s="4" t="inlineStr">
        <is>
          <t xml:space="preserve">The components of inventories, net, are as follows: As of December 31, 2024 2023 Cannabis plants $ 3,621 $ 4,478 Harvested cannabis and packaging 11,290 10,994 Total raw materials 14,911 15,472 Work in process 4,493 4,293 Finished goods 16,734 13,821 Total inventories, net $ 36,138 $ 33,5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Components of Prepaid Expenses and Other Current Assets</t>
        </is>
      </c>
      <c r="B4" s="4" t="inlineStr">
        <is>
          <t xml:space="preserve">The components of prepaid expenses and other current assets are as follows: As of December 31, 2024 2023 Employee retention credit receivable $ 9,181 $ 10,140 Prepaid expenses and deposits 3,452 2,716 Assets held for sale 611 1,647 Other current assets 1,786 1,011 Total prepaid expenses and other current assets $ 15,030 $ 15,5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t>
        </is>
      </c>
      <c r="B4" s="4" t="inlineStr">
        <is>
          <t xml:space="preserve">Depreciation is recognized on a straight-line basis over the following periods: Buildings and building components 7 - 30 years Leasehold improvements The lesser of the term of the lease or the estimated useful life of the asset: 1 - 28 years Machinery and equipment 1 - 10 years Furniture, fixtures and office equipment (including computer) 2 - 7 years Finance lease ROU assets - buildings 14 - 28 years Finance lease ROU assets - machinery and equipment 3 - 5 years The components of property, plant and equipment (“PPE”) are as follows: As of December 31, 2024 2023 Buildings and building components $ 89,124 $ 88,527 Land 12,956 12,956 Leasehold improvements 47,514 46,660 Machinery and equipment 23,959 27,050 Furniture, fixtures and office equipment (including computer) 22,597 21,146 Construction-in-process 2,533 1,968 Total property, plant and equipment - gross 198,683 198,307 Less: Accumulated depreciation (54,620) (39,039) Total property, plant and equipment - net $ 144,063 $ 159,2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s</t>
        </is>
      </c>
      <c r="B4" s="4" t="inlineStr">
        <is>
          <t>The following table summarizes the preliminary purchase price allocatio ns as of their respective acquisition dates: Statewide (1) RJK (1) Total Assets Acquired: Cash and cash equivalents $ 24 $ 194 $ 218 Other assets — 20 20 Inventory 24 251 275 Property, plant and equipment 18 50 68 Intangible assets (2) 3,787 7,008 10,795 Total assets acquired $ 3,853 $ 7,523 $ 11,376 Liabilities Assumed: Accounts payable and accrued liabilities $ 24 $ 323 $ 347 Total liabilities assumed $ 24 $ 323 $ 347 Net assets acquired $ 3,829 $ 7,200 $ 11,029 Consideration: Consideration paid in cash, net of working capital adjustments $ 1,838 $ 3,413 $ 5,251 Consideration to be paid in promissory notes (fair value) 1,991 3,787 5,778 Fair value of consideration $ 3,829 $ 7,200 $ 11,029 (1) The Company accounted for these transactions as an asset acquisition after an evaluation of the U.S. GAAP guidance for business combinations. This conclusion was reached based on the determination that the license represented substantially all of the fair value of the gross assets acquired. (2) Represents licenses, which have 15-year useful liv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carrying amount, as of January 1, 2023 $ 38,239 Impairment (7,329) Goodwill, carrying amount, as of December 31, 2023 30,910 Goodwill, carrying amount, as of December 31, 2024 $ 30,910 </t>
        </is>
      </c>
    </row>
    <row r="5">
      <c r="A5" s="4" t="inlineStr">
        <is>
          <t>Schedule of Finite-Lived Intangible Assets</t>
        </is>
      </c>
      <c r="B5" s="4" t="inlineStr">
        <is>
          <t>The components of other intangible assets are as follows: As of December 31, Estimated Useful 2024 2023 Licenses (1)(2) $ 93,196 $ 82,401 15 years Intellectual Property 9,580 9,580 10 years Tradenames 12,169 12,209 5 - 10 years Patient/Customer database 2,925 3,195 5 - 10 years Non-compete 115 155 3 years Website development 61 61 3 years Formulations 50 50 Indefinite Total gross amount 118,096 107,651 Less: Accumulated Amortization (17,624) (11,684) Other Intangible Assets, net $ 100,472 $ 95,967 (1) Includes licenses acquired in 2024 in the amount of $10,795. Refer to Note 6 - Acquisitions for more information. (2) The Company commenced amortizing its business licenses effective June 1, 2024. Refer to Note 2 - Basis of Presentation and Summary of Significant Accounting Policies for more information.</t>
        </is>
      </c>
    </row>
    <row r="6">
      <c r="A6" s="4" t="inlineStr">
        <is>
          <t>Schedule of Indefinite-Lived Intangible Assets</t>
        </is>
      </c>
      <c r="B6" s="4" t="inlineStr">
        <is>
          <t>The components of other intangible assets are as follows: As of December 31, Estimated Useful 2024 2023 Licenses (1)(2) $ 93,196 $ 82,401 15 years Intellectual Property 9,580 9,580 10 years Tradenames 12,169 12,209 5 - 10 years Patient/Customer database 2,925 3,195 5 - 10 years Non-compete 115 155 3 years Website development 61 61 3 years Formulations 50 50 Indefinite Total gross amount 118,096 107,651 Less: Accumulated Amortization (17,624) (11,684) Other Intangible Assets, net $ 100,472 $ 95,967 (1) Includes licenses acquired in 2024 in the amount of $10,795. Refer to Note 6 - Acquisitions for more information. (2) The Company commenced amortizing its business licenses effective June 1, 2024. Refer to Note 2 - Basis of Presentation and Summary of Significant Accounting Policies for more information.</t>
        </is>
      </c>
    </row>
    <row r="7">
      <c r="A7" s="4" t="inlineStr">
        <is>
          <t>Schedule of Future Annual Amortization Expense</t>
        </is>
      </c>
      <c r="B7" s="4" t="inlineStr">
        <is>
          <t xml:space="preserve">The estimated future annual amortization expense related to intangible assets as of December 31, 2024 are as follows: 2025 $ 9,130 2026 8,861 2027 8,057 2028 7,992 2029 7,148 Thereafter 59,234 Total estimated future amortization expense $ 100,4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Noncurrent Assets</t>
        </is>
      </c>
      <c r="B4" s="4" t="inlineStr">
        <is>
          <t>The components of other non-current assets are as follows: As of December 31, 2024 2023 Operating lease assets $ 18,114 $ 18,265 Indemnification assets 4,808 6,906 Net deferred tax assets 5,048 2,772 Deposits and escrows - properties 1,723 1,723 Deposits - equipment 422 422 Equity investment (1) — 200 Other 158 70 Total other non-current assets $ 30,273 $ 30,358 (1) The Company owns a 23.08% ownership interest in PV Culver City, LLC (“PVLLC”). The Company does not have significant influence over, and the Company does not have the right to vote or participate in the management of PVLLC and therefore the investment is measured at its fair value. Refer to Note 23 - Financial Instruments for more information relating to the fair value of this equity investment for the years ended December 31, 2024 and 2023, as well as loss on investment record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The components of accrued expenses and other current liabilities As of December 31, 2024 2023 Deferred income - ERC (1) $ 9,181 $ 10,140 Goods received not invoiced 4,366 5,019 Operating lease obligations 4,966 4,693 Accrued employee related expenses and liabilities 4,095 4,175 Acquisition-related milestone accrual (2) — 4,167 Accrued interest (2) 1,531 4,106 Accrued sales and excise taxes 1,928 2,388 Deferred revenue (loyalty program) 1,321 1,407 Accrued professional and management fees 470 986 Contingent consideration liabilities (2) — 817 Accrued capital expenditures 461 702 Other accrued expenses and current liabilities 4,467 5,470 Total accrued expenses and other current liabilities $ 32,786 $ 44,070 (1) Refer to Note 4 - Prepaid Expenses and Other Current Assets for more information. (2) Relates to Sammartino in connection with the acquisition of Nature's Remedy in September 2021. Acquisition-related milestone accrual of $5,000 and accrued interest of $3,130 as of December 31, 2024 was classified as other liabilities - non-current in the consolidated balance sheet, since the Company currently has no obligation to pay these amounts within the next 12 months from the balance sheet date. See further discussion of the Sammartino Matter in Note 22 - Commitments and Contingenc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Debt</t>
        </is>
      </c>
      <c r="B4" s="4" t="inlineStr">
        <is>
          <t>The components of the Company’s debt are as follows: Effective Interest Rate Contractual Maturity Date As of December 31, 2024 2023 Principal amounts: Second Lien Notes 15% December 2026 $ 80,131 $ 75,497 Term loans 26% September 2026 (1) 48,500 — Acquisition Facility n/a n/a — 60,125 Acquisition-related promissory notes payable 8% - 12% October 2025 - April 2027 22,289 35,716 Mortgage loans 6% - 11% January 2027 - April 2028 29,054 29,456 Total debt subject to scheduled repayments 179,974 200,794 Promissory notes payable to Sammartino (2) 10% September 2024 - September 2026 21,500 21,500 Jushi Europe debt n/a n/a — 3,298 Total debt 201,474 225,592 Less: debt issuance costs and original issue discounts (15,267) (13,037) Total debt, net $ 186,207 $ 212,555 Debt, net - current portion $ 2,758 $ 86,514 Debt, net - non-current portion $ 183,449 $ 126,041 (1) Matures the earlier of (i) January 31, 2027 and (ii) the date that is 91 days prior to the final maturity of the Second Lien Notes. (2) This amount is related to the promissory notes issued to Sammartino in connection with the acquisition of Nature's Remedy in September 2021. The Company currently has no obligation to pay the principal and interest. See further discussion of the Sammartino Matter in Note 22 - Commitments and Contingencies.</t>
        </is>
      </c>
    </row>
    <row r="5">
      <c r="A5" s="4" t="inlineStr">
        <is>
          <t>Schedule of Future Contractual Debt Maturities</t>
        </is>
      </c>
      <c r="B5" s="4" t="inlineStr">
        <is>
          <t xml:space="preserve">As of December 31, 2024, aggregate future contractual maturities of the Company’s debt are as follows: 2025 2026 2027 2028 Total Second Lien Notes $ — $ 80,131 $ — $ — $ 80,131 Acquisition-related promissory notes payable 175 — 22,114 — 22,289 Mortgage loans 669 665 9,411 18,309 29,054 Term loans 2,425 46,075 — — 48,500 Total debt subject to scheduled repayments $ 3,269 $ 126,871 $ 31,525 $ 18,309 $ 179,974 </t>
        </is>
      </c>
    </row>
    <row r="6">
      <c r="A6" s="4" t="inlineStr">
        <is>
          <t>Schedule of Interest Expense</t>
        </is>
      </c>
      <c r="B6" s="4" t="inlineStr">
        <is>
          <t xml:space="preserve">Interest expense, net is comprised of the following: Year Ended December 31, 2024 2023 Interest and accretion - Second Lien Notes $ 11,423 $ 10,106 Interest and accretion - Term Loans 4,653 — Interest and accretion - Finance lease liabilities 10,045 9,784 Interest and accretion - Acquisition Facility 4,844 9,466 Interest and accretion - Promissory notes 4,421 6,173 Interest and accretion - Mortgage loans and other financing activities 2,671 2,051 Capitalized interest (75) (523) Total interest expense 37,982 37,057 Interest income (557) (91) Total interest expense, net $ 37,425 $ 36,9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following table provides the components of lease cost recognized in the consolidated statements of operations for the periods presented. Year Ended December 31, 2024 2023 Finance lease cost: Amortization of lease assets $ 4,758 $ 5,358 Interest on lease liabilities 10,045 9,784 Total finance lease cost 14,803 15,142 Operating lease cost 5,112 4,819 Variable lease cost 86 155 Total lease cost $ 20,001 $ 20,116 All extension options that are reasonably certain to be exercised have been included in the measurement of lease obligations. The Company reassesses the likelihood of extension option exercise if there is a significant event or change in circumstances within its control. Other information related to operating and finance leases as of the balance sheet dates presented are as follows: As of December 31, 2024 As of December 31, 2023 Finance Leases Operating Leases Finance Leases Operating Leases Weighted average discount rate 16.17 % 15.28 % 16.09 % 15.09 % Weighted average remaining lease term (in years) 15.6 8.0 16.6 8.7 Cash paid for amounts included in the measurement of lease liabilities $ 11,054 $ 5,780 $ 11,060 $ 5,168</t>
        </is>
      </c>
    </row>
    <row r="5">
      <c r="A5" s="4" t="inlineStr">
        <is>
          <t>Schedule of Lessee, Operating Lease, Liability, Maturity</t>
        </is>
      </c>
      <c r="B5" s="4" t="inlineStr">
        <is>
          <t xml:space="preserve">The maturities of the contractual undiscounted lease liabilities as of December 31, 2024 are as follows: Finance Leases Operating Leases 2025 $ 10,542 $ 5,401 2026 11,130 5,684 2027 10,637 5,260 2028 10,728 4,586 2029 10,440 3,755 Thereafter 137,548 15,711 Total undiscounted lease liabilities 191,025 40,397 Interest on lease liabilities (128,690) (17,808) Total present value of minimum lease payments $ 62,335 $ 22,589 Lease liabilities - current portion $ 9,593 $ 4,966 Lease liabilities - non-current $ 52,742 $ 17,623 </t>
        </is>
      </c>
    </row>
    <row r="6">
      <c r="A6" s="4" t="inlineStr">
        <is>
          <t>Schedule of Finance Lease, Liability, Fiscal Year Maturity</t>
        </is>
      </c>
      <c r="B6" s="4" t="inlineStr">
        <is>
          <t xml:space="preserve">The maturities of the contractual undiscounted lease liabilities as of December 31, 2024 are as follows: Finance Leases Operating Leases 2025 $ 10,542 $ 5,401 2026 11,130 5,684 2027 10,637 5,260 2028 10,728 4,586 2029 10,440 3,755 Thereafter 137,548 15,711 Total undiscounted lease liabilities 191,025 40,397 Interest on lease liabilities (128,690) (17,808) Total present value of minimum lease payments $ 62,335 $ 22,589 Lease liabilities - current portion $ 9,593 $ 4,966 Lease liabilities - non-current $ 52,742 $ 17,6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Noncurrent Liabilities</t>
        </is>
      </c>
      <c r="B4" s="4" t="inlineStr">
        <is>
          <t>The components of other non-current liabilities As of December 31, 2024 2023 Operating lease liabilities $ 17,623 $ 19,861 Acquisition-related milestone accrual (1) 5,000 — Accrued interest (1) 3,130 — Deferred tax liabilities 1,626 3,468 Contingent consideration liabilities (2) 5,912 — Other non-current liabilities 5,362 5,782 Total other non-current liabilities $ 38,653 $ 29,111 (1) These amounts are related to Sammartino in connection with the acquisition of Nature's Remedy in September 2021 which were classified as other liabilities - non-current in the consolidated balance sheet as of December 31, 2024 since the Company currently has no obligation to pay these amounts within the next 12 months from the balance sheet date. See further discussion of the Sammartino Matter in Note 22 - Commitments and Contingencies . (2) This relates to the acquisitions of Statewide and RJK. Refer to Note 6 - Acquisitions for more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NET</t>
        </is>
      </c>
      <c r="B4" s="7" t="n">
        <v>257525</v>
      </c>
      <c r="C4" s="7" t="n">
        <v>269445</v>
      </c>
    </row>
    <row r="5">
      <c r="A5" s="4" t="inlineStr">
        <is>
          <t>COST OF GOODS SOLD</t>
        </is>
      </c>
      <c r="B5" s="6" t="n">
        <v>-139222</v>
      </c>
      <c r="C5" s="6" t="n">
        <v>-153217</v>
      </c>
    </row>
    <row r="6">
      <c r="A6" s="4" t="inlineStr">
        <is>
          <t>GROSS PROFIT</t>
        </is>
      </c>
      <c r="B6" s="6" t="n">
        <v>118303</v>
      </c>
      <c r="C6" s="6" t="n">
        <v>116228</v>
      </c>
    </row>
    <row r="7">
      <c r="A7" s="3" t="inlineStr">
        <is>
          <t>OPERATING EXPENSES</t>
        </is>
      </c>
      <c r="B7" s="4" t="inlineStr">
        <is>
          <t xml:space="preserve"> </t>
        </is>
      </c>
      <c r="C7" s="4" t="inlineStr">
        <is>
          <t xml:space="preserve"> </t>
        </is>
      </c>
    </row>
    <row r="8">
      <c r="A8" s="4" t="inlineStr">
        <is>
          <t>Selling, general and administrative</t>
        </is>
      </c>
      <c r="B8" s="6" t="n">
        <v>107008</v>
      </c>
      <c r="C8" s="6" t="n">
        <v>110472</v>
      </c>
    </row>
    <row r="9">
      <c r="A9" s="4" t="inlineStr">
        <is>
          <t>Asset impairments</t>
        </is>
      </c>
      <c r="B9" s="6" t="n">
        <v>432</v>
      </c>
      <c r="C9" s="6" t="n">
        <v>8574</v>
      </c>
    </row>
    <row r="10">
      <c r="A10" s="4" t="inlineStr">
        <is>
          <t>Total operating expenses</t>
        </is>
      </c>
      <c r="B10" s="6" t="n">
        <v>107440</v>
      </c>
      <c r="C10" s="6" t="n">
        <v>119046</v>
      </c>
    </row>
    <row r="11">
      <c r="A11" s="4" t="inlineStr">
        <is>
          <t>INCOME (LOSS) FROM OPERATIONS</t>
        </is>
      </c>
      <c r="B11" s="6" t="n">
        <v>10863</v>
      </c>
      <c r="C11" s="6" t="n">
        <v>-2818</v>
      </c>
    </row>
    <row r="12">
      <c r="A12" s="3" t="inlineStr">
        <is>
          <t>OTHER INCOME (EXPENSE):</t>
        </is>
      </c>
      <c r="B12" s="4" t="inlineStr">
        <is>
          <t xml:space="preserve"> </t>
        </is>
      </c>
      <c r="C12" s="4" t="inlineStr">
        <is>
          <t xml:space="preserve"> </t>
        </is>
      </c>
    </row>
    <row r="13">
      <c r="A13" s="4" t="inlineStr">
        <is>
          <t>Interest expense, net</t>
        </is>
      </c>
      <c r="B13" s="6" t="n">
        <v>-37425</v>
      </c>
      <c r="C13" s="6" t="n">
        <v>-36966</v>
      </c>
    </row>
    <row r="14">
      <c r="A14" s="4" t="inlineStr">
        <is>
          <t>Fair value gain on derivatives</t>
        </is>
      </c>
      <c r="B14" s="6" t="n">
        <v>6275</v>
      </c>
      <c r="C14" s="6" t="n">
        <v>9589</v>
      </c>
    </row>
    <row r="15">
      <c r="A15" s="4" t="inlineStr">
        <is>
          <t>Other, net</t>
        </is>
      </c>
      <c r="B15" s="6" t="n">
        <v>3140</v>
      </c>
      <c r="C15" s="6" t="n">
        <v>-3101</v>
      </c>
    </row>
    <row r="16">
      <c r="A16" s="4" t="inlineStr">
        <is>
          <t>Total other income (expense), net</t>
        </is>
      </c>
      <c r="B16" s="6" t="n">
        <v>-28010</v>
      </c>
      <c r="C16" s="6" t="n">
        <v>-30478</v>
      </c>
    </row>
    <row r="17">
      <c r="A17" s="4" t="inlineStr">
        <is>
          <t>LOSS BEFORE INCOME TAX</t>
        </is>
      </c>
      <c r="B17" s="6" t="n">
        <v>-17147</v>
      </c>
      <c r="C17" s="6" t="n">
        <v>-33296</v>
      </c>
    </row>
    <row r="18">
      <c r="A18" s="4" t="inlineStr">
        <is>
          <t>Income tax expense</t>
        </is>
      </c>
      <c r="B18" s="6" t="n">
        <v>-31630</v>
      </c>
      <c r="C18" s="6" t="n">
        <v>-31806</v>
      </c>
    </row>
    <row r="19">
      <c r="A19" s="4" t="inlineStr">
        <is>
          <t>NET LOSS</t>
        </is>
      </c>
      <c r="B19" s="6" t="n">
        <v>-48777</v>
      </c>
      <c r="C19" s="6" t="n">
        <v>-65102</v>
      </c>
    </row>
    <row r="20">
      <c r="A20" s="4" t="inlineStr">
        <is>
          <t>NET LOSS</t>
        </is>
      </c>
      <c r="B20" s="7" t="n">
        <v>-48777</v>
      </c>
      <c r="C20" s="7" t="n">
        <v>-65102</v>
      </c>
    </row>
    <row r="21">
      <c r="A21" s="4" t="inlineStr">
        <is>
          <t>LOSS PER SHARE - BASIC (in dollars per share)</t>
        </is>
      </c>
      <c r="B21" s="8" t="n">
        <v>-0.25</v>
      </c>
      <c r="C21" s="8" t="n">
        <v>-0.33</v>
      </c>
    </row>
    <row r="22">
      <c r="A22" s="4" t="inlineStr">
        <is>
          <t>LOSS PER SHARE - DILUTED (in dollars per share)</t>
        </is>
      </c>
      <c r="B22" s="8" t="n">
        <v>-0.25</v>
      </c>
      <c r="C22" s="8" t="n">
        <v>-0.33</v>
      </c>
    </row>
    <row r="23">
      <c r="A23" s="4" t="inlineStr">
        <is>
          <t>Weighted average shares outstanding - basic (in shares)</t>
        </is>
      </c>
      <c r="B23" s="6" t="n">
        <v>195158282</v>
      </c>
      <c r="C23" s="6" t="n">
        <v>194770212</v>
      </c>
    </row>
    <row r="24">
      <c r="A24" s="4" t="inlineStr">
        <is>
          <t>Weighted average shares outstanding - diluted (in shares)</t>
        </is>
      </c>
      <c r="B24" s="6" t="n">
        <v>195158282</v>
      </c>
      <c r="C24" s="6" t="n">
        <v>1947702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following table summarizes the change in the Company’s derivative liabilities: Total Derivative Liabilities (1) Balance as of January 1, 2023 $ 14,134 Fair value changes (9,589) Reclassification to equity (2,050) Down-round changes 143 Balance as of December 31, 2023 2,638 Derivative Warrants issued (2) 6,765 Fair value changes (6,119) Expiration of derivative warrants (156) Balance as of December 31, 2024 $ 3,128 (1) Refer to Note 14 - Equity for the change in number of warrants outstanding. (2) Represents the fair value of 19,400,000 derivative warrants issued in connection with the Term Loans in July 2024. Refer to Note 10 - Debt for more information.</t>
        </is>
      </c>
    </row>
    <row r="5">
      <c r="A5" s="4" t="inlineStr">
        <is>
          <t>Schedule of Fair Value Measurement Inputs and Valuation Techniques</t>
        </is>
      </c>
      <c r="B5" s="4" t="inlineStr">
        <is>
          <t>The assumptions used in the fair value calculations as of the balance sheet dates presented include the following: As of December 31, July 2024 (new issuances) 2024 2023 Stock price per share $0.57 $0.31 $0.46 Risk-free annual interest rate 3.97% 4.24% - 4.35% 4.01% - 4.79% Exercise price $1.00 $1.00 - $2.086 $1.00 - $2.086 Weighted average volatility 88% 93% 101% Remaining life 5 years 2 - 4.6 years 1 - 2.9 years Forfeiture rate 0% 0% 0% Expected annual dividend yield 0% 0% 0% As of December 31, 2024 As of December 31, 2023 Input Effect of 10% Increase Effect of 10% Decrease Input Effect of 10% Increase Effect of 10% Decrease Stock price per share $ 0.31 $ 440 $ (427) $ 0.46 $ 637 $ (574) Volatility 93 % $ 438 $ (465) 101 % $ 680 $ (6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Outstanding and Exercisable</t>
        </is>
      </c>
      <c r="B4" s="4" t="inlineStr">
        <is>
          <t>The following table summarizes the status of the Company’s warrants and related transactions for each of the presented years: Non-Derivative Warrants Derivative Warrants (1) Total Number of Warrants Weighted - Average Exercise Price Per Warrant Aggregate Intrinsic Value Weighted Average Remaining Contractual Life (in Years) Balance, January 1, 2023 30,673,635 55,375,202 86,048,837 $ 1.40 $ 1,081 3.9 Granted (2)(3) 2,970,221 — 2,970,221 $ 0.63 Cancelled (3) (2,087,500) — (2,087,500) $ 2.18 Reclassified 17,512,280 (17,512,280) — Balance, December 31, 2023 49,068,636 37,862,922 86,931,558 $ 1.12 $ — 3.0 Granted (4) 2,500,000 19,400,000 21,900,000 $ 0.99 Cancelled/forfeited/expired (5) (1,050,100) (35,862,922) (36,913,022) $ 1.21 Balance, December 31, 2024 50,518,536 21,400,000 71,918,536 $ 1.03 $ — 3.6 Exercisable, December 31, 2024 48,898,536 21,400,000 70,298,536 $ 1.04 $ — 3.6 (1) In June 2023, 5,890,922 warrants were repriced from $1.25 to $1.00. Additionally, 17,512,280 warrants were reclassified from derivative liability warrants to non-derivative (equity) warrants and repriced from $2.086 to $1.00. Refer to Note 13 - Derivative Liabilities for additional information. (2) The non-derivative warrants were issued for consulting or other services, therefore, these compensatory warrants are accounted for as share-based payment arrangements. (3) On November 15, 2023, the Company cancelled warrants to purchase 200,000 SVS at an exercise price of $1.75 held by the Company’s Chief Financial Officer, that were originally issued on December 9, 2022, and reissued warrants to purchase 200,000 SVS at an exercise price of $0.55 and an expiration date of December 17, 2028. (4) In July 2024, 19,400,000 warrants were issued in connection with the Term Loans. In February 2024, 1,800,000 warrants were issued in connection with the Debt Exchange. Refer to Note 10 - Debt for more information. (5)</t>
        </is>
      </c>
    </row>
    <row r="5">
      <c r="A5" s="4" t="inlineStr">
        <is>
          <t>Schedule of Share-Based Payment Award, Warrants, Valuation Assumptions</t>
        </is>
      </c>
      <c r="B5" s="4" t="inlineStr">
        <is>
          <t>The following assumptions were used for the calculations at date of issuance. Year Ended December 31, 2024 2023 Weighted average stock price $0.60 $0.55 Weighted average expected stock price volatility 87% 77% Expected annual dividend yield —% —% Weighted average expected life of warrants 4.8 years 5.1 years Weighted average risk-free annual interest rate 3.97% 3.94% Weighted average grant date fair value $0.36 $0.28</t>
        </is>
      </c>
    </row>
    <row r="6">
      <c r="A6" s="4" t="inlineStr">
        <is>
          <t>Schedule of Stock Options Outstanding</t>
        </is>
      </c>
      <c r="B6" s="4" t="inlineStr">
        <is>
          <t>The following table summarizes the status of stock options and related transactions for each of the presented years: Stock Options Weighted Average Exercise Price per Stock Options Aggregate Intrinsic Value Weighted Average Remaining Contractual Life (in Years) Balance, January 1, 2023 30,752,259 $ 2.58 $ — 8.5 Granted 11,507,429 $ 0.54 Cancelled/forfeited/expired (14,606,504) $ 3.20 Balance, December 31, 2023 27,653,184 $ 1.40 $ — 8.2 Granted 12,954,490 $ 0.57 Exercised (64,999) $ 0.60 Cancelled/forfeited/expired (13,773,256) $ 1.81 Balance, December 31, 2024 26,769,419 $ 0.79 $ — 8.5 Exercisable, December 31, 2024 11,209,397 $ 0.99 $ — 8.0</t>
        </is>
      </c>
    </row>
    <row r="7">
      <c r="A7" s="4" t="inlineStr">
        <is>
          <t>Schedule of Share-Based Payment Award, Stock Options, Valuation Assumptions</t>
        </is>
      </c>
      <c r="B7" s="4" t="inlineStr">
        <is>
          <t>The following assumptions were used for the calculation at date of grant: Year Ended December 31, 2024 2023 Weighted average stock price $0.56 $0.53 Weighted average expected stock price volatility 86.9% 76.6% Expected annual dividend yield —% —% Weighted average expected life 5.0 years 5.9 years Weighted average risk-free annual interest rate 3.56% 3.81% Weighted average grant date fair value $0.21 $0.30</t>
        </is>
      </c>
    </row>
    <row r="8">
      <c r="A8" s="4" t="inlineStr">
        <is>
          <t>Schedule of Restricted Stock Activity</t>
        </is>
      </c>
      <c r="B8" s="4" t="inlineStr">
        <is>
          <t xml:space="preserve">The following table summarized the status of restricted stock and related transactions for each presented years: Unvested Restricted Stock Weighted-Average Grant-date Fair Value Price per Restricted Stock Average Intrinsic Value Weighted Average Remaining Vesting Term Issued and Outstanding as of January 1, 2023 1,156,319 $ 2.45 $ 881 0.3 Cancelled (54,774) $ 2.43 Vested and Released (1,099,684) $ 2.45 $ 526 Issued and Outstanding as of December 31, 2023 1,861 $ 4.05 $ 1 0.7 Vested and Released (1,861) $ 4.05 $ 1 Issued and Outstanding as of December 31, 2024 — </t>
        </is>
      </c>
    </row>
    <row r="9">
      <c r="A9" s="4" t="inlineStr">
        <is>
          <t>Schedule of Components of Share-based Compensation Expense</t>
        </is>
      </c>
      <c r="B9" s="4" t="inlineStr">
        <is>
          <t xml:space="preserve">As of December 31, 2024, the Company had $2,266 of unrecognized share-based compensation cost related to unvested stock options and warrants, which is expected to be recognized as share-based compensation cost over a weighted average period of 1.4 years as follows: 2025 $ 1,589 2026 491 2027 147 2028 33 Thereafter 6 $ 2,2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reconciliations of the net income (loss) and the weighted average number of shares used in the computations of basic and diluted earnings (loss) per share are as follows: Year Ended December 31, 2024 2023 Numerator: Net loss $ (48,777) $ (65,102) Denominator: Weighted-average shares of common stock - basic and diluted 195,158,282 194,770,212 Loss per share - basic and diluted $ (0.25) $ (0.33)</t>
        </is>
      </c>
    </row>
    <row r="5">
      <c r="A5" s="4" t="inlineStr">
        <is>
          <t>Schedule of Antidilutive Securities Excluded from Computation of Earnings Per Share</t>
        </is>
      </c>
      <c r="B5" s="4" t="inlineStr">
        <is>
          <t xml:space="preserve">The following table summarizes weighted average instruments that may, in the future, have a dilutive effect on earnings (loss) per share, but were excluded from consideration in the computation of diluted net earnings (loss) per share for the years ended December 31, 2024 and 2023 because the impact of including them would have been anti-dilutive: As of December 31, 2024 2023 Stock options 27,321,342 28,783,139 Warrants (derivative liabilities and equity) 95,802,822 85,575,031 Unvested restricted stock awards 1,347 368,711 123,125,511 114,726,8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NE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Revenue Stream</t>
        </is>
      </c>
      <c r="B4" s="4" t="inlineStr">
        <is>
          <t xml:space="preserve">The following table summarizes the Company’s revenue from external customers, disaggregated by revenue stream: Year Ended December 31, 2024 2023 Retail cannabis $ 227,930 $ 239,351 Wholesale cannabis 29,595 30,094 Total revenue, net $ 257,525 $ 269,4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 by Component</t>
        </is>
      </c>
      <c r="B4" s="4" t="inlineStr">
        <is>
          <t>The major components of operating expenses are as follows: Year Ended December 31, 2024 2023 Salaries, wages and employee related expenses $ 56,443 $ 56,483 Depreciation and amortization expense 15,459 10,656 Rent and related expenses 11,673 11,789 Professional fees and legal expenses 6,744 7,732 Share-based compensation expense 4,222 8,092 Goodwill impairment — 7,329 Indefinite-lived intangible asset impairment — 845 Tangible long-lived asset impairment 432 400 Other expenses (1) 12,467 15,720 Total operating expenses $ 107,440 $ 119,046 (1) Other expenses are primarily comprised of marketing and selling expenses, insurance costs, administrative and application fees, software and technology costs, travel, gain/loss on lease terminations, gain/loss on asset disposals, entertainment and conferences and oth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t>
        </is>
      </c>
      <c r="B4" s="4" t="inlineStr">
        <is>
          <t>The components of other income (expense), net are as follows: Year Ended December 31, 2024 2023 Deconsolidation of Jushi Europe $ 1,896 $ — Gains (losses) on investments and financial assets (200) (777) Losses on debt redemptions/extinguishments/modifications (362) — Gains (losses) on foreign currency adjustments 1,529 (545) Gains (losses) on legal settlements 400 (400) Gains (losses) on indemnification assets (2,098) (1,292) Other gains (losses) 1,975 (87) Total other income (expense), net $ 3,140 $ (3,1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Details of the Company’s income tax expense are as follows: Year Ended December 31, 2024 2023 Current tax expense: Federal $ 32,454 $ 27,303 State 3,294 3,608 35,748 30,911 Deferred tax benefit: Federal (1,873) 2,281 State (2,634) (1,386) Foreign (3,241) (5,554) (7,748) (4,659) Change in valuation allowance 3,630 5,554 Total income tax expense $ 31,630 $ 31,806 </t>
        </is>
      </c>
    </row>
    <row r="5">
      <c r="A5" s="4" t="inlineStr">
        <is>
          <t>Schedule of Income (Loss), Income Tax (Expense), and Effective Tax Rate</t>
        </is>
      </c>
      <c r="B5" s="4" t="inlineStr">
        <is>
          <t>The differences between the income tax expense and the expected income taxes based on the statutory tax rate applied to pre-tax earnings (loss) are as follows: Year Ended December 31, 2024 2023 Loss before income taxes $ (17,147) $ (33,296) Statutory tax rate 21.00 % 21.00 % Tax expense (benefit) based on statutory rates (3,601) (6,992) Difference in tax rates (5,642) (4,463) Gain on fair value of derivative (3,012) (4,564) IRC Section 280E disallowed expenses — 10,862 Share-based compensation 266 173 Deemed interest income 1,641 842 Write-off foreign NOL 1,320 — Change in valuation allowance 3,630 5,554 State taxes, net (2,315) 33 Change in uncertain tax positions 35,452 24,888 Impairment expense — 1,539 Return to provision 1,905 2,786 Other differences 1,986 1,148 Total income tax expense $ 31,630 $ 31,806 Effective tax rate (184.5) % (95.5) %</t>
        </is>
      </c>
    </row>
    <row r="6">
      <c r="A6" s="4" t="inlineStr">
        <is>
          <t>Schedule of Deferred Tax Assets and Liabilities</t>
        </is>
      </c>
      <c r="B6" s="4" t="inlineStr">
        <is>
          <t>Year-end deferred tax assets and liabilities were due to the following: Year Ended December 31, 2024 2023 Deferred tax assets: Lease liability $ 19,300 $ 17,760 Net operating losses 20,329 22,661 Interest carryforward 7,726 563 Property and equipment 2,260 1,149 Other deferred tax assets 2,998 3,983 Valuation allowance (26,580) (22,951) $ 26,033 $ 23,165 Deferred tax liabilities: Right-of-use assets $ (17,528) $ (18,414) Intangible assets (4,705) (5,211) Other deferred tax liabilities (378) (235) $ (22,611) $ (23,860) Net deferred tax asset (liabilities) (1) $ 3,422 $ (695) (1) Net deferred tax assets are included in other non-current assets while net deferred tax liabilities are included in other non-current liabilities in the consolidated balance sheets.</t>
        </is>
      </c>
    </row>
    <row r="7">
      <c r="A7" s="4" t="inlineStr">
        <is>
          <t>Schedule of Unrecognized Tax Benefits Roll Forward</t>
        </is>
      </c>
      <c r="B7" s="4" t="inlineStr">
        <is>
          <t xml:space="preserve">A reconciliation of t he beginning and ending amount of unrecognized tax benefits (exclusive of interest and penalties) are as follows: Balance at January 1, 2023 $ 48,258 Reductions based on lapse of statute of limitations (1,946) Additions based on tax positions related to the current year 19,843 Additions based on tax positions related to the prior year 38,470 Balance at December 31, 2023 $ 104,625 Reductions based on lapse of statute of limitations (1,692) Additions based on tax positions related to the current year 25,041 Additions based on tax positions related to the prior year 11,631 Balance at December 31, 2024 $ 139,6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Company had the following related party transactions: Year Ended December 31, As of December 31, 2024 2023 2024 2023 Nature of transaction Related Party Income (Expense) Related Party Receivable (Payable) Second Lien Notes - interest expense and principal amount (1) $ (2,360) $ (2,223) $ (20,096) $ (19,788) Term Loans - interest expense and principal amount (2) $ (822) $ — $ (16,000) $ — Other debt (3) $ — $ — $ — $ (3,298) (1) Fo r the years ended December 31, 2024 and 2023, the Second Lien Notes payable and the related interest expense includes amounts related to certain senior key management as well as a significant investor. See Note 10 - Debt for information about the issuance of these notes. (2) For the year ended December 31, 2024, the Term Loans payable and the related interest expense includes amounts related to the Company’s Chief Executive Officer, as well as a significant investor, who each participated as Term Loan lenders in the Company’s senior secured term loan refinancing completed in July 2024 in the principal amounts of $9,000 and $7,000 respectively, and also received 3,600,000 Term Loan Warrants and 2,800,000 Term Loan Warrants, respectively. Refer to Note 10 - Debt for more information. (3) Other debt relates to Jushi Europe which was deconsolidated during the three months ended June 30, 2024. Refer to Note 10 - Debt for more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following table sets forth the Company’s financial assets and liabilities, subject to fair value measurements on a recurring basis, by level within the fair value hierarchy: As of December 31, 2024 2023 Financial assets: (1) Equity investment (2) $ — $ 200 Total financial assets $ — $ 200 Financial liabilities: (1) Derivative liabilities (3) $ 3,128 $ 2,638 Contingent consideration liabilities (4) 5,912 817 Total financial liabilities $ 9,040 $ 3,455 (1) The Company has no financial assets or liabilities in Level 1 or 2 within the fair value hierarchy as of December 31, 2024 and 2023, and there were no transfers between hierarchy levels during the years ended December 31, 2024 and 2023. (2) The Company adjusted its equity investment carrying value as of December 31, 2024 and 2023 to reflect its equity balance of the investee, resulting in the recording of a loss on investment of $200 and $777 during the years ended December 31, 2024 and 2023, respectively. The loss on investment is included within other income (expense), net in the consolidated statements of operations. (3) Refer to Note 13 - Derivative Liabilities. (4) Refer to Note 6 - Acquisi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 Narrative (Details) $ in Thousands</t>
        </is>
      </c>
      <c r="B1" s="2" t="inlineStr">
        <is>
          <t>12 Months Ended</t>
        </is>
      </c>
    </row>
    <row r="2">
      <c r="B2" s="2" t="inlineStr">
        <is>
          <t>Dec. 31, 2024 USD ($) segment</t>
        </is>
      </c>
      <c r="C2" s="2" t="inlineStr">
        <is>
          <t>Jun. 01, 2024 USD ($)</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Finite-lived intangible assets, gross | $</t>
        </is>
      </c>
      <c r="B4" s="7" t="n">
        <v>118096</v>
      </c>
      <c r="C4" s="7" t="n">
        <v>82401</v>
      </c>
      <c r="D4" s="7" t="n">
        <v>107651</v>
      </c>
    </row>
    <row r="5">
      <c r="A5" s="4" t="inlineStr">
        <is>
          <t>Straightline basis over the period</t>
        </is>
      </c>
      <c r="B5" s="4" t="inlineStr">
        <is>
          <t xml:space="preserve"> </t>
        </is>
      </c>
      <c r="C5" s="4" t="inlineStr">
        <is>
          <t>15 years</t>
        </is>
      </c>
      <c r="D5" s="4" t="inlineStr">
        <is>
          <t xml:space="preserve"> </t>
        </is>
      </c>
    </row>
    <row r="6">
      <c r="A6" s="4" t="inlineStr">
        <is>
          <t>Annual amortization | $</t>
        </is>
      </c>
      <c r="B6" s="4" t="inlineStr">
        <is>
          <t xml:space="preserve"> </t>
        </is>
      </c>
      <c r="C6" s="7" t="n">
        <v>5493</v>
      </c>
      <c r="D6" s="4" t="inlineStr">
        <is>
          <t xml:space="preserve"> </t>
        </is>
      </c>
    </row>
    <row r="7">
      <c r="A7" s="4" t="inlineStr">
        <is>
          <t>Number of operating segments | segment</t>
        </is>
      </c>
      <c r="B7" s="6" t="n">
        <v>7</v>
      </c>
      <c r="C7" s="4" t="inlineStr">
        <is>
          <t xml:space="preserve"> </t>
        </is>
      </c>
      <c r="D7" s="4" t="inlineStr">
        <is>
          <t xml:space="preserve"> </t>
        </is>
      </c>
    </row>
    <row r="8">
      <c r="A8" s="4" t="inlineStr">
        <is>
          <t>Number of reportable segments | segment</t>
        </is>
      </c>
      <c r="B8" s="6" t="n">
        <v>1</v>
      </c>
      <c r="C8" s="4" t="inlineStr">
        <is>
          <t xml:space="preserve"> </t>
        </is>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43" customWidth="1" min="3" max="3"/>
    <col width="39" customWidth="1" min="4" max="4"/>
    <col width="16" customWidth="1" min="5" max="5"/>
    <col width="20" customWidth="1" min="6" max="6"/>
    <col width="26" customWidth="1" min="7" max="7"/>
  </cols>
  <sheetData>
    <row r="1">
      <c r="A1" s="1" t="inlineStr">
        <is>
          <t>CONSOLIDATED STATEMENTS OF CHANGES IN EQUITY (DEFICIT) - USD ($) $ in Thousands</t>
        </is>
      </c>
      <c r="B1" s="2" t="inlineStr">
        <is>
          <t>Total</t>
        </is>
      </c>
      <c r="C1" s="2" t="inlineStr">
        <is>
          <t>Total Jushi Shareholders’ Equity (Deficit)</t>
        </is>
      </c>
      <c r="D1" s="2" t="inlineStr">
        <is>
          <t>Common Stock Subordinate Voting Shares</t>
        </is>
      </c>
      <c r="E1" s="2" t="inlineStr">
        <is>
          <t>Paid-In Capital</t>
        </is>
      </c>
      <c r="F1" s="2" t="inlineStr">
        <is>
          <t>Accumulated Deficit</t>
        </is>
      </c>
      <c r="G1" s="2" t="inlineStr">
        <is>
          <t>Non-Controlling Interests</t>
        </is>
      </c>
    </row>
    <row r="2">
      <c r="A2" s="4" t="inlineStr">
        <is>
          <t>Balance at beginning of period (in shares) at Dec. 31, 2022</t>
        </is>
      </c>
      <c r="B2" s="4" t="inlineStr">
        <is>
          <t xml:space="preserve"> </t>
        </is>
      </c>
      <c r="C2" s="4" t="inlineStr">
        <is>
          <t xml:space="preserve"> </t>
        </is>
      </c>
      <c r="D2" s="6" t="n">
        <v>196686372</v>
      </c>
      <c r="E2" s="4" t="inlineStr">
        <is>
          <t xml:space="preserve"> </t>
        </is>
      </c>
      <c r="F2" s="4" t="inlineStr">
        <is>
          <t xml:space="preserve"> </t>
        </is>
      </c>
      <c r="G2" s="4" t="inlineStr">
        <is>
          <t xml:space="preserve"> </t>
        </is>
      </c>
    </row>
    <row r="3">
      <c r="A3" s="4" t="inlineStr">
        <is>
          <t>Balance at beginning of period at Dec. 31, 2022</t>
        </is>
      </c>
      <c r="B3" s="7" t="n">
        <v>45891</v>
      </c>
      <c r="C3" s="7" t="n">
        <v>47278</v>
      </c>
      <c r="D3" s="4" t="inlineStr">
        <is>
          <t xml:space="preserve"> </t>
        </is>
      </c>
      <c r="E3" s="7" t="n">
        <v>492020</v>
      </c>
      <c r="F3" s="7" t="n">
        <v>-444742</v>
      </c>
      <c r="G3" s="7" t="n">
        <v>-1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canceled upon forfeiture of non-vested restricted stock (in shares)</t>
        </is>
      </c>
      <c r="B5" s="4" t="inlineStr">
        <is>
          <t xml:space="preserve"> </t>
        </is>
      </c>
      <c r="C5" s="4" t="inlineStr">
        <is>
          <t xml:space="preserve"> </t>
        </is>
      </c>
      <c r="D5" s="6" t="n">
        <v>-54774</v>
      </c>
      <c r="E5" s="4" t="inlineStr">
        <is>
          <t xml:space="preserve"> </t>
        </is>
      </c>
      <c r="F5" s="4" t="inlineStr">
        <is>
          <t xml:space="preserve"> </t>
        </is>
      </c>
      <c r="G5" s="4" t="inlineStr">
        <is>
          <t xml:space="preserve"> </t>
        </is>
      </c>
    </row>
    <row r="6">
      <c r="A6" s="4" t="inlineStr">
        <is>
          <t>Share-based compensation (including related parties)</t>
        </is>
      </c>
      <c r="B6" s="6" t="n">
        <v>8092</v>
      </c>
      <c r="C6" s="6" t="n">
        <v>8092</v>
      </c>
      <c r="D6" s="4" t="inlineStr">
        <is>
          <t xml:space="preserve"> </t>
        </is>
      </c>
      <c r="E6" s="6" t="n">
        <v>8092</v>
      </c>
      <c r="F6" s="4" t="inlineStr">
        <is>
          <t xml:space="preserve"> </t>
        </is>
      </c>
      <c r="G6" s="4" t="inlineStr">
        <is>
          <t xml:space="preserve"> </t>
        </is>
      </c>
    </row>
    <row r="7">
      <c r="A7" s="4" t="inlineStr">
        <is>
          <t>Modification and reclassification of warrants</t>
        </is>
      </c>
      <c r="B7" s="6" t="n">
        <v>3391</v>
      </c>
      <c r="C7" s="6" t="n">
        <v>3391</v>
      </c>
      <c r="D7" s="4" t="inlineStr">
        <is>
          <t xml:space="preserve"> </t>
        </is>
      </c>
      <c r="E7" s="6" t="n">
        <v>3391</v>
      </c>
      <c r="F7" s="4" t="inlineStr">
        <is>
          <t xml:space="preserve"> </t>
        </is>
      </c>
      <c r="G7" s="4" t="inlineStr">
        <is>
          <t xml:space="preserve"> </t>
        </is>
      </c>
    </row>
    <row r="8">
      <c r="A8" s="4" t="inlineStr">
        <is>
          <t>Cashless exercise of options</t>
        </is>
      </c>
      <c r="B8" s="6" t="n">
        <v>-282</v>
      </c>
      <c r="C8" s="6" t="n">
        <v>-282</v>
      </c>
      <c r="D8" s="4" t="inlineStr">
        <is>
          <t xml:space="preserve"> </t>
        </is>
      </c>
      <c r="E8" s="6" t="n">
        <v>-282</v>
      </c>
      <c r="F8" s="4" t="inlineStr">
        <is>
          <t xml:space="preserve"> </t>
        </is>
      </c>
      <c r="G8" s="4" t="inlineStr">
        <is>
          <t xml:space="preserve"> </t>
        </is>
      </c>
    </row>
    <row r="9">
      <c r="A9" s="4" t="inlineStr">
        <is>
          <t>Issuance of warrants</t>
        </is>
      </c>
      <c r="B9" s="6" t="n">
        <v>391</v>
      </c>
      <c r="C9" s="6" t="n">
        <v>391</v>
      </c>
      <c r="D9" s="4" t="inlineStr">
        <is>
          <t xml:space="preserve"> </t>
        </is>
      </c>
      <c r="E9" s="6" t="n">
        <v>391</v>
      </c>
      <c r="F9" s="4" t="inlineStr">
        <is>
          <t xml:space="preserve"> </t>
        </is>
      </c>
      <c r="G9" s="4" t="inlineStr">
        <is>
          <t xml:space="preserve"> </t>
        </is>
      </c>
    </row>
    <row r="10">
      <c r="A10" s="4" t="inlineStr">
        <is>
          <t>Net loss</t>
        </is>
      </c>
      <c r="B10" s="6" t="n">
        <v>-65102</v>
      </c>
      <c r="C10" s="6" t="n">
        <v>-65102</v>
      </c>
      <c r="D10" s="4" t="inlineStr">
        <is>
          <t xml:space="preserve"> </t>
        </is>
      </c>
      <c r="E10" s="4" t="inlineStr">
        <is>
          <t xml:space="preserve"> </t>
        </is>
      </c>
      <c r="F10" s="6" t="n">
        <v>-65102</v>
      </c>
      <c r="G10" s="4" t="inlineStr">
        <is>
          <t xml:space="preserve"> </t>
        </is>
      </c>
    </row>
    <row r="11">
      <c r="A11" s="4" t="inlineStr">
        <is>
          <t>Balance at end of period (in shares) at Dec. 31, 2023</t>
        </is>
      </c>
      <c r="B11" s="4" t="inlineStr">
        <is>
          <t xml:space="preserve"> </t>
        </is>
      </c>
      <c r="C11" s="4" t="inlineStr">
        <is>
          <t xml:space="preserve"> </t>
        </is>
      </c>
      <c r="D11" s="6" t="n">
        <v>196631598</v>
      </c>
      <c r="E11" s="4" t="inlineStr">
        <is>
          <t xml:space="preserve"> </t>
        </is>
      </c>
      <c r="F11" s="4" t="inlineStr">
        <is>
          <t xml:space="preserve"> </t>
        </is>
      </c>
      <c r="G11" s="4" t="inlineStr">
        <is>
          <t xml:space="preserve"> </t>
        </is>
      </c>
    </row>
    <row r="12">
      <c r="A12" s="4" t="inlineStr">
        <is>
          <t>Balance at end of period at Dec. 31, 2023</t>
        </is>
      </c>
      <c r="B12" s="7" t="n">
        <v>-7619</v>
      </c>
      <c r="C12" s="6" t="n">
        <v>-6232</v>
      </c>
      <c r="D12" s="4" t="inlineStr">
        <is>
          <t xml:space="preserve"> </t>
        </is>
      </c>
      <c r="E12" s="6" t="n">
        <v>503612</v>
      </c>
      <c r="F12" s="6" t="n">
        <v>-509844</v>
      </c>
      <c r="G12" s="6" t="n">
        <v>-138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pon exercise of stock options (in shares)</t>
        </is>
      </c>
      <c r="B14" s="6" t="n">
        <v>64999</v>
      </c>
      <c r="C14" s="4" t="inlineStr">
        <is>
          <t xml:space="preserve"> </t>
        </is>
      </c>
      <c r="D14" s="6" t="n">
        <v>64999</v>
      </c>
      <c r="E14" s="4" t="inlineStr">
        <is>
          <t xml:space="preserve"> </t>
        </is>
      </c>
      <c r="F14" s="4" t="inlineStr">
        <is>
          <t xml:space="preserve"> </t>
        </is>
      </c>
      <c r="G14" s="4" t="inlineStr">
        <is>
          <t xml:space="preserve"> </t>
        </is>
      </c>
    </row>
    <row r="15">
      <c r="A15" s="4" t="inlineStr">
        <is>
          <t>Shares issued upon exercise of stock options</t>
        </is>
      </c>
      <c r="B15" s="7" t="n">
        <v>39</v>
      </c>
      <c r="C15" s="6" t="n">
        <v>39</v>
      </c>
      <c r="D15" s="4" t="inlineStr">
        <is>
          <t xml:space="preserve"> </t>
        </is>
      </c>
      <c r="E15" s="6" t="n">
        <v>39</v>
      </c>
      <c r="F15" s="4" t="inlineStr">
        <is>
          <t xml:space="preserve"> </t>
        </is>
      </c>
      <c r="G15" s="4" t="inlineStr">
        <is>
          <t xml:space="preserve"> </t>
        </is>
      </c>
    </row>
    <row r="16">
      <c r="A16" s="4" t="inlineStr">
        <is>
          <t>Share-based compensation (including related parties)</t>
        </is>
      </c>
      <c r="B16" s="6" t="n">
        <v>4222</v>
      </c>
      <c r="C16" s="6" t="n">
        <v>4222</v>
      </c>
      <c r="D16" s="4" t="inlineStr">
        <is>
          <t xml:space="preserve"> </t>
        </is>
      </c>
      <c r="E16" s="6" t="n">
        <v>4222</v>
      </c>
      <c r="F16" s="4" t="inlineStr">
        <is>
          <t xml:space="preserve"> </t>
        </is>
      </c>
      <c r="G16" s="4" t="inlineStr">
        <is>
          <t xml:space="preserve"> </t>
        </is>
      </c>
    </row>
    <row r="17">
      <c r="A17" s="4" t="inlineStr">
        <is>
          <t>Issuance of warrants</t>
        </is>
      </c>
      <c r="B17" s="6" t="n">
        <v>863</v>
      </c>
      <c r="C17" s="6" t="n">
        <v>863</v>
      </c>
      <c r="D17" s="4" t="inlineStr">
        <is>
          <t xml:space="preserve"> </t>
        </is>
      </c>
      <c r="E17" s="6" t="n">
        <v>863</v>
      </c>
      <c r="F17" s="4" t="inlineStr">
        <is>
          <t xml:space="preserve"> </t>
        </is>
      </c>
      <c r="G17" s="4" t="inlineStr">
        <is>
          <t xml:space="preserve"> </t>
        </is>
      </c>
    </row>
    <row r="18">
      <c r="A18" s="4" t="inlineStr">
        <is>
          <t>Deconsolidation of Jushi Europe</t>
        </is>
      </c>
      <c r="B18" s="6" t="n">
        <v>1387</v>
      </c>
      <c r="C18" s="4" t="inlineStr">
        <is>
          <t xml:space="preserve"> </t>
        </is>
      </c>
      <c r="D18" s="4" t="inlineStr">
        <is>
          <t xml:space="preserve"> </t>
        </is>
      </c>
      <c r="E18" s="4" t="inlineStr">
        <is>
          <t xml:space="preserve"> </t>
        </is>
      </c>
      <c r="F18" s="4" t="inlineStr">
        <is>
          <t xml:space="preserve"> </t>
        </is>
      </c>
      <c r="G18" s="6" t="n">
        <v>1387</v>
      </c>
    </row>
    <row r="19">
      <c r="A19" s="4" t="inlineStr">
        <is>
          <t>Northern Cardinal Ventures Transaction</t>
        </is>
      </c>
      <c r="B19" s="6" t="n">
        <v>-350</v>
      </c>
      <c r="C19" s="6" t="n">
        <v>-350</v>
      </c>
      <c r="D19" s="4" t="inlineStr">
        <is>
          <t xml:space="preserve"> </t>
        </is>
      </c>
      <c r="E19" s="6" t="n">
        <v>-350</v>
      </c>
      <c r="F19" s="4" t="inlineStr">
        <is>
          <t xml:space="preserve"> </t>
        </is>
      </c>
      <c r="G19" s="4" t="inlineStr">
        <is>
          <t xml:space="preserve"> </t>
        </is>
      </c>
    </row>
    <row r="20">
      <c r="A20" s="4" t="inlineStr">
        <is>
          <t>Net loss</t>
        </is>
      </c>
      <c r="B20" s="6" t="n">
        <v>-48777</v>
      </c>
      <c r="C20" s="6" t="n">
        <v>-48777</v>
      </c>
      <c r="D20" s="4" t="inlineStr">
        <is>
          <t xml:space="preserve"> </t>
        </is>
      </c>
      <c r="E20" s="4" t="inlineStr">
        <is>
          <t xml:space="preserve"> </t>
        </is>
      </c>
      <c r="F20" s="6" t="n">
        <v>-48777</v>
      </c>
      <c r="G20" s="4" t="inlineStr">
        <is>
          <t xml:space="preserve"> </t>
        </is>
      </c>
    </row>
    <row r="21">
      <c r="A21" s="4" t="inlineStr">
        <is>
          <t>Balance at end of period (in shares) at Dec. 31, 2024</t>
        </is>
      </c>
      <c r="B21" s="4" t="inlineStr">
        <is>
          <t xml:space="preserve"> </t>
        </is>
      </c>
      <c r="C21" s="4" t="inlineStr">
        <is>
          <t xml:space="preserve"> </t>
        </is>
      </c>
      <c r="D21" s="6" t="n">
        <v>196696597</v>
      </c>
      <c r="E21" s="4" t="inlineStr">
        <is>
          <t xml:space="preserve"> </t>
        </is>
      </c>
      <c r="F21" s="4" t="inlineStr">
        <is>
          <t xml:space="preserve"> </t>
        </is>
      </c>
      <c r="G21" s="4" t="inlineStr">
        <is>
          <t xml:space="preserve"> </t>
        </is>
      </c>
    </row>
    <row r="22">
      <c r="A22" s="4" t="inlineStr">
        <is>
          <t>Balance at end of period at Dec. 31, 2024</t>
        </is>
      </c>
      <c r="B22" s="7" t="n">
        <v>-50235</v>
      </c>
      <c r="C22" s="7" t="n">
        <v>-50235</v>
      </c>
      <c r="D22" s="4" t="inlineStr">
        <is>
          <t xml:space="preserve"> </t>
        </is>
      </c>
      <c r="E22" s="7" t="n">
        <v>508386</v>
      </c>
      <c r="F22" s="7" t="n">
        <v>-558621</v>
      </c>
      <c r="G22"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Dec. 31, 2024</t>
        </is>
      </c>
      <c r="C1" s="2" t="inlineStr">
        <is>
          <t>Apr. 30, 2024</t>
        </is>
      </c>
      <c r="D1" s="2" t="inlineStr">
        <is>
          <t>Dec.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9521</v>
      </c>
      <c r="C3" s="4" t="inlineStr">
        <is>
          <t xml:space="preserve"> </t>
        </is>
      </c>
      <c r="D3" s="7" t="n">
        <v>26027</v>
      </c>
      <c r="E3" s="4" t="inlineStr">
        <is>
          <t xml:space="preserve"> </t>
        </is>
      </c>
    </row>
    <row r="4">
      <c r="A4" s="4" t="inlineStr">
        <is>
          <t>Restricted cash - current</t>
        </is>
      </c>
      <c r="B4" s="6" t="n">
        <v>0</v>
      </c>
      <c r="C4" s="4" t="inlineStr">
        <is>
          <t xml:space="preserve"> </t>
        </is>
      </c>
      <c r="D4" s="6" t="n">
        <v>3128</v>
      </c>
      <c r="E4" s="4" t="inlineStr">
        <is>
          <t xml:space="preserve"> </t>
        </is>
      </c>
    </row>
    <row r="5">
      <c r="A5" s="4" t="inlineStr">
        <is>
          <t>Restricted cash - non-current</t>
        </is>
      </c>
      <c r="B5" s="6" t="n">
        <v>1825</v>
      </c>
      <c r="C5" s="4" t="inlineStr">
        <is>
          <t xml:space="preserve"> </t>
        </is>
      </c>
      <c r="D5" s="6" t="n">
        <v>2150</v>
      </c>
      <c r="E5" s="4" t="inlineStr">
        <is>
          <t xml:space="preserve"> </t>
        </is>
      </c>
    </row>
    <row r="6">
      <c r="A6" s="4" t="inlineStr">
        <is>
          <t>Cash, cash equivalents and restricted cash</t>
        </is>
      </c>
      <c r="B6" s="7" t="n">
        <v>21346</v>
      </c>
      <c r="C6" s="4" t="inlineStr">
        <is>
          <t xml:space="preserve"> </t>
        </is>
      </c>
      <c r="D6" s="7" t="n">
        <v>31305</v>
      </c>
      <c r="E6" s="7" t="n">
        <v>27146</v>
      </c>
    </row>
    <row r="7">
      <c r="A7" s="4" t="inlineStr">
        <is>
          <t>Release of restricted cash - current</t>
        </is>
      </c>
      <c r="B7" s="4" t="inlineStr">
        <is>
          <t xml:space="preserve"> </t>
        </is>
      </c>
      <c r="C7" s="7" t="n">
        <v>3128</v>
      </c>
      <c r="D7" s="4" t="inlineStr">
        <is>
          <t xml:space="preserve"> </t>
        </is>
      </c>
      <c r="E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Property, Plant and Equipment Useful Lives (Details)</t>
        </is>
      </c>
      <c r="B1" s="2" t="inlineStr">
        <is>
          <t>Dec. 31, 2024</t>
        </is>
      </c>
    </row>
    <row r="2">
      <c r="A2" s="4" t="inlineStr">
        <is>
          <t>Buildings and building compon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Buildings and building compon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8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 year</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Furniture, fixtures and office equipment (including computer)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 years</t>
        </is>
      </c>
    </row>
    <row r="23">
      <c r="A23" s="4" t="inlineStr">
        <is>
          <t>Furniture, fixtures and office equipment (including computer)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row r="26">
      <c r="A26" s="4" t="inlineStr">
        <is>
          <t>Finance lease ROU assets - buildings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4 years</t>
        </is>
      </c>
    </row>
    <row r="29">
      <c r="A29" s="4" t="inlineStr">
        <is>
          <t>Finance lease ROU assets - buildings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28 years</t>
        </is>
      </c>
    </row>
    <row r="32">
      <c r="A32" s="4" t="inlineStr">
        <is>
          <t>Finance lease ROU assets - machinery and equipment | Min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 years</t>
        </is>
      </c>
    </row>
    <row r="35">
      <c r="A35" s="4" t="inlineStr">
        <is>
          <t>Finance lease ROU assets - machinery and equipment | Max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 raw materials</t>
        </is>
      </c>
      <c r="B3" s="7" t="n">
        <v>14911</v>
      </c>
      <c r="C3" s="7" t="n">
        <v>15472</v>
      </c>
    </row>
    <row r="4">
      <c r="A4" s="4" t="inlineStr">
        <is>
          <t>Work in process</t>
        </is>
      </c>
      <c r="B4" s="6" t="n">
        <v>4493</v>
      </c>
      <c r="C4" s="6" t="n">
        <v>4293</v>
      </c>
    </row>
    <row r="5">
      <c r="A5" s="4" t="inlineStr">
        <is>
          <t>Finished goods</t>
        </is>
      </c>
      <c r="B5" s="6" t="n">
        <v>16734</v>
      </c>
      <c r="C5" s="6" t="n">
        <v>13821</v>
      </c>
    </row>
    <row r="6">
      <c r="A6" s="4" t="inlineStr">
        <is>
          <t>Total inventories, net</t>
        </is>
      </c>
      <c r="B6" s="6" t="n">
        <v>36138</v>
      </c>
      <c r="C6" s="6" t="n">
        <v>33586</v>
      </c>
    </row>
    <row r="7">
      <c r="A7" s="4" t="inlineStr">
        <is>
          <t>Cannabis plan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6" t="n">
        <v>3621</v>
      </c>
      <c r="C9" s="6" t="n">
        <v>4478</v>
      </c>
    </row>
    <row r="10">
      <c r="A10" s="4" t="inlineStr">
        <is>
          <t>Harvested cannabis and packaging</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raw materials</t>
        </is>
      </c>
      <c r="B12" s="7" t="n">
        <v>11290</v>
      </c>
      <c r="C12" s="7" t="n">
        <v>109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Components of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mployee retention credit receivable</t>
        </is>
      </c>
      <c r="B3" s="7" t="n">
        <v>9181</v>
      </c>
      <c r="C3" s="7" t="n">
        <v>10140</v>
      </c>
    </row>
    <row r="4">
      <c r="A4" s="4" t="inlineStr">
        <is>
          <t>Prepaid expenses and deposits</t>
        </is>
      </c>
      <c r="B4" s="6" t="n">
        <v>3452</v>
      </c>
      <c r="C4" s="6" t="n">
        <v>2716</v>
      </c>
    </row>
    <row r="5">
      <c r="A5" s="4" t="inlineStr">
        <is>
          <t>Assets held for sale</t>
        </is>
      </c>
      <c r="B5" s="6" t="n">
        <v>611</v>
      </c>
      <c r="C5" s="6" t="n">
        <v>1647</v>
      </c>
    </row>
    <row r="6">
      <c r="A6" s="4" t="inlineStr">
        <is>
          <t>Other current assets</t>
        </is>
      </c>
      <c r="B6" s="6" t="n">
        <v>1786</v>
      </c>
      <c r="C6" s="6" t="n">
        <v>1011</v>
      </c>
    </row>
    <row r="7">
      <c r="A7" s="4" t="inlineStr">
        <is>
          <t>Total prepaid expenses and other current assets</t>
        </is>
      </c>
      <c r="B7" s="7" t="n">
        <v>15030</v>
      </c>
      <c r="C7" s="7" t="n">
        <v>15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PREPAID EXPENSES AND OTHER CURRENT ASSETS - Narrative (Details) $ in Thousands</t>
        </is>
      </c>
      <c r="B1" s="2" t="inlineStr">
        <is>
          <t>12 Months Ended</t>
        </is>
      </c>
    </row>
    <row r="2">
      <c r="B2" s="2" t="inlineStr">
        <is>
          <t>Dec. 31, 2024 USD ($) claim license</t>
        </is>
      </c>
      <c r="C2" s="2" t="inlineStr">
        <is>
          <t>Dec. 31, 2023 USD ($)</t>
        </is>
      </c>
    </row>
    <row r="3">
      <c r="A3" s="3" t="inlineStr">
        <is>
          <t>Long-Lived Assets Held-for-Sale [Line Items]</t>
        </is>
      </c>
      <c r="B3" s="4" t="inlineStr">
        <is>
          <t xml:space="preserve"> </t>
        </is>
      </c>
      <c r="C3" s="4" t="inlineStr">
        <is>
          <t xml:space="preserve"> </t>
        </is>
      </c>
    </row>
    <row r="4">
      <c r="A4" s="4" t="inlineStr">
        <is>
          <t>Employee retention credit receivable</t>
        </is>
      </c>
      <c r="B4" s="7" t="n">
        <v>9181</v>
      </c>
      <c r="C4" s="7" t="n">
        <v>10140</v>
      </c>
    </row>
    <row r="5">
      <c r="A5" s="4" t="inlineStr">
        <is>
          <t>Number of claim filed with internal revenue service | claim</t>
        </is>
      </c>
      <c r="B5" s="6" t="n">
        <v>3</v>
      </c>
      <c r="C5" s="4" t="inlineStr">
        <is>
          <t xml:space="preserve"> </t>
        </is>
      </c>
    </row>
    <row r="6">
      <c r="A6" s="4" t="inlineStr">
        <is>
          <t>Proceeds from IRS claim</t>
        </is>
      </c>
      <c r="B6" s="7" t="n">
        <v>63</v>
      </c>
      <c r="C6" s="4" t="inlineStr">
        <is>
          <t xml:space="preserve"> </t>
        </is>
      </c>
    </row>
    <row r="7">
      <c r="A7" s="4" t="inlineStr">
        <is>
          <t>Government assistance, asset, decrease</t>
        </is>
      </c>
      <c r="B7" s="7" t="n">
        <v>896</v>
      </c>
      <c r="C7" s="4" t="inlineStr">
        <is>
          <t xml:space="preserve"> </t>
        </is>
      </c>
    </row>
    <row r="8">
      <c r="A8" s="4" t="inlineStr">
        <is>
          <t>Government assistance, asset, decrease, statement of financial position [extensible enumeration]</t>
        </is>
      </c>
      <c r="B8" s="4" t="inlineStr">
        <is>
          <t>Accrued expenses and other current liabilities</t>
        </is>
      </c>
      <c r="C8" s="4" t="inlineStr">
        <is>
          <t xml:space="preserve"> </t>
        </is>
      </c>
    </row>
    <row r="9">
      <c r="A9" s="4" t="inlineStr">
        <is>
          <t>Assets held for sale</t>
        </is>
      </c>
      <c r="B9" s="7" t="n">
        <v>611</v>
      </c>
      <c r="C9" s="6" t="n">
        <v>1647</v>
      </c>
    </row>
    <row r="10">
      <c r="A10" s="4" t="inlineStr">
        <is>
          <t>Proceeds from sale, property, held-for-sale</t>
        </is>
      </c>
      <c r="B10" s="4" t="inlineStr">
        <is>
          <t xml:space="preserve"> </t>
        </is>
      </c>
      <c r="C10" s="7" t="n">
        <v>104</v>
      </c>
    </row>
    <row r="11">
      <c r="A11" s="4" t="inlineStr">
        <is>
          <t>Property, held-for-sale, term</t>
        </is>
      </c>
      <c r="B11" s="4" t="inlineStr">
        <is>
          <t>6 months</t>
        </is>
      </c>
      <c r="C11" s="4" t="inlineStr">
        <is>
          <t xml:space="preserve"> </t>
        </is>
      </c>
    </row>
    <row r="12">
      <c r="A12" s="4" t="inlineStr">
        <is>
          <t>CALIFORNIA</t>
        </is>
      </c>
      <c r="B12" s="4" t="inlineStr">
        <is>
          <t xml:space="preserve"> </t>
        </is>
      </c>
      <c r="C12" s="4" t="inlineStr">
        <is>
          <t xml:space="preserve"> </t>
        </is>
      </c>
    </row>
    <row r="13">
      <c r="A13" s="3" t="inlineStr">
        <is>
          <t>Long-Lived Assets Held-for-Sale [Line Items]</t>
        </is>
      </c>
      <c r="B13" s="4" t="inlineStr">
        <is>
          <t xml:space="preserve"> </t>
        </is>
      </c>
      <c r="C13" s="4" t="inlineStr">
        <is>
          <t xml:space="preserve"> </t>
        </is>
      </c>
    </row>
    <row r="14">
      <c r="A14" s="4" t="inlineStr">
        <is>
          <t>Number of business licenses sold | license</t>
        </is>
      </c>
      <c r="B14" s="6" t="n">
        <v>1</v>
      </c>
      <c r="C14" s="4" t="inlineStr">
        <is>
          <t xml:space="preserve"> </t>
        </is>
      </c>
    </row>
    <row r="15">
      <c r="A15" s="4" t="inlineStr">
        <is>
          <t>Gain (loss) on disposition of intangible assets</t>
        </is>
      </c>
      <c r="B15" s="7" t="n">
        <v>750</v>
      </c>
      <c r="C15" s="4" t="inlineStr">
        <is>
          <t xml:space="preserve"> </t>
        </is>
      </c>
    </row>
    <row r="16">
      <c r="A16" s="4" t="inlineStr">
        <is>
          <t>NEVADA</t>
        </is>
      </c>
      <c r="B16" s="4" t="inlineStr">
        <is>
          <t xml:space="preserve"> </t>
        </is>
      </c>
      <c r="C16" s="4" t="inlineStr">
        <is>
          <t xml:space="preserve"> </t>
        </is>
      </c>
    </row>
    <row r="17">
      <c r="A17" s="3" t="inlineStr">
        <is>
          <t>Long-Lived Assets Held-for-Sale [Line Items]</t>
        </is>
      </c>
      <c r="B17" s="4" t="inlineStr">
        <is>
          <t xml:space="preserve"> </t>
        </is>
      </c>
      <c r="C17" s="4" t="inlineStr">
        <is>
          <t xml:space="preserve"> </t>
        </is>
      </c>
    </row>
    <row r="18">
      <c r="A18" s="4" t="inlineStr">
        <is>
          <t>Number of business licenses sold | license</t>
        </is>
      </c>
      <c r="B18" s="6" t="n">
        <v>1</v>
      </c>
      <c r="C18" s="4" t="inlineStr">
        <is>
          <t xml:space="preserve"> </t>
        </is>
      </c>
    </row>
    <row r="19">
      <c r="A19" s="4" t="inlineStr">
        <is>
          <t>Gain (loss) on disposition of intangible assets</t>
        </is>
      </c>
      <c r="B19" s="7" t="n">
        <v>425</v>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 gross</t>
        </is>
      </c>
      <c r="B3" s="7" t="n">
        <v>198683</v>
      </c>
      <c r="C3" s="7" t="n">
        <v>198307</v>
      </c>
    </row>
    <row r="4">
      <c r="A4" s="4" t="inlineStr">
        <is>
          <t>Less: Accumulated depreciation</t>
        </is>
      </c>
      <c r="B4" s="6" t="n">
        <v>-54620</v>
      </c>
      <c r="C4" s="6" t="n">
        <v>-39039</v>
      </c>
    </row>
    <row r="5">
      <c r="A5" s="4" t="inlineStr">
        <is>
          <t>Total property, plant and equipment - net</t>
        </is>
      </c>
      <c r="B5" s="6" t="n">
        <v>144063</v>
      </c>
      <c r="C5" s="6" t="n">
        <v>159268</v>
      </c>
    </row>
    <row r="6">
      <c r="A6" s="4" t="inlineStr">
        <is>
          <t>Revision of Prior Period, Reclassification, Adjust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 net</t>
        </is>
      </c>
      <c r="B8" s="6" t="n">
        <v>-611</v>
      </c>
      <c r="C8" s="6" t="n">
        <v>-1647</v>
      </c>
    </row>
    <row r="9">
      <c r="A9" s="4" t="inlineStr">
        <is>
          <t>Buildings and building compon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 gross</t>
        </is>
      </c>
      <c r="B11" s="6" t="n">
        <v>89124</v>
      </c>
      <c r="C11" s="6" t="n">
        <v>88527</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 gross</t>
        </is>
      </c>
      <c r="B14" s="6" t="n">
        <v>12956</v>
      </c>
      <c r="C14" s="6" t="n">
        <v>1295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 gross</t>
        </is>
      </c>
      <c r="B17" s="6" t="n">
        <v>47514</v>
      </c>
      <c r="C17" s="6" t="n">
        <v>46660</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 gross</t>
        </is>
      </c>
      <c r="B20" s="6" t="n">
        <v>23959</v>
      </c>
      <c r="C20" s="6" t="n">
        <v>27050</v>
      </c>
    </row>
    <row r="21">
      <c r="A21" s="4" t="inlineStr">
        <is>
          <t>Furniture, fixtures and office equipment (including comput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 gross</t>
        </is>
      </c>
      <c r="B23" s="6" t="n">
        <v>22597</v>
      </c>
      <c r="C23" s="6" t="n">
        <v>21146</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 gross</t>
        </is>
      </c>
      <c r="B26" s="7" t="n">
        <v>2533</v>
      </c>
      <c r="C26" s="7" t="n">
        <v>19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4</t>
        </is>
      </c>
      <c r="C2" s="2" t="inlineStr">
        <is>
          <t>Dec. 31, 2023</t>
        </is>
      </c>
    </row>
    <row r="3">
      <c r="A3" s="3" t="inlineStr">
        <is>
          <t>Impaired Long-Lived Assets Held and Used [Line Items]</t>
        </is>
      </c>
      <c r="B3" s="4" t="inlineStr">
        <is>
          <t xml:space="preserve"> </t>
        </is>
      </c>
      <c r="C3" s="4" t="inlineStr">
        <is>
          <t xml:space="preserve"> </t>
        </is>
      </c>
    </row>
    <row r="4">
      <c r="A4" s="4" t="inlineStr">
        <is>
          <t>Depreciation</t>
        </is>
      </c>
      <c r="B4" s="7" t="n">
        <v>18851</v>
      </c>
      <c r="C4" s="7" t="n">
        <v>17961</v>
      </c>
    </row>
    <row r="5">
      <c r="A5" s="4" t="inlineStr">
        <is>
          <t>Interest costs capitalized</t>
        </is>
      </c>
      <c r="B5" s="6" t="n">
        <v>75</v>
      </c>
      <c r="C5" s="6" t="n">
        <v>523</v>
      </c>
    </row>
    <row r="6">
      <c r="A6" s="4" t="inlineStr">
        <is>
          <t>Property, plant and equipment, net</t>
        </is>
      </c>
      <c r="B6" s="6" t="n">
        <v>-144063</v>
      </c>
      <c r="C6" s="6" t="n">
        <v>-159268</v>
      </c>
    </row>
    <row r="7">
      <c r="A7" s="4" t="inlineStr">
        <is>
          <t>Assets held for sale</t>
        </is>
      </c>
      <c r="B7" s="6" t="n">
        <v>611</v>
      </c>
      <c r="C7" s="6" t="n">
        <v>1647</v>
      </c>
    </row>
    <row r="8">
      <c r="A8" s="4" t="inlineStr">
        <is>
          <t>Revision of Prior Period, Reclassification, Adjustment</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Property, plant and equipment, net</t>
        </is>
      </c>
      <c r="B10" s="6" t="n">
        <v>611</v>
      </c>
      <c r="C10" s="6" t="n">
        <v>1647</v>
      </c>
    </row>
    <row r="11">
      <c r="A11" s="4" t="inlineStr">
        <is>
          <t>Assets held for sale</t>
        </is>
      </c>
      <c r="B11" s="7" t="n">
        <v>611</v>
      </c>
      <c r="C11" s="7" t="n">
        <v>16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the 2024 Preliminary Purchase Price Allocations (Details) - USD ($) $ in Thousands</t>
        </is>
      </c>
      <c r="B1" s="2" t="inlineStr">
        <is>
          <t>12 Months Ended</t>
        </is>
      </c>
    </row>
    <row r="2">
      <c r="B2" s="2" t="inlineStr">
        <is>
          <t>Dec. 31, 2024</t>
        </is>
      </c>
      <c r="C2" s="2" t="inlineStr">
        <is>
          <t>Jun. 01, 2024</t>
        </is>
      </c>
    </row>
    <row r="3">
      <c r="A3" s="3" t="inlineStr">
        <is>
          <t>Consideration:</t>
        </is>
      </c>
      <c r="B3" s="4" t="inlineStr">
        <is>
          <t xml:space="preserve"> </t>
        </is>
      </c>
      <c r="C3" s="4" t="inlineStr">
        <is>
          <t xml:space="preserve"> </t>
        </is>
      </c>
    </row>
    <row r="4">
      <c r="A4" s="4" t="inlineStr">
        <is>
          <t>Useful life</t>
        </is>
      </c>
      <c r="B4" s="4" t="inlineStr">
        <is>
          <t xml:space="preserve"> </t>
        </is>
      </c>
      <c r="C4" s="4" t="inlineStr">
        <is>
          <t>15 years</t>
        </is>
      </c>
    </row>
    <row r="5">
      <c r="A5" s="4" t="inlineStr">
        <is>
          <t>Total</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Cash and cash equivalents</t>
        </is>
      </c>
      <c r="B7" s="7" t="n">
        <v>218</v>
      </c>
      <c r="C7" s="4" t="inlineStr">
        <is>
          <t xml:space="preserve"> </t>
        </is>
      </c>
    </row>
    <row r="8">
      <c r="A8" s="4" t="inlineStr">
        <is>
          <t>Other assets</t>
        </is>
      </c>
      <c r="B8" s="6" t="n">
        <v>20</v>
      </c>
      <c r="C8" s="4" t="inlineStr">
        <is>
          <t xml:space="preserve"> </t>
        </is>
      </c>
    </row>
    <row r="9">
      <c r="A9" s="4" t="inlineStr">
        <is>
          <t>Inventory</t>
        </is>
      </c>
      <c r="B9" s="6" t="n">
        <v>275</v>
      </c>
      <c r="C9" s="4" t="inlineStr">
        <is>
          <t xml:space="preserve"> </t>
        </is>
      </c>
    </row>
    <row r="10">
      <c r="A10" s="4" t="inlineStr">
        <is>
          <t>Property, plant and equipment</t>
        </is>
      </c>
      <c r="B10" s="6" t="n">
        <v>68</v>
      </c>
      <c r="C10" s="4" t="inlineStr">
        <is>
          <t xml:space="preserve"> </t>
        </is>
      </c>
    </row>
    <row r="11">
      <c r="A11" s="4" t="inlineStr">
        <is>
          <t>Intangible assets</t>
        </is>
      </c>
      <c r="B11" s="6" t="n">
        <v>10795</v>
      </c>
      <c r="C11" s="4" t="inlineStr">
        <is>
          <t xml:space="preserve"> </t>
        </is>
      </c>
    </row>
    <row r="12">
      <c r="A12" s="4" t="inlineStr">
        <is>
          <t>Total assets acquired</t>
        </is>
      </c>
      <c r="B12" s="6" t="n">
        <v>11376</v>
      </c>
      <c r="C12" s="4" t="inlineStr">
        <is>
          <t xml:space="preserve"> </t>
        </is>
      </c>
    </row>
    <row r="13">
      <c r="A13" s="3" t="inlineStr">
        <is>
          <t>Liabilities Assumed:</t>
        </is>
      </c>
      <c r="B13" s="4" t="inlineStr">
        <is>
          <t xml:space="preserve"> </t>
        </is>
      </c>
      <c r="C13" s="4" t="inlineStr">
        <is>
          <t xml:space="preserve"> </t>
        </is>
      </c>
    </row>
    <row r="14">
      <c r="A14" s="4" t="inlineStr">
        <is>
          <t>Accounts payable and accrued liabilities</t>
        </is>
      </c>
      <c r="B14" s="6" t="n">
        <v>347</v>
      </c>
      <c r="C14" s="4" t="inlineStr">
        <is>
          <t xml:space="preserve"> </t>
        </is>
      </c>
    </row>
    <row r="15">
      <c r="A15" s="4" t="inlineStr">
        <is>
          <t>Total liabilities assumed</t>
        </is>
      </c>
      <c r="B15" s="6" t="n">
        <v>347</v>
      </c>
      <c r="C15" s="4" t="inlineStr">
        <is>
          <t xml:space="preserve"> </t>
        </is>
      </c>
    </row>
    <row r="16">
      <c r="A16" s="4" t="inlineStr">
        <is>
          <t>Net assets acquired</t>
        </is>
      </c>
      <c r="B16" s="6" t="n">
        <v>11029</v>
      </c>
      <c r="C16" s="4" t="inlineStr">
        <is>
          <t xml:space="preserve"> </t>
        </is>
      </c>
    </row>
    <row r="17">
      <c r="A17" s="3" t="inlineStr">
        <is>
          <t>Consideration:</t>
        </is>
      </c>
      <c r="B17" s="4" t="inlineStr">
        <is>
          <t xml:space="preserve"> </t>
        </is>
      </c>
      <c r="C17" s="4" t="inlineStr">
        <is>
          <t xml:space="preserve"> </t>
        </is>
      </c>
    </row>
    <row r="18">
      <c r="A18" s="4" t="inlineStr">
        <is>
          <t>Consideration paid in cash, net of working capital adjustments</t>
        </is>
      </c>
      <c r="B18" s="6" t="n">
        <v>5251</v>
      </c>
      <c r="C18" s="4" t="inlineStr">
        <is>
          <t xml:space="preserve"> </t>
        </is>
      </c>
    </row>
    <row r="19">
      <c r="A19" s="4" t="inlineStr">
        <is>
          <t>Consideration to be paid in promissory notes (fair value)</t>
        </is>
      </c>
      <c r="B19" s="6" t="n">
        <v>5778</v>
      </c>
      <c r="C19" s="4" t="inlineStr">
        <is>
          <t xml:space="preserve"> </t>
        </is>
      </c>
    </row>
    <row r="20">
      <c r="A20" s="4" t="inlineStr">
        <is>
          <t>Fair value of consideration</t>
        </is>
      </c>
      <c r="B20" s="7" t="n">
        <v>11029</v>
      </c>
      <c r="C20" s="4" t="inlineStr">
        <is>
          <t xml:space="preserve"> </t>
        </is>
      </c>
    </row>
    <row r="21">
      <c r="A21" s="4" t="inlineStr">
        <is>
          <t>Total | Licensing Agreements</t>
        </is>
      </c>
      <c r="B21" s="4" t="inlineStr">
        <is>
          <t xml:space="preserve"> </t>
        </is>
      </c>
      <c r="C21" s="4" t="inlineStr">
        <is>
          <t xml:space="preserve"> </t>
        </is>
      </c>
    </row>
    <row r="22">
      <c r="A22" s="3" t="inlineStr">
        <is>
          <t>Consideration:</t>
        </is>
      </c>
      <c r="B22" s="4" t="inlineStr">
        <is>
          <t xml:space="preserve"> </t>
        </is>
      </c>
      <c r="C22" s="4" t="inlineStr">
        <is>
          <t xml:space="preserve"> </t>
        </is>
      </c>
    </row>
    <row r="23">
      <c r="A23" s="4" t="inlineStr">
        <is>
          <t>Useful life</t>
        </is>
      </c>
      <c r="B23" s="4" t="inlineStr">
        <is>
          <t>15 years</t>
        </is>
      </c>
      <c r="C23" s="4" t="inlineStr">
        <is>
          <t xml:space="preserve"> </t>
        </is>
      </c>
    </row>
    <row r="24">
      <c r="A24" s="4" t="inlineStr">
        <is>
          <t>Statewide</t>
        </is>
      </c>
      <c r="B24" s="4" t="inlineStr">
        <is>
          <t xml:space="preserve"> </t>
        </is>
      </c>
      <c r="C24" s="4" t="inlineStr">
        <is>
          <t xml:space="preserve"> </t>
        </is>
      </c>
    </row>
    <row r="25">
      <c r="A25" s="3" t="inlineStr">
        <is>
          <t>Assets Acquired:</t>
        </is>
      </c>
      <c r="B25" s="4" t="inlineStr">
        <is>
          <t xml:space="preserve"> </t>
        </is>
      </c>
      <c r="C25" s="4" t="inlineStr">
        <is>
          <t xml:space="preserve"> </t>
        </is>
      </c>
    </row>
    <row r="26">
      <c r="A26" s="4" t="inlineStr">
        <is>
          <t>Cash and cash equivalents</t>
        </is>
      </c>
      <c r="B26" s="7" t="n">
        <v>24</v>
      </c>
      <c r="C26" s="4" t="inlineStr">
        <is>
          <t xml:space="preserve"> </t>
        </is>
      </c>
    </row>
    <row r="27">
      <c r="A27" s="4" t="inlineStr">
        <is>
          <t>Other assets</t>
        </is>
      </c>
      <c r="B27" s="6" t="n">
        <v>0</v>
      </c>
      <c r="C27" s="4" t="inlineStr">
        <is>
          <t xml:space="preserve"> </t>
        </is>
      </c>
    </row>
    <row r="28">
      <c r="A28" s="4" t="inlineStr">
        <is>
          <t>Inventory</t>
        </is>
      </c>
      <c r="B28" s="6" t="n">
        <v>24</v>
      </c>
      <c r="C28" s="4" t="inlineStr">
        <is>
          <t xml:space="preserve"> </t>
        </is>
      </c>
    </row>
    <row r="29">
      <c r="A29" s="4" t="inlineStr">
        <is>
          <t>Property, plant and equipment</t>
        </is>
      </c>
      <c r="B29" s="6" t="n">
        <v>18</v>
      </c>
      <c r="C29" s="4" t="inlineStr">
        <is>
          <t xml:space="preserve"> </t>
        </is>
      </c>
    </row>
    <row r="30">
      <c r="A30" s="4" t="inlineStr">
        <is>
          <t>Intangible assets</t>
        </is>
      </c>
      <c r="B30" s="6" t="n">
        <v>3787</v>
      </c>
      <c r="C30" s="4" t="inlineStr">
        <is>
          <t xml:space="preserve"> </t>
        </is>
      </c>
    </row>
    <row r="31">
      <c r="A31" s="4" t="inlineStr">
        <is>
          <t>Total assets acquired</t>
        </is>
      </c>
      <c r="B31" s="6" t="n">
        <v>3853</v>
      </c>
      <c r="C31" s="4" t="inlineStr">
        <is>
          <t xml:space="preserve"> </t>
        </is>
      </c>
    </row>
    <row r="32">
      <c r="A32" s="3" t="inlineStr">
        <is>
          <t>Liabilities Assumed:</t>
        </is>
      </c>
      <c r="B32" s="4" t="inlineStr">
        <is>
          <t xml:space="preserve"> </t>
        </is>
      </c>
      <c r="C32" s="4" t="inlineStr">
        <is>
          <t xml:space="preserve"> </t>
        </is>
      </c>
    </row>
    <row r="33">
      <c r="A33" s="4" t="inlineStr">
        <is>
          <t>Accounts payable and accrued liabilities</t>
        </is>
      </c>
      <c r="B33" s="6" t="n">
        <v>24</v>
      </c>
      <c r="C33" s="4" t="inlineStr">
        <is>
          <t xml:space="preserve"> </t>
        </is>
      </c>
    </row>
    <row r="34">
      <c r="A34" s="4" t="inlineStr">
        <is>
          <t>Total liabilities assumed</t>
        </is>
      </c>
      <c r="B34" s="6" t="n">
        <v>24</v>
      </c>
      <c r="C34" s="4" t="inlineStr">
        <is>
          <t xml:space="preserve"> </t>
        </is>
      </c>
    </row>
    <row r="35">
      <c r="A35" s="4" t="inlineStr">
        <is>
          <t>Net assets acquired</t>
        </is>
      </c>
      <c r="B35" s="6" t="n">
        <v>3829</v>
      </c>
      <c r="C35" s="4" t="inlineStr">
        <is>
          <t xml:space="preserve"> </t>
        </is>
      </c>
    </row>
    <row r="36">
      <c r="A36" s="3" t="inlineStr">
        <is>
          <t>Consideration:</t>
        </is>
      </c>
      <c r="B36" s="4" t="inlineStr">
        <is>
          <t xml:space="preserve"> </t>
        </is>
      </c>
      <c r="C36" s="4" t="inlineStr">
        <is>
          <t xml:space="preserve"> </t>
        </is>
      </c>
    </row>
    <row r="37">
      <c r="A37" s="4" t="inlineStr">
        <is>
          <t>Consideration paid in cash, net of working capital adjustments</t>
        </is>
      </c>
      <c r="B37" s="6" t="n">
        <v>1838</v>
      </c>
      <c r="C37" s="4" t="inlineStr">
        <is>
          <t xml:space="preserve"> </t>
        </is>
      </c>
    </row>
    <row r="38">
      <c r="A38" s="4" t="inlineStr">
        <is>
          <t>Consideration to be paid in promissory notes (fair value)</t>
        </is>
      </c>
      <c r="B38" s="6" t="n">
        <v>1991</v>
      </c>
      <c r="C38" s="4" t="inlineStr">
        <is>
          <t xml:space="preserve"> </t>
        </is>
      </c>
    </row>
    <row r="39">
      <c r="A39" s="4" t="inlineStr">
        <is>
          <t>Fair value of consideration</t>
        </is>
      </c>
      <c r="B39" s="6" t="n">
        <v>3829</v>
      </c>
      <c r="C39" s="4" t="inlineStr">
        <is>
          <t xml:space="preserve"> </t>
        </is>
      </c>
    </row>
    <row r="40">
      <c r="A40" s="4" t="inlineStr">
        <is>
          <t>RJK</t>
        </is>
      </c>
      <c r="B40" s="4" t="inlineStr">
        <is>
          <t xml:space="preserve"> </t>
        </is>
      </c>
      <c r="C40" s="4" t="inlineStr">
        <is>
          <t xml:space="preserve"> </t>
        </is>
      </c>
    </row>
    <row r="41">
      <c r="A41" s="3" t="inlineStr">
        <is>
          <t>Assets Acquired:</t>
        </is>
      </c>
      <c r="B41" s="4" t="inlineStr">
        <is>
          <t xml:space="preserve"> </t>
        </is>
      </c>
      <c r="C41" s="4" t="inlineStr">
        <is>
          <t xml:space="preserve"> </t>
        </is>
      </c>
    </row>
    <row r="42">
      <c r="A42" s="4" t="inlineStr">
        <is>
          <t>Cash and cash equivalents</t>
        </is>
      </c>
      <c r="B42" s="6" t="n">
        <v>194</v>
      </c>
      <c r="C42" s="4" t="inlineStr">
        <is>
          <t xml:space="preserve"> </t>
        </is>
      </c>
    </row>
    <row r="43">
      <c r="A43" s="4" t="inlineStr">
        <is>
          <t>Other assets</t>
        </is>
      </c>
      <c r="B43" s="6" t="n">
        <v>20</v>
      </c>
      <c r="C43" s="4" t="inlineStr">
        <is>
          <t xml:space="preserve"> </t>
        </is>
      </c>
    </row>
    <row r="44">
      <c r="A44" s="4" t="inlineStr">
        <is>
          <t>Inventory</t>
        </is>
      </c>
      <c r="B44" s="6" t="n">
        <v>251</v>
      </c>
      <c r="C44" s="4" t="inlineStr">
        <is>
          <t xml:space="preserve"> </t>
        </is>
      </c>
    </row>
    <row r="45">
      <c r="A45" s="4" t="inlineStr">
        <is>
          <t>Property, plant and equipment</t>
        </is>
      </c>
      <c r="B45" s="6" t="n">
        <v>50</v>
      </c>
      <c r="C45" s="4" t="inlineStr">
        <is>
          <t xml:space="preserve"> </t>
        </is>
      </c>
    </row>
    <row r="46">
      <c r="A46" s="4" t="inlineStr">
        <is>
          <t>Intangible assets</t>
        </is>
      </c>
      <c r="B46" s="6" t="n">
        <v>7008</v>
      </c>
      <c r="C46" s="4" t="inlineStr">
        <is>
          <t xml:space="preserve"> </t>
        </is>
      </c>
    </row>
    <row r="47">
      <c r="A47" s="4" t="inlineStr">
        <is>
          <t>Total assets acquired</t>
        </is>
      </c>
      <c r="B47" s="6" t="n">
        <v>7523</v>
      </c>
      <c r="C47" s="4" t="inlineStr">
        <is>
          <t xml:space="preserve"> </t>
        </is>
      </c>
    </row>
    <row r="48">
      <c r="A48" s="3" t="inlineStr">
        <is>
          <t>Liabilities Assumed:</t>
        </is>
      </c>
      <c r="B48" s="4" t="inlineStr">
        <is>
          <t xml:space="preserve"> </t>
        </is>
      </c>
      <c r="C48" s="4" t="inlineStr">
        <is>
          <t xml:space="preserve"> </t>
        </is>
      </c>
    </row>
    <row r="49">
      <c r="A49" s="4" t="inlineStr">
        <is>
          <t>Accounts payable and accrued liabilities</t>
        </is>
      </c>
      <c r="B49" s="6" t="n">
        <v>323</v>
      </c>
      <c r="C49" s="4" t="inlineStr">
        <is>
          <t xml:space="preserve"> </t>
        </is>
      </c>
    </row>
    <row r="50">
      <c r="A50" s="4" t="inlineStr">
        <is>
          <t>Total liabilities assumed</t>
        </is>
      </c>
      <c r="B50" s="6" t="n">
        <v>323</v>
      </c>
      <c r="C50" s="4" t="inlineStr">
        <is>
          <t xml:space="preserve"> </t>
        </is>
      </c>
    </row>
    <row r="51">
      <c r="A51" s="4" t="inlineStr">
        <is>
          <t>Net assets acquired</t>
        </is>
      </c>
      <c r="B51" s="6" t="n">
        <v>7200</v>
      </c>
      <c r="C51" s="4" t="inlineStr">
        <is>
          <t xml:space="preserve"> </t>
        </is>
      </c>
    </row>
    <row r="52">
      <c r="A52" s="3" t="inlineStr">
        <is>
          <t>Consideration:</t>
        </is>
      </c>
      <c r="B52" s="4" t="inlineStr">
        <is>
          <t xml:space="preserve"> </t>
        </is>
      </c>
      <c r="C52" s="4" t="inlineStr">
        <is>
          <t xml:space="preserve"> </t>
        </is>
      </c>
    </row>
    <row r="53">
      <c r="A53" s="4" t="inlineStr">
        <is>
          <t>Consideration paid in cash, net of working capital adjustments</t>
        </is>
      </c>
      <c r="B53" s="6" t="n">
        <v>3413</v>
      </c>
      <c r="C53" s="4" t="inlineStr">
        <is>
          <t xml:space="preserve"> </t>
        </is>
      </c>
    </row>
    <row r="54">
      <c r="A54" s="4" t="inlineStr">
        <is>
          <t>Consideration to be paid in promissory notes (fair value)</t>
        </is>
      </c>
      <c r="B54" s="6" t="n">
        <v>3787</v>
      </c>
      <c r="C54" s="4" t="inlineStr">
        <is>
          <t xml:space="preserve"> </t>
        </is>
      </c>
    </row>
    <row r="55">
      <c r="A55" s="4" t="inlineStr">
        <is>
          <t>Fair value of consideration</t>
        </is>
      </c>
      <c r="B55" s="7" t="n">
        <v>7200</v>
      </c>
      <c r="C5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33" customWidth="1" min="2" max="2"/>
    <col width="33" customWidth="1" min="3" max="3"/>
  </cols>
  <sheetData>
    <row r="1">
      <c r="A1" s="1" t="inlineStr">
        <is>
          <t>ACQUISITIONS - Narrative (Details)</t>
        </is>
      </c>
      <c r="B1" s="2" t="inlineStr">
        <is>
          <t>1 Months Ended</t>
        </is>
      </c>
    </row>
    <row r="2">
      <c r="B2" s="2" t="inlineStr">
        <is>
          <t>Oct. 31, 2024 closing dispensary</t>
        </is>
      </c>
      <c r="C2" s="2" t="inlineStr">
        <is>
          <t>Sep. 30, 2024 closing dispensary</t>
        </is>
      </c>
    </row>
    <row r="3">
      <c r="A3" s="4" t="inlineStr">
        <is>
          <t>Statewid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asset acquisition | dispensary</t>
        </is>
      </c>
      <c r="B5" s="4" t="inlineStr">
        <is>
          <t xml:space="preserve"> </t>
        </is>
      </c>
      <c r="C5" s="6" t="n">
        <v>1</v>
      </c>
    </row>
    <row r="6">
      <c r="A6" s="4" t="inlineStr">
        <is>
          <t>Number of closing for an asset acquisition | closing</t>
        </is>
      </c>
      <c r="B6" s="4" t="inlineStr">
        <is>
          <t xml:space="preserve"> </t>
        </is>
      </c>
      <c r="C6" s="6" t="n">
        <v>3</v>
      </c>
    </row>
    <row r="7">
      <c r="A7" s="4" t="inlineStr">
        <is>
          <t>RJK</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umber of asset acquisition | dispensary</t>
        </is>
      </c>
      <c r="B9" s="6" t="n">
        <v>1</v>
      </c>
      <c r="C9" s="4" t="inlineStr">
        <is>
          <t xml:space="preserve"> </t>
        </is>
      </c>
    </row>
    <row r="10">
      <c r="A10" s="4" t="inlineStr">
        <is>
          <t>Number of closing for an asset acquisition | closing</t>
        </is>
      </c>
      <c r="B10" s="6" t="n">
        <v>3</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at beginning of period</t>
        </is>
      </c>
      <c r="B4" s="7" t="n">
        <v>30910</v>
      </c>
      <c r="C4" s="7" t="n">
        <v>38239</v>
      </c>
    </row>
    <row r="5">
      <c r="A5" s="4" t="inlineStr">
        <is>
          <t>Impairment</t>
        </is>
      </c>
      <c r="B5" s="6" t="n">
        <v>0</v>
      </c>
      <c r="C5" s="6" t="n">
        <v>-7329</v>
      </c>
    </row>
    <row r="6">
      <c r="A6" s="4" t="inlineStr">
        <is>
          <t>Balance at end of period</t>
        </is>
      </c>
      <c r="B6" s="7" t="n">
        <v>30910</v>
      </c>
      <c r="C6" s="7" t="n">
        <v>30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8777</v>
      </c>
      <c r="C4" s="7" t="n">
        <v>-6510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including amounts in cost of goods sold</t>
        </is>
      </c>
      <c r="B6" s="6" t="n">
        <v>29889</v>
      </c>
      <c r="C6" s="6" t="n">
        <v>26588</v>
      </c>
    </row>
    <row r="7">
      <c r="A7" s="4" t="inlineStr">
        <is>
          <t>Share-based compensation</t>
        </is>
      </c>
      <c r="B7" s="6" t="n">
        <v>4222</v>
      </c>
      <c r="C7" s="6" t="n">
        <v>8092</v>
      </c>
    </row>
    <row r="8">
      <c r="A8" s="4" t="inlineStr">
        <is>
          <t>Fair value changes in derivatives</t>
        </is>
      </c>
      <c r="B8" s="6" t="n">
        <v>-6275</v>
      </c>
      <c r="C8" s="6" t="n">
        <v>-9589</v>
      </c>
    </row>
    <row r="9">
      <c r="A9" s="4" t="inlineStr">
        <is>
          <t>Non-cash interest expense, including amortization of deferred financing costs</t>
        </is>
      </c>
      <c r="B9" s="6" t="n">
        <v>7044</v>
      </c>
      <c r="C9" s="6" t="n">
        <v>6498</v>
      </c>
    </row>
    <row r="10">
      <c r="A10" s="4" t="inlineStr">
        <is>
          <t>Deferred income taxes and uncertain tax positions</t>
        </is>
      </c>
      <c r="B10" s="6" t="n">
        <v>28900</v>
      </c>
      <c r="C10" s="6" t="n">
        <v>25874</v>
      </c>
    </row>
    <row r="11">
      <c r="A11" s="4" t="inlineStr">
        <is>
          <t>Loss on debt modification/extinguishment/redemption</t>
        </is>
      </c>
      <c r="B11" s="6" t="n">
        <v>362</v>
      </c>
      <c r="C11" s="6" t="n">
        <v>0</v>
      </c>
    </row>
    <row r="12">
      <c r="A12" s="4" t="inlineStr">
        <is>
          <t>Asset impairments</t>
        </is>
      </c>
      <c r="B12" s="6" t="n">
        <v>432</v>
      </c>
      <c r="C12" s="6" t="n">
        <v>8574</v>
      </c>
    </row>
    <row r="13">
      <c r="A13" s="4" t="inlineStr">
        <is>
          <t>Gain on deconsolidation of Jushi Europe</t>
        </is>
      </c>
      <c r="B13" s="6" t="n">
        <v>-1896</v>
      </c>
      <c r="C13" s="6" t="n">
        <v>0</v>
      </c>
    </row>
    <row r="14">
      <c r="A14" s="4" t="inlineStr">
        <is>
          <t>Other non-cash items, net</t>
        </is>
      </c>
      <c r="B14" s="6" t="n">
        <v>1480</v>
      </c>
      <c r="C14" s="6" t="n">
        <v>7207</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6" t="n">
        <v>1863</v>
      </c>
      <c r="C16" s="6" t="n">
        <v>-2366</v>
      </c>
    </row>
    <row r="17">
      <c r="A17" s="4" t="inlineStr">
        <is>
          <t>Inventory</t>
        </is>
      </c>
      <c r="B17" s="6" t="n">
        <v>-4006</v>
      </c>
      <c r="C17" s="6" t="n">
        <v>-4687</v>
      </c>
    </row>
    <row r="18">
      <c r="A18" s="4" t="inlineStr">
        <is>
          <t>Prepaid expenses and other current and non-current assets</t>
        </is>
      </c>
      <c r="B18" s="6" t="n">
        <v>-1514</v>
      </c>
      <c r="C18" s="6" t="n">
        <v>404</v>
      </c>
    </row>
    <row r="19">
      <c r="A19" s="4" t="inlineStr">
        <is>
          <t>Accounts payable, accrued expenses and other current liabilities</t>
        </is>
      </c>
      <c r="B19" s="6" t="n">
        <v>9845</v>
      </c>
      <c r="C19" s="6" t="n">
        <v>-4811</v>
      </c>
    </row>
    <row r="20">
      <c r="A20" s="4" t="inlineStr">
        <is>
          <t>Net cash flows provided by (used in) operating activities</t>
        </is>
      </c>
      <c r="B20" s="6" t="n">
        <v>21569</v>
      </c>
      <c r="C20" s="6" t="n">
        <v>-3318</v>
      </c>
    </row>
    <row r="21">
      <c r="A21" s="3" t="inlineStr">
        <is>
          <t>CASH FLOWS FROM INVESTING ACTIVITIES:</t>
        </is>
      </c>
      <c r="B21" s="4" t="inlineStr">
        <is>
          <t xml:space="preserve"> </t>
        </is>
      </c>
      <c r="C21" s="4" t="inlineStr">
        <is>
          <t xml:space="preserve"> </t>
        </is>
      </c>
    </row>
    <row r="22">
      <c r="A22" s="4" t="inlineStr">
        <is>
          <t>Payments for property, plant and equipment</t>
        </is>
      </c>
      <c r="B22" s="6" t="n">
        <v>-4708</v>
      </c>
      <c r="C22" s="6" t="n">
        <v>-10743</v>
      </c>
    </row>
    <row r="23">
      <c r="A23" s="4" t="inlineStr">
        <is>
          <t>Proceeds from sale of assets</t>
        </is>
      </c>
      <c r="B23" s="6" t="n">
        <v>2848</v>
      </c>
      <c r="C23" s="6" t="n">
        <v>4351</v>
      </c>
    </row>
    <row r="24">
      <c r="A24" s="4" t="inlineStr">
        <is>
          <t>Payments for investments, net of cash of $218</t>
        </is>
      </c>
      <c r="B24" s="6" t="n">
        <v>-5207</v>
      </c>
      <c r="C24" s="6" t="n">
        <v>0</v>
      </c>
    </row>
    <row r="25">
      <c r="A25" s="4" t="inlineStr">
        <is>
          <t>Net cash flows used in investing activities</t>
        </is>
      </c>
      <c r="B25" s="6" t="n">
        <v>-7067</v>
      </c>
      <c r="C25" s="6" t="n">
        <v>-6392</v>
      </c>
    </row>
    <row r="26">
      <c r="A26" s="3" t="inlineStr">
        <is>
          <t>CASH FLOWS FROM FINANCING ACTIVITIES:</t>
        </is>
      </c>
      <c r="B26" s="4" t="inlineStr">
        <is>
          <t xml:space="preserve"> </t>
        </is>
      </c>
      <c r="C26" s="4" t="inlineStr">
        <is>
          <t xml:space="preserve"> </t>
        </is>
      </c>
    </row>
    <row r="27">
      <c r="A27" s="4" t="inlineStr">
        <is>
          <t>Proceeds from exercise of options</t>
        </is>
      </c>
      <c r="B27" s="6" t="n">
        <v>39</v>
      </c>
      <c r="C27" s="6" t="n">
        <v>0</v>
      </c>
    </row>
    <row r="28">
      <c r="A28" s="4" t="inlineStr">
        <is>
          <t>Payments of promissory notes</t>
        </is>
      </c>
      <c r="B28" s="6" t="n">
        <v>-6350</v>
      </c>
      <c r="C28" s="6" t="n">
        <v>0</v>
      </c>
    </row>
    <row r="29">
      <c r="A29" s="4" t="inlineStr">
        <is>
          <t>Payments on acquisition related credit facility</t>
        </is>
      </c>
      <c r="B29" s="6" t="n">
        <v>-60125</v>
      </c>
      <c r="C29" s="6" t="n">
        <v>-4875</v>
      </c>
    </row>
    <row r="30">
      <c r="A30" s="4" t="inlineStr">
        <is>
          <t>Payments of finance leases</t>
        </is>
      </c>
      <c r="B30" s="6" t="n">
        <v>-2091</v>
      </c>
      <c r="C30" s="6" t="n">
        <v>-3526</v>
      </c>
    </row>
    <row r="31">
      <c r="A31" s="4" t="inlineStr">
        <is>
          <t>Payments of mortgage loans</t>
        </is>
      </c>
      <c r="B31" s="6" t="n">
        <v>-408</v>
      </c>
      <c r="C31" s="6" t="n">
        <v>-211</v>
      </c>
    </row>
    <row r="32">
      <c r="A32" s="4" t="inlineStr">
        <is>
          <t>Payments of loan financing costs</t>
        </is>
      </c>
      <c r="B32" s="6" t="n">
        <v>-2689</v>
      </c>
      <c r="C32" s="6" t="n">
        <v>-250</v>
      </c>
    </row>
    <row r="33">
      <c r="A33" s="4" t="inlineStr">
        <is>
          <t>Proceeds from other financing activities</t>
        </is>
      </c>
      <c r="B33" s="6" t="n">
        <v>1633</v>
      </c>
      <c r="C33" s="6" t="n">
        <v>3862</v>
      </c>
    </row>
    <row r="34">
      <c r="A34" s="4" t="inlineStr">
        <is>
          <t>Payments of other financing activities</t>
        </is>
      </c>
      <c r="B34" s="6" t="n">
        <v>-2000</v>
      </c>
      <c r="C34" s="6" t="n">
        <v>-3031</v>
      </c>
    </row>
    <row r="35">
      <c r="A35" s="4" t="inlineStr">
        <is>
          <t>Net cash flows (used in) provided by financing activities</t>
        </is>
      </c>
      <c r="B35" s="6" t="n">
        <v>-24461</v>
      </c>
      <c r="C35" s="6" t="n">
        <v>13869</v>
      </c>
    </row>
    <row r="36">
      <c r="A36" s="4" t="inlineStr">
        <is>
          <t>NET CHANGE IN CASH, CASH EQUIVALENTS AND RESTRICTED CASH</t>
        </is>
      </c>
      <c r="B36" s="6" t="n">
        <v>-9959</v>
      </c>
      <c r="C36" s="6" t="n">
        <v>4159</v>
      </c>
    </row>
    <row r="37">
      <c r="A37" s="4" t="inlineStr">
        <is>
          <t>CASH, CASH EQUIVALENTS AND RESTRICTED CASH, BEGINNING OF YEAR</t>
        </is>
      </c>
      <c r="B37" s="6" t="n">
        <v>31305</v>
      </c>
      <c r="C37" s="6" t="n">
        <v>27146</v>
      </c>
    </row>
    <row r="38">
      <c r="A38" s="4" t="inlineStr">
        <is>
          <t>CASH, CASH EQUIVALENTS AND RESTRICTED CASH, END OF YEAR</t>
        </is>
      </c>
      <c r="B38" s="6" t="n">
        <v>21346</v>
      </c>
      <c r="C38" s="6" t="n">
        <v>31305</v>
      </c>
    </row>
    <row r="39">
      <c r="A39" s="3" t="inlineStr">
        <is>
          <t>SUPPLEMENTAL CASH FLOW INFORMATION:</t>
        </is>
      </c>
      <c r="B39" s="4" t="inlineStr">
        <is>
          <t xml:space="preserve"> </t>
        </is>
      </c>
      <c r="C39" s="4" t="inlineStr">
        <is>
          <t xml:space="preserve"> </t>
        </is>
      </c>
    </row>
    <row r="40">
      <c r="A40" s="4" t="inlineStr">
        <is>
          <t>Cash paid for interest (excluding capitalized interest)</t>
        </is>
      </c>
      <c r="B40" s="6" t="n">
        <v>30050</v>
      </c>
      <c r="C40" s="6" t="n">
        <v>29363</v>
      </c>
    </row>
    <row r="41">
      <c r="A41" s="4" t="inlineStr">
        <is>
          <t>Cash (received) paid for income taxes, net</t>
        </is>
      </c>
      <c r="B41" s="6" t="n">
        <v>-4389</v>
      </c>
      <c r="C41" s="6" t="n">
        <v>2780</v>
      </c>
    </row>
    <row r="42">
      <c r="A42" s="3" t="inlineStr">
        <is>
          <t>NON-CASH INVESTING AND FINANCING ACTIVITIES:</t>
        </is>
      </c>
      <c r="B42" s="4" t="inlineStr">
        <is>
          <t xml:space="preserve"> </t>
        </is>
      </c>
      <c r="C42" s="4" t="inlineStr">
        <is>
          <t xml:space="preserve"> </t>
        </is>
      </c>
    </row>
    <row r="43">
      <c r="A43" s="4" t="inlineStr">
        <is>
          <t>Capital expenditures</t>
        </is>
      </c>
      <c r="B43" s="6" t="n">
        <v>2897</v>
      </c>
      <c r="C43" s="6" t="n">
        <v>1475</v>
      </c>
    </row>
    <row r="44">
      <c r="A44" s="4" t="inlineStr">
        <is>
          <t>Right of use assets from finance lease liabilities</t>
        </is>
      </c>
      <c r="B44" s="6" t="n">
        <v>2030</v>
      </c>
      <c r="C44" s="6" t="n">
        <v>681</v>
      </c>
    </row>
    <row r="45">
      <c r="A45" s="4" t="inlineStr">
        <is>
          <t>Issuance of second lien notes for settlement of accrued bonus</t>
        </is>
      </c>
      <c r="B45" s="6" t="n">
        <v>1382</v>
      </c>
      <c r="C45" s="6" t="n">
        <v>1900</v>
      </c>
    </row>
    <row r="46">
      <c r="A46" s="4" t="inlineStr">
        <is>
          <t>Issuance of second lien notes for debt exchange</t>
        </is>
      </c>
      <c r="B46" s="6" t="n">
        <v>4750</v>
      </c>
      <c r="C46" s="6" t="n">
        <v>0</v>
      </c>
    </row>
    <row r="47">
      <c r="A47" s="4" t="inlineStr">
        <is>
          <t>Warrants issued for debt exchange</t>
        </is>
      </c>
      <c r="B47" s="6" t="n">
        <v>863</v>
      </c>
      <c r="C47" s="6" t="n">
        <v>0</v>
      </c>
    </row>
    <row r="48">
      <c r="A48" s="4" t="inlineStr">
        <is>
          <t>Warrants issued for term loans</t>
        </is>
      </c>
      <c r="B48" s="6" t="n">
        <v>6765</v>
      </c>
      <c r="C48" s="6" t="n">
        <v>0</v>
      </c>
    </row>
    <row r="49">
      <c r="A49" s="4" t="inlineStr">
        <is>
          <t>Issuance of debt to acquire non-controlling interest in Northern Cardinal</t>
        </is>
      </c>
      <c r="B49" s="6" t="n">
        <v>175</v>
      </c>
      <c r="C49" s="6" t="n">
        <v>0</v>
      </c>
    </row>
    <row r="50">
      <c r="A50" s="4" t="inlineStr">
        <is>
          <t>Note receivable issued for sale of business license</t>
        </is>
      </c>
      <c r="B50" s="6" t="n">
        <v>300</v>
      </c>
      <c r="C50" s="6" t="n">
        <v>0</v>
      </c>
    </row>
    <row r="51">
      <c r="A51" s="4" t="inlineStr">
        <is>
          <t>Term loans</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secured debt</t>
        </is>
      </c>
      <c r="B53" s="6" t="n">
        <v>47530</v>
      </c>
      <c r="C53" s="6" t="n">
        <v>0</v>
      </c>
    </row>
    <row r="54">
      <c r="A54" s="4" t="inlineStr">
        <is>
          <t>Mortgage loans</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secured debt</t>
        </is>
      </c>
      <c r="B56" s="7" t="n">
        <v>0</v>
      </c>
      <c r="C56" s="7" t="n">
        <v>219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31, 2024</t>
        </is>
      </c>
      <c r="C2" s="2" t="inlineStr">
        <is>
          <t>Jun. 0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Total gross amount</t>
        </is>
      </c>
      <c r="B4" s="7" t="n">
        <v>118096</v>
      </c>
      <c r="C4" s="7" t="n">
        <v>82401</v>
      </c>
      <c r="D4" s="7" t="n">
        <v>107651</v>
      </c>
    </row>
    <row r="5">
      <c r="A5" s="4" t="inlineStr">
        <is>
          <t>Less: Accumulated Amortization</t>
        </is>
      </c>
      <c r="B5" s="6" t="n">
        <v>-17624</v>
      </c>
      <c r="C5" s="4" t="inlineStr">
        <is>
          <t xml:space="preserve"> </t>
        </is>
      </c>
      <c r="D5" s="6" t="n">
        <v>-11684</v>
      </c>
    </row>
    <row r="6">
      <c r="A6" s="4" t="inlineStr">
        <is>
          <t>Other intangible assets, net</t>
        </is>
      </c>
      <c r="B6" s="6" t="n">
        <v>100472</v>
      </c>
      <c r="C6" s="4" t="inlineStr">
        <is>
          <t xml:space="preserve"> </t>
        </is>
      </c>
      <c r="D6" s="6" t="n">
        <v>95967</v>
      </c>
    </row>
    <row r="7">
      <c r="A7" s="4" t="inlineStr">
        <is>
          <t>Estimated Useful Life</t>
        </is>
      </c>
      <c r="B7" s="4" t="inlineStr">
        <is>
          <t xml:space="preserve"> </t>
        </is>
      </c>
      <c r="C7" s="4" t="inlineStr">
        <is>
          <t>15 years</t>
        </is>
      </c>
      <c r="D7" s="4" t="inlineStr">
        <is>
          <t xml:space="preserve"> </t>
        </is>
      </c>
    </row>
    <row r="8">
      <c r="A8" s="4" t="inlineStr">
        <is>
          <t>2024 Asset Acquisition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t>
        </is>
      </c>
      <c r="B10" s="6" t="n">
        <v>10795</v>
      </c>
      <c r="C10" s="4" t="inlineStr">
        <is>
          <t xml:space="preserve"> </t>
        </is>
      </c>
      <c r="D10" s="4" t="inlineStr">
        <is>
          <t xml:space="preserve"> </t>
        </is>
      </c>
    </row>
    <row r="11">
      <c r="A11" s="4" t="inlineStr">
        <is>
          <t>Formulation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definite-lived intangible assets</t>
        </is>
      </c>
      <c r="B13" s="6" t="n">
        <v>50</v>
      </c>
      <c r="C13" s="4" t="inlineStr">
        <is>
          <t xml:space="preserve"> </t>
        </is>
      </c>
      <c r="D13" s="6" t="n">
        <v>50</v>
      </c>
    </row>
    <row r="14">
      <c r="A14" s="4" t="inlineStr">
        <is>
          <t>Licens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Total gross amount</t>
        </is>
      </c>
      <c r="B16" s="7" t="n">
        <v>93196</v>
      </c>
      <c r="C16" s="4" t="inlineStr">
        <is>
          <t xml:space="preserve"> </t>
        </is>
      </c>
      <c r="D16" s="6" t="n">
        <v>82401</v>
      </c>
    </row>
    <row r="17">
      <c r="A17" s="4" t="inlineStr">
        <is>
          <t>Estimated Useful Life</t>
        </is>
      </c>
      <c r="B17" s="4" t="inlineStr">
        <is>
          <t>15 years</t>
        </is>
      </c>
      <c r="C17" s="4" t="inlineStr">
        <is>
          <t xml:space="preserve"> </t>
        </is>
      </c>
      <c r="D17" s="4" t="inlineStr">
        <is>
          <t xml:space="preserve"> </t>
        </is>
      </c>
    </row>
    <row r="18">
      <c r="A18" s="4" t="inlineStr">
        <is>
          <t>Intellectual Propert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otal gross amount</t>
        </is>
      </c>
      <c r="B20" s="7" t="n">
        <v>9580</v>
      </c>
      <c r="C20" s="4" t="inlineStr">
        <is>
          <t xml:space="preserve"> </t>
        </is>
      </c>
      <c r="D20" s="6" t="n">
        <v>9580</v>
      </c>
    </row>
    <row r="21">
      <c r="A21" s="4" t="inlineStr">
        <is>
          <t>Estimated Useful Life</t>
        </is>
      </c>
      <c r="B21" s="4" t="inlineStr">
        <is>
          <t>10 years</t>
        </is>
      </c>
      <c r="C21" s="4" t="inlineStr">
        <is>
          <t xml:space="preserve"> </t>
        </is>
      </c>
      <c r="D21" s="4" t="inlineStr">
        <is>
          <t xml:space="preserve"> </t>
        </is>
      </c>
    </row>
    <row r="22">
      <c r="A22" s="4" t="inlineStr">
        <is>
          <t>Tradenam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Total gross amount</t>
        </is>
      </c>
      <c r="B24" s="7" t="n">
        <v>12169</v>
      </c>
      <c r="C24" s="4" t="inlineStr">
        <is>
          <t xml:space="preserve"> </t>
        </is>
      </c>
      <c r="D24" s="6" t="n">
        <v>12209</v>
      </c>
    </row>
    <row r="25">
      <c r="A25" s="4" t="inlineStr">
        <is>
          <t>Tradenames | Min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fe</t>
        </is>
      </c>
      <c r="B27" s="4" t="inlineStr">
        <is>
          <t>5 years</t>
        </is>
      </c>
      <c r="C27" s="4" t="inlineStr">
        <is>
          <t xml:space="preserve"> </t>
        </is>
      </c>
      <c r="D27" s="4" t="inlineStr">
        <is>
          <t xml:space="preserve"> </t>
        </is>
      </c>
    </row>
    <row r="28">
      <c r="A28" s="4" t="inlineStr">
        <is>
          <t>Tradenames | Max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Estimated Useful Life</t>
        </is>
      </c>
      <c r="B30" s="4" t="inlineStr">
        <is>
          <t>10 years</t>
        </is>
      </c>
      <c r="C30" s="4" t="inlineStr">
        <is>
          <t xml:space="preserve"> </t>
        </is>
      </c>
      <c r="D30" s="4" t="inlineStr">
        <is>
          <t xml:space="preserve"> </t>
        </is>
      </c>
    </row>
    <row r="31">
      <c r="A31" s="4" t="inlineStr">
        <is>
          <t>Patient/Customer database</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Total gross amount</t>
        </is>
      </c>
      <c r="B33" s="7" t="n">
        <v>2925</v>
      </c>
      <c r="C33" s="4" t="inlineStr">
        <is>
          <t xml:space="preserve"> </t>
        </is>
      </c>
      <c r="D33" s="6" t="n">
        <v>3195</v>
      </c>
    </row>
    <row r="34">
      <c r="A34" s="4" t="inlineStr">
        <is>
          <t>Patient/Customer database | Min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Estimated Useful Life</t>
        </is>
      </c>
      <c r="B36" s="4" t="inlineStr">
        <is>
          <t>5 years</t>
        </is>
      </c>
      <c r="C36" s="4" t="inlineStr">
        <is>
          <t xml:space="preserve"> </t>
        </is>
      </c>
      <c r="D36" s="4" t="inlineStr">
        <is>
          <t xml:space="preserve"> </t>
        </is>
      </c>
    </row>
    <row r="37">
      <c r="A37" s="4" t="inlineStr">
        <is>
          <t>Patient/Customer database | Max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Estimated Useful Life</t>
        </is>
      </c>
      <c r="B39" s="4" t="inlineStr">
        <is>
          <t>10 years</t>
        </is>
      </c>
      <c r="C39" s="4" t="inlineStr">
        <is>
          <t xml:space="preserve"> </t>
        </is>
      </c>
      <c r="D39" s="4" t="inlineStr">
        <is>
          <t xml:space="preserve"> </t>
        </is>
      </c>
    </row>
    <row r="40">
      <c r="A40" s="4" t="inlineStr">
        <is>
          <t>Non-compete</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Total gross amount</t>
        </is>
      </c>
      <c r="B42" s="7" t="n">
        <v>115</v>
      </c>
      <c r="C42" s="4" t="inlineStr">
        <is>
          <t xml:space="preserve"> </t>
        </is>
      </c>
      <c r="D42" s="6" t="n">
        <v>155</v>
      </c>
    </row>
    <row r="43">
      <c r="A43" s="4" t="inlineStr">
        <is>
          <t>Estimated Useful Life</t>
        </is>
      </c>
      <c r="B43" s="4" t="inlineStr">
        <is>
          <t>3 years</t>
        </is>
      </c>
      <c r="C43" s="4" t="inlineStr">
        <is>
          <t xml:space="preserve"> </t>
        </is>
      </c>
      <c r="D43" s="4" t="inlineStr">
        <is>
          <t xml:space="preserve"> </t>
        </is>
      </c>
    </row>
    <row r="44">
      <c r="A44" s="4" t="inlineStr">
        <is>
          <t>Website development</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Total gross amount</t>
        </is>
      </c>
      <c r="B46" s="7" t="n">
        <v>61</v>
      </c>
      <c r="C46" s="4" t="inlineStr">
        <is>
          <t xml:space="preserve"> </t>
        </is>
      </c>
      <c r="D46" s="7" t="n">
        <v>61</v>
      </c>
    </row>
    <row r="47">
      <c r="A47" s="4" t="inlineStr">
        <is>
          <t>Estimated Useful Life</t>
        </is>
      </c>
      <c r="B47" s="4" t="inlineStr">
        <is>
          <t>3 years</t>
        </is>
      </c>
      <c r="C47" s="4" t="inlineStr">
        <is>
          <t xml:space="preserve"> </t>
        </is>
      </c>
      <c r="D47" s="4" t="inlineStr">
        <is>
          <t xml:space="preserve"> </t>
        </is>
      </c>
    </row>
    <row r="48">
      <c r="A48" s="4" t="inlineStr">
        <is>
          <t>Licensing Agreements | 2024 Asset Acquisitions</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Estimated Useful Life</t>
        </is>
      </c>
      <c r="B50" s="4" t="inlineStr">
        <is>
          <t>15 years</t>
        </is>
      </c>
      <c r="C50" s="4" t="inlineStr">
        <is>
          <t xml:space="preserve"> </t>
        </is>
      </c>
      <c r="D5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GOODWILL AND OTHER INTANGIBLE ASSETS - Narrative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Amortization of intangible assets</t>
        </is>
      </c>
      <c r="B4" s="7" t="n">
        <v>6281</v>
      </c>
      <c r="C4" s="7" t="n">
        <v>3269</v>
      </c>
    </row>
    <row r="5">
      <c r="A5" s="4" t="inlineStr">
        <is>
          <t>Goodwill and intangible asset impairment</t>
        </is>
      </c>
      <c r="B5" s="6" t="n">
        <v>0</v>
      </c>
      <c r="C5" s="4" t="inlineStr">
        <is>
          <t xml:space="preserve"> </t>
        </is>
      </c>
    </row>
    <row r="6">
      <c r="A6" s="4" t="inlineStr">
        <is>
          <t>Goodwill impairment</t>
        </is>
      </c>
      <c r="B6" s="6" t="n">
        <v>0</v>
      </c>
      <c r="C6" s="7" t="n">
        <v>7329</v>
      </c>
    </row>
    <row r="7">
      <c r="A7" s="4" t="inlineStr">
        <is>
          <t>Goodwill and intangible asset impairment, measurement input, cash flow forecast period</t>
        </is>
      </c>
      <c r="B7" s="4" t="inlineStr">
        <is>
          <t xml:space="preserve"> </t>
        </is>
      </c>
      <c r="C7" s="4" t="inlineStr">
        <is>
          <t>5 years</t>
        </is>
      </c>
    </row>
    <row r="8">
      <c r="A8" s="4" t="inlineStr">
        <is>
          <t>NEVADA</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ain (loss) on disposition of intangible assets</t>
        </is>
      </c>
      <c r="B10" s="7" t="n">
        <v>425</v>
      </c>
      <c r="C10" s="4" t="inlineStr">
        <is>
          <t xml:space="preserve"> </t>
        </is>
      </c>
    </row>
    <row r="11">
      <c r="A11" s="4" t="inlineStr">
        <is>
          <t>NuLeaf</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Asset impairments</t>
        </is>
      </c>
      <c r="B13" s="4" t="inlineStr">
        <is>
          <t xml:space="preserve"> </t>
        </is>
      </c>
      <c r="C13" s="7" t="n">
        <v>845</v>
      </c>
    </row>
    <row r="14">
      <c r="A14" s="4" t="inlineStr">
        <is>
          <t>Impairment, Intangible Asset, Statement of Income or Comprehensive Income [Extensible Enumeration]</t>
        </is>
      </c>
      <c r="B14" s="4" t="inlineStr">
        <is>
          <t xml:space="preserve"> </t>
        </is>
      </c>
      <c r="C14" s="4" t="inlineStr">
        <is>
          <t>Asset impairment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Annual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9130</v>
      </c>
    </row>
    <row r="4">
      <c r="A4" s="4" t="inlineStr">
        <is>
          <t>2026</t>
        </is>
      </c>
      <c r="B4" s="6" t="n">
        <v>8861</v>
      </c>
    </row>
    <row r="5">
      <c r="A5" s="4" t="inlineStr">
        <is>
          <t>2027</t>
        </is>
      </c>
      <c r="B5" s="6" t="n">
        <v>8057</v>
      </c>
    </row>
    <row r="6">
      <c r="A6" s="4" t="inlineStr">
        <is>
          <t>2028</t>
        </is>
      </c>
      <c r="B6" s="6" t="n">
        <v>7992</v>
      </c>
    </row>
    <row r="7">
      <c r="A7" s="4" t="inlineStr">
        <is>
          <t>2029</t>
        </is>
      </c>
      <c r="B7" s="6" t="n">
        <v>7148</v>
      </c>
    </row>
    <row r="8">
      <c r="A8" s="4" t="inlineStr">
        <is>
          <t>Thereafter</t>
        </is>
      </c>
      <c r="B8" s="6" t="n">
        <v>59234</v>
      </c>
    </row>
    <row r="9">
      <c r="A9" s="4" t="inlineStr">
        <is>
          <t>Total estimated future amortization expense</t>
        </is>
      </c>
      <c r="B9" s="7" t="n">
        <v>1004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ASSE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Operating lease assets</t>
        </is>
      </c>
      <c r="B3" s="7" t="n">
        <v>18114</v>
      </c>
      <c r="C3" s="7" t="n">
        <v>18265</v>
      </c>
    </row>
    <row r="4">
      <c r="A4" s="4" t="inlineStr">
        <is>
          <t>Operating Lease, Right-of-Use Asset, Statement of Financial Position [Extensible Enumeration]</t>
        </is>
      </c>
      <c r="B4" s="4" t="inlineStr">
        <is>
          <t>Other non-current assets</t>
        </is>
      </c>
      <c r="C4" s="4" t="inlineStr">
        <is>
          <t>Other non-current assets</t>
        </is>
      </c>
    </row>
    <row r="5">
      <c r="A5" s="4" t="inlineStr">
        <is>
          <t>Indemnification assets</t>
        </is>
      </c>
      <c r="B5" s="7" t="n">
        <v>4808</v>
      </c>
      <c r="C5" s="7" t="n">
        <v>6906</v>
      </c>
    </row>
    <row r="6">
      <c r="A6" s="4" t="inlineStr">
        <is>
          <t>Net deferred tax assets</t>
        </is>
      </c>
      <c r="B6" s="6" t="n">
        <v>5048</v>
      </c>
      <c r="C6" s="6" t="n">
        <v>2772</v>
      </c>
    </row>
    <row r="7">
      <c r="A7" s="4" t="inlineStr">
        <is>
          <t>Deposits and escrows - properties</t>
        </is>
      </c>
      <c r="B7" s="6" t="n">
        <v>1723</v>
      </c>
      <c r="C7" s="6" t="n">
        <v>1723</v>
      </c>
    </row>
    <row r="8">
      <c r="A8" s="4" t="inlineStr">
        <is>
          <t>Deposits - equipment</t>
        </is>
      </c>
      <c r="B8" s="6" t="n">
        <v>422</v>
      </c>
      <c r="C8" s="6" t="n">
        <v>422</v>
      </c>
    </row>
    <row r="9">
      <c r="A9" s="4" t="inlineStr">
        <is>
          <t>Equity investment</t>
        </is>
      </c>
      <c r="B9" s="6" t="n">
        <v>0</v>
      </c>
      <c r="C9" s="6" t="n">
        <v>200</v>
      </c>
    </row>
    <row r="10">
      <c r="A10" s="4" t="inlineStr">
        <is>
          <t>Other</t>
        </is>
      </c>
      <c r="B10" s="6" t="n">
        <v>158</v>
      </c>
      <c r="C10" s="6" t="n">
        <v>70</v>
      </c>
    </row>
    <row r="11">
      <c r="A11" s="4" t="inlineStr">
        <is>
          <t>Other non-current assets</t>
        </is>
      </c>
      <c r="B11" s="7" t="n">
        <v>30273</v>
      </c>
      <c r="C11" s="7" t="n">
        <v>30358</v>
      </c>
    </row>
    <row r="12">
      <c r="A12" s="4" t="inlineStr">
        <is>
          <t>PVLL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ownership</t>
        </is>
      </c>
      <c r="B14" s="9" t="n">
        <v>0.2308</v>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Dec. 31, 2024</t>
        </is>
      </c>
      <c r="C1" s="2" t="inlineStr">
        <is>
          <t>Dec. 31, 2023</t>
        </is>
      </c>
    </row>
    <row r="2">
      <c r="A2" s="3" t="inlineStr">
        <is>
          <t>Business Acquisition, Contingent Consideration [Line Items]</t>
        </is>
      </c>
      <c r="B2" s="4" t="inlineStr">
        <is>
          <t xml:space="preserve"> </t>
        </is>
      </c>
      <c r="C2" s="4" t="inlineStr">
        <is>
          <t xml:space="preserve"> </t>
        </is>
      </c>
    </row>
    <row r="3">
      <c r="A3" s="4" t="inlineStr">
        <is>
          <t>Deferred income - ERC</t>
        </is>
      </c>
      <c r="B3" s="7" t="n">
        <v>9181</v>
      </c>
      <c r="C3" s="7" t="n">
        <v>10140</v>
      </c>
    </row>
    <row r="4">
      <c r="A4" s="4" t="inlineStr">
        <is>
          <t>Goods received not invoiced</t>
        </is>
      </c>
      <c r="B4" s="6" t="n">
        <v>4366</v>
      </c>
      <c r="C4" s="6" t="n">
        <v>5019</v>
      </c>
    </row>
    <row r="5">
      <c r="A5" s="4" t="inlineStr">
        <is>
          <t>Operating lease obligations</t>
        </is>
      </c>
      <c r="B5" s="7" t="n">
        <v>4966</v>
      </c>
      <c r="C5" s="7" t="n">
        <v>4693</v>
      </c>
    </row>
    <row r="6">
      <c r="A6" s="4" t="inlineStr">
        <is>
          <t>Operating Lease, Liability, Current, Statement of Financial Position [Extensible Enumeration]</t>
        </is>
      </c>
      <c r="B6" s="4" t="inlineStr">
        <is>
          <t>Total accrued expenses and other current liabilities</t>
        </is>
      </c>
      <c r="C6" s="4" t="inlineStr">
        <is>
          <t>Total accrued expenses and other current liabilities</t>
        </is>
      </c>
    </row>
    <row r="7">
      <c r="A7" s="4" t="inlineStr">
        <is>
          <t>Accrued employee related expenses and liabilities</t>
        </is>
      </c>
      <c r="B7" s="7" t="n">
        <v>4095</v>
      </c>
      <c r="C7" s="7" t="n">
        <v>4175</v>
      </c>
    </row>
    <row r="8">
      <c r="A8" s="4" t="inlineStr">
        <is>
          <t>Accrued interest</t>
        </is>
      </c>
      <c r="B8" s="6" t="n">
        <v>1531</v>
      </c>
      <c r="C8" s="6" t="n">
        <v>4106</v>
      </c>
    </row>
    <row r="9">
      <c r="A9" s="4" t="inlineStr">
        <is>
          <t>Accrued sales and excise taxes</t>
        </is>
      </c>
      <c r="B9" s="6" t="n">
        <v>1928</v>
      </c>
      <c r="C9" s="6" t="n">
        <v>2388</v>
      </c>
    </row>
    <row r="10">
      <c r="A10" s="4" t="inlineStr">
        <is>
          <t>Deferred revenue (loyalty program)</t>
        </is>
      </c>
      <c r="B10" s="6" t="n">
        <v>1321</v>
      </c>
      <c r="C10" s="6" t="n">
        <v>1407</v>
      </c>
    </row>
    <row r="11">
      <c r="A11" s="4" t="inlineStr">
        <is>
          <t>Accrued professional and management fees</t>
        </is>
      </c>
      <c r="B11" s="6" t="n">
        <v>470</v>
      </c>
      <c r="C11" s="6" t="n">
        <v>986</v>
      </c>
    </row>
    <row r="12">
      <c r="A12" s="4" t="inlineStr">
        <is>
          <t>Accrued capital expenditures</t>
        </is>
      </c>
      <c r="B12" s="6" t="n">
        <v>461</v>
      </c>
      <c r="C12" s="6" t="n">
        <v>702</v>
      </c>
    </row>
    <row r="13">
      <c r="A13" s="4" t="inlineStr">
        <is>
          <t>Other accrued expenses and current liabilities</t>
        </is>
      </c>
      <c r="B13" s="6" t="n">
        <v>4467</v>
      </c>
      <c r="C13" s="6" t="n">
        <v>5470</v>
      </c>
    </row>
    <row r="14">
      <c r="A14" s="4" t="inlineStr">
        <is>
          <t>Total accrued expenses and other current liabilities</t>
        </is>
      </c>
      <c r="B14" s="6" t="n">
        <v>32786</v>
      </c>
      <c r="C14" s="6" t="n">
        <v>44070</v>
      </c>
    </row>
    <row r="15">
      <c r="A15" s="4" t="inlineStr">
        <is>
          <t>Other liabilities - non-current</t>
        </is>
      </c>
      <c r="B15" s="6" t="n">
        <v>5912</v>
      </c>
      <c r="C15" s="6" t="n">
        <v>0</v>
      </c>
    </row>
    <row r="16">
      <c r="A16" s="4" t="inlineStr">
        <is>
          <t>Nature's Remedy</t>
        </is>
      </c>
      <c r="B16" s="4" t="inlineStr">
        <is>
          <t xml:space="preserve"> </t>
        </is>
      </c>
      <c r="C16" s="4" t="inlineStr">
        <is>
          <t xml:space="preserve"> </t>
        </is>
      </c>
    </row>
    <row r="17">
      <c r="A17" s="3" t="inlineStr">
        <is>
          <t>Business Acquisition, Contingent Consideration [Line Items]</t>
        </is>
      </c>
      <c r="B17" s="4" t="inlineStr">
        <is>
          <t xml:space="preserve"> </t>
        </is>
      </c>
      <c r="C17" s="4" t="inlineStr">
        <is>
          <t xml:space="preserve"> </t>
        </is>
      </c>
    </row>
    <row r="18">
      <c r="A18" s="4" t="inlineStr">
        <is>
          <t>Other liabilities - non-current</t>
        </is>
      </c>
      <c r="B18" s="6" t="n">
        <v>5000</v>
      </c>
      <c r="C18" s="6" t="n">
        <v>0</v>
      </c>
    </row>
    <row r="19">
      <c r="A19" s="4" t="inlineStr">
        <is>
          <t>Interest payable, noncurrent</t>
        </is>
      </c>
      <c r="B19" s="6" t="n">
        <v>3130</v>
      </c>
      <c r="C19" s="6" t="n">
        <v>0</v>
      </c>
    </row>
    <row r="20">
      <c r="A20" s="4" t="inlineStr">
        <is>
          <t>Acquisition Milestone Accrual</t>
        </is>
      </c>
      <c r="B20" s="4" t="inlineStr">
        <is>
          <t xml:space="preserve"> </t>
        </is>
      </c>
      <c r="C20" s="4" t="inlineStr">
        <is>
          <t xml:space="preserve"> </t>
        </is>
      </c>
    </row>
    <row r="21">
      <c r="A21" s="3" t="inlineStr">
        <is>
          <t>Business Acquisition, Contingent Consideration [Line Items]</t>
        </is>
      </c>
      <c r="B21" s="4" t="inlineStr">
        <is>
          <t xml:space="preserve"> </t>
        </is>
      </c>
      <c r="C21" s="4" t="inlineStr">
        <is>
          <t xml:space="preserve"> </t>
        </is>
      </c>
    </row>
    <row r="22">
      <c r="A22" s="4" t="inlineStr">
        <is>
          <t>Contingent consideration liabilities</t>
        </is>
      </c>
      <c r="B22" s="6" t="n">
        <v>0</v>
      </c>
      <c r="C22" s="6" t="n">
        <v>4167</v>
      </c>
    </row>
    <row r="23">
      <c r="A23" s="4" t="inlineStr">
        <is>
          <t>Thirty-Month Anniversary Contingent Consideration</t>
        </is>
      </c>
      <c r="B23" s="4" t="inlineStr">
        <is>
          <t xml:space="preserve"> </t>
        </is>
      </c>
      <c r="C23" s="4" t="inlineStr">
        <is>
          <t xml:space="preserve"> </t>
        </is>
      </c>
    </row>
    <row r="24">
      <c r="A24" s="3" t="inlineStr">
        <is>
          <t>Business Acquisition, Contingent Consideration [Line Items]</t>
        </is>
      </c>
      <c r="B24" s="4" t="inlineStr">
        <is>
          <t xml:space="preserve"> </t>
        </is>
      </c>
      <c r="C24" s="4" t="inlineStr">
        <is>
          <t xml:space="preserve"> </t>
        </is>
      </c>
    </row>
    <row r="25">
      <c r="A25" s="4" t="inlineStr">
        <is>
          <t>Contingent consideration liabilities</t>
        </is>
      </c>
      <c r="B25" s="7" t="n">
        <v>0</v>
      </c>
      <c r="C25" s="7" t="n">
        <v>8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DEBT - Schedule of Components of Debt (Details) - USD ($) $ in Thousands</t>
        </is>
      </c>
      <c r="B1" s="2" t="inlineStr">
        <is>
          <t>1 Months Ended</t>
        </is>
      </c>
      <c r="C1" s="2" t="inlineStr">
        <is>
          <t>12 Months Ended</t>
        </is>
      </c>
    </row>
    <row r="2">
      <c r="B2" s="2" t="inlineStr">
        <is>
          <t>Jul. 31,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7" t="n">
        <v>201474</v>
      </c>
      <c r="D4" s="7" t="n">
        <v>225592</v>
      </c>
    </row>
    <row r="5">
      <c r="A5" s="4" t="inlineStr">
        <is>
          <t>Less: debt issuance costs and original issue discounts</t>
        </is>
      </c>
      <c r="B5" s="4" t="inlineStr">
        <is>
          <t xml:space="preserve"> </t>
        </is>
      </c>
      <c r="C5" s="6" t="n">
        <v>-15267</v>
      </c>
      <c r="D5" s="6" t="n">
        <v>-13037</v>
      </c>
    </row>
    <row r="6">
      <c r="A6" s="4" t="inlineStr">
        <is>
          <t>Total debt, net</t>
        </is>
      </c>
      <c r="B6" s="4" t="inlineStr">
        <is>
          <t xml:space="preserve"> </t>
        </is>
      </c>
      <c r="C6" s="6" t="n">
        <v>186207</v>
      </c>
      <c r="D6" s="6" t="n">
        <v>212555</v>
      </c>
    </row>
    <row r="7">
      <c r="A7" s="4" t="inlineStr">
        <is>
          <t>Debt, net - current portion</t>
        </is>
      </c>
      <c r="B7" s="4" t="inlineStr">
        <is>
          <t xml:space="preserve"> </t>
        </is>
      </c>
      <c r="C7" s="6" t="n">
        <v>2758</v>
      </c>
      <c r="D7" s="6" t="n">
        <v>86514</v>
      </c>
    </row>
    <row r="8">
      <c r="A8" s="4" t="inlineStr">
        <is>
          <t>Debt, net - non-current portion</t>
        </is>
      </c>
      <c r="B8" s="4" t="inlineStr">
        <is>
          <t xml:space="preserve"> </t>
        </is>
      </c>
      <c r="C8" s="6" t="n">
        <v>183449</v>
      </c>
      <c r="D8" s="6" t="n">
        <v>126041</v>
      </c>
    </row>
    <row r="9">
      <c r="A9" s="4" t="inlineStr">
        <is>
          <t>Total debt subject to scheduled repaymen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4" t="inlineStr">
        <is>
          <t xml:space="preserve"> </t>
        </is>
      </c>
      <c r="C11" s="7" t="n">
        <v>179974</v>
      </c>
      <c r="D11" s="6" t="n">
        <v>200794</v>
      </c>
    </row>
    <row r="12">
      <c r="A12" s="4" t="inlineStr">
        <is>
          <t>Second Lien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threshold term</t>
        </is>
      </c>
      <c r="B14" s="4" t="inlineStr">
        <is>
          <t xml:space="preserve"> </t>
        </is>
      </c>
      <c r="C14" s="4" t="inlineStr">
        <is>
          <t>91 days</t>
        </is>
      </c>
      <c r="D14" s="4" t="inlineStr">
        <is>
          <t xml:space="preserve"> </t>
        </is>
      </c>
    </row>
    <row r="15">
      <c r="A15" s="4" t="inlineStr">
        <is>
          <t>Second Lien Notes | Un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Effective Interest Rate</t>
        </is>
      </c>
      <c r="B17" s="4" t="inlineStr">
        <is>
          <t xml:space="preserve"> </t>
        </is>
      </c>
      <c r="C17" s="10" t="n">
        <v>0.15</v>
      </c>
      <c r="D17" s="4" t="inlineStr">
        <is>
          <t xml:space="preserve"> </t>
        </is>
      </c>
    </row>
    <row r="18">
      <c r="A18" s="4" t="inlineStr">
        <is>
          <t>Total debt</t>
        </is>
      </c>
      <c r="B18" s="4" t="inlineStr">
        <is>
          <t xml:space="preserve"> </t>
        </is>
      </c>
      <c r="C18" s="7" t="n">
        <v>80131</v>
      </c>
      <c r="D18" s="6" t="n">
        <v>75497</v>
      </c>
    </row>
    <row r="19">
      <c r="A19" s="4" t="inlineStr">
        <is>
          <t>Term loans | Term loan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ffective Interest Rate</t>
        </is>
      </c>
      <c r="B21" s="4" t="inlineStr">
        <is>
          <t xml:space="preserve"> </t>
        </is>
      </c>
      <c r="C21" s="10" t="n">
        <v>0.26</v>
      </c>
      <c r="D21" s="4" t="inlineStr">
        <is>
          <t xml:space="preserve"> </t>
        </is>
      </c>
    </row>
    <row r="22">
      <c r="A22" s="4" t="inlineStr">
        <is>
          <t>Total debt</t>
        </is>
      </c>
      <c r="B22" s="4" t="inlineStr">
        <is>
          <t xml:space="preserve"> </t>
        </is>
      </c>
      <c r="C22" s="7" t="n">
        <v>48500</v>
      </c>
      <c r="D22" s="6" t="n">
        <v>0</v>
      </c>
    </row>
    <row r="23">
      <c r="A23" s="4" t="inlineStr">
        <is>
          <t>Debt instrument, threshold term</t>
        </is>
      </c>
      <c r="B23" s="4" t="inlineStr">
        <is>
          <t>91 days</t>
        </is>
      </c>
      <c r="C23" s="4" t="inlineStr">
        <is>
          <t xml:space="preserve"> </t>
        </is>
      </c>
      <c r="D23" s="4" t="inlineStr">
        <is>
          <t xml:space="preserve"> </t>
        </is>
      </c>
    </row>
    <row r="24">
      <c r="A24" s="4" t="inlineStr">
        <is>
          <t>Acquisition Facility | Acquisition Facility | Acquisition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t>
        </is>
      </c>
      <c r="B26" s="4" t="inlineStr">
        <is>
          <t xml:space="preserve"> </t>
        </is>
      </c>
      <c r="C26" s="6" t="n">
        <v>0</v>
      </c>
      <c r="D26" s="6" t="n">
        <v>60125</v>
      </c>
    </row>
    <row r="27">
      <c r="A27" s="4" t="inlineStr">
        <is>
          <t>Acquisition-related promissory notes payable | Unsecur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4" t="inlineStr">
        <is>
          <t xml:space="preserve"> </t>
        </is>
      </c>
      <c r="C29" s="6" t="n">
        <v>22289</v>
      </c>
      <c r="D29" s="6" t="n">
        <v>35716</v>
      </c>
    </row>
    <row r="30">
      <c r="A30" s="4" t="inlineStr">
        <is>
          <t>Mortgage loans | Mortgage loan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debt</t>
        </is>
      </c>
      <c r="B32" s="4" t="inlineStr">
        <is>
          <t xml:space="preserve"> </t>
        </is>
      </c>
      <c r="C32" s="7" t="n">
        <v>29054</v>
      </c>
      <c r="D32" s="6" t="n">
        <v>29456</v>
      </c>
    </row>
    <row r="33">
      <c r="A33" s="4" t="inlineStr">
        <is>
          <t>Promissory notes payable to Sammartino | Notes payable, other payabl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Effective Interest Rate</t>
        </is>
      </c>
      <c r="B35" s="4" t="inlineStr">
        <is>
          <t xml:space="preserve"> </t>
        </is>
      </c>
      <c r="C35" s="10" t="n">
        <v>0.1</v>
      </c>
      <c r="D35" s="4" t="inlineStr">
        <is>
          <t xml:space="preserve"> </t>
        </is>
      </c>
    </row>
    <row r="36">
      <c r="A36" s="4" t="inlineStr">
        <is>
          <t>Total debt</t>
        </is>
      </c>
      <c r="B36" s="4" t="inlineStr">
        <is>
          <t xml:space="preserve"> </t>
        </is>
      </c>
      <c r="C36" s="7" t="n">
        <v>21500</v>
      </c>
      <c r="D36" s="6" t="n">
        <v>21500</v>
      </c>
    </row>
    <row r="37">
      <c r="A37" s="4" t="inlineStr">
        <is>
          <t>Jushi Europe debt | Jushi Europe deb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Total debt</t>
        </is>
      </c>
      <c r="B39" s="4" t="inlineStr">
        <is>
          <t xml:space="preserve"> </t>
        </is>
      </c>
      <c r="C39" s="7" t="n">
        <v>0</v>
      </c>
      <c r="D39" s="7" t="n">
        <v>3298</v>
      </c>
    </row>
    <row r="40">
      <c r="A40" s="4" t="inlineStr">
        <is>
          <t>Minimum | Acquisition-related promissory notes payable | Unsecured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Effective Interest Rate</t>
        </is>
      </c>
      <c r="B42" s="4" t="inlineStr">
        <is>
          <t xml:space="preserve"> </t>
        </is>
      </c>
      <c r="C42" s="10" t="n">
        <v>0.08</v>
      </c>
      <c r="D42" s="4" t="inlineStr">
        <is>
          <t xml:space="preserve"> </t>
        </is>
      </c>
    </row>
    <row r="43">
      <c r="A43" s="4" t="inlineStr">
        <is>
          <t>Minimum | Mortgage loans | Mortgage loan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Effective Interest Rate</t>
        </is>
      </c>
      <c r="B45" s="4" t="inlineStr">
        <is>
          <t xml:space="preserve"> </t>
        </is>
      </c>
      <c r="C45" s="10" t="n">
        <v>0.06</v>
      </c>
      <c r="D45" s="4" t="inlineStr">
        <is>
          <t xml:space="preserve"> </t>
        </is>
      </c>
    </row>
    <row r="46">
      <c r="A46" s="4" t="inlineStr">
        <is>
          <t>Maximum | Acquisition-related promissory notes payable | Unsecured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Effective Interest Rate</t>
        </is>
      </c>
      <c r="B48" s="4" t="inlineStr">
        <is>
          <t xml:space="preserve"> </t>
        </is>
      </c>
      <c r="C48" s="10" t="n">
        <v>0.12</v>
      </c>
      <c r="D48" s="4" t="inlineStr">
        <is>
          <t xml:space="preserve"> </t>
        </is>
      </c>
    </row>
    <row r="49">
      <c r="A49" s="4" t="inlineStr">
        <is>
          <t>Maximum | Mortgage loans | Mortgage loan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Effective Interest Rate</t>
        </is>
      </c>
      <c r="B51" s="4" t="inlineStr">
        <is>
          <t xml:space="preserve"> </t>
        </is>
      </c>
      <c r="C51" s="10" t="n">
        <v>0.11</v>
      </c>
      <c r="D5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X183"/>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2" customWidth="1" min="5" max="5"/>
    <col width="40" customWidth="1" min="6" max="6"/>
    <col width="40" customWidth="1" min="7" max="7"/>
    <col width="22" customWidth="1" min="8" max="8"/>
    <col width="40" customWidth="1" min="9" max="9"/>
    <col width="14" customWidth="1" min="10" max="10"/>
    <col width="22" customWidth="1" min="11" max="11"/>
    <col width="22" customWidth="1" min="12" max="12"/>
    <col width="33" customWidth="1" min="13" max="13"/>
    <col width="22" customWidth="1" min="14" max="14"/>
    <col width="45" customWidth="1" min="15" max="15"/>
    <col width="40" customWidth="1" min="16" max="16"/>
    <col width="40" customWidth="1" min="17" max="17"/>
    <col width="40" customWidth="1" min="18" max="18"/>
    <col width="33" customWidth="1" min="19" max="19"/>
    <col width="25" customWidth="1" min="20" max="20"/>
    <col width="22" customWidth="1" min="21" max="21"/>
    <col width="22" customWidth="1" min="22" max="22"/>
    <col width="22" customWidth="1" min="23" max="23"/>
    <col width="22" customWidth="1" min="24" max="24"/>
  </cols>
  <sheetData>
    <row r="1">
      <c r="A1" s="1" t="inlineStr">
        <is>
          <t>DEBT - Narrative (Details)</t>
        </is>
      </c>
      <c r="E1" s="2" t="inlineStr">
        <is>
          <t>1 Months Ended</t>
        </is>
      </c>
      <c r="O1" s="2" t="inlineStr">
        <is>
          <t>12 Months Ended</t>
        </is>
      </c>
    </row>
    <row r="2">
      <c r="B2" s="2" t="inlineStr">
        <is>
          <t>Feb. 06, 2024 USD ($) $ / shares shares</t>
        </is>
      </c>
      <c r="C2" s="2" t="inlineStr">
        <is>
          <t>Jan. 24, 2024 USD ($) agreement</t>
        </is>
      </c>
      <c r="D2" s="2" t="inlineStr">
        <is>
          <t>Dec. 31, 2022 USD ($) $ / shares shares</t>
        </is>
      </c>
      <c r="E2" s="2" t="inlineStr">
        <is>
          <t>Oct. 31, 2024 USD ($)</t>
        </is>
      </c>
      <c r="F2" s="2" t="inlineStr">
        <is>
          <t>Sep. 30, 2024 USD ($) $ / shares shares</t>
        </is>
      </c>
      <c r="G2" s="2" t="inlineStr">
        <is>
          <t>Jul. 31, 2024 USD ($) $ / shares shares</t>
        </is>
      </c>
      <c r="H2" s="2" t="inlineStr">
        <is>
          <t>Apr. 30, 2023 USD ($)</t>
        </is>
      </c>
      <c r="I2" s="2" t="inlineStr">
        <is>
          <t>Dec. 31, 2022 USD ($) $ / shares shares</t>
        </is>
      </c>
      <c r="J2" s="2" t="inlineStr">
        <is>
          <t>Sep. 30, 2022</t>
        </is>
      </c>
      <c r="K2" s="2" t="inlineStr">
        <is>
          <t>Jul. 31, 2022 USD ($)</t>
        </is>
      </c>
      <c r="L2" s="2" t="inlineStr">
        <is>
          <t>Apr. 30, 2022 USD ($)</t>
        </is>
      </c>
      <c r="M2" s="2" t="inlineStr">
        <is>
          <t>Mar. 31, 2022 USD ($) note month</t>
        </is>
      </c>
      <c r="N2" s="2" t="inlineStr">
        <is>
          <t>Oct. 31, 2021 USD ($)</t>
        </is>
      </c>
      <c r="O2" s="2" t="inlineStr">
        <is>
          <t>Dec. 31, 2024 USD ($) loan $ / shares shares</t>
        </is>
      </c>
      <c r="P2" s="2" t="inlineStr">
        <is>
          <t>Dec. 31, 2023 USD ($) $ / shares shares</t>
        </is>
      </c>
      <c r="Q2" s="2" t="inlineStr">
        <is>
          <t>Nov. 30, 2023 USD ($) $ / shares shares</t>
        </is>
      </c>
      <c r="R2" s="2" t="inlineStr">
        <is>
          <t>Sep. 01, 2023 USD ($) $ / shares shares</t>
        </is>
      </c>
      <c r="S2" s="2" t="inlineStr">
        <is>
          <t>Jun. 30, 2023 USD ($) $ / shares</t>
        </is>
      </c>
      <c r="T2" s="2" t="inlineStr">
        <is>
          <t>Jun. 29, 2023 $ / shares</t>
        </is>
      </c>
      <c r="U2" s="2" t="inlineStr">
        <is>
          <t>Mar. 31, 2023 USD ($)</t>
        </is>
      </c>
      <c r="V2" s="2" t="inlineStr">
        <is>
          <t>Jan. 31, 2023 USD ($)</t>
        </is>
      </c>
      <c r="W2" s="2" t="inlineStr">
        <is>
          <t>Dec. 31, 2021 USD ($)</t>
        </is>
      </c>
      <c r="X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rivative warrants exercise price (in dollars per share) | $ / shares</t>
        </is>
      </c>
      <c r="B4" s="7" t="n">
        <v>1</v>
      </c>
      <c r="C4" s="4" t="inlineStr">
        <is>
          <t xml:space="preserve"> </t>
        </is>
      </c>
      <c r="D4" s="4" t="inlineStr">
        <is>
          <t xml:space="preserve"> </t>
        </is>
      </c>
      <c r="E4" s="4" t="inlineStr">
        <is>
          <t xml:space="preserve"> </t>
        </is>
      </c>
      <c r="F4" s="8" t="n">
        <v>0.6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ash bonus forfeited for alternative payment method</t>
        </is>
      </c>
      <c r="B5" s="4" t="inlineStr">
        <is>
          <t xml:space="preserve"> </t>
        </is>
      </c>
      <c r="C5" s="4" t="inlineStr">
        <is>
          <t xml:space="preserve"> </t>
        </is>
      </c>
      <c r="D5" s="4" t="inlineStr">
        <is>
          <t xml:space="preserve"> </t>
        </is>
      </c>
      <c r="E5" s="4" t="inlineStr">
        <is>
          <t xml:space="preserve"> </t>
        </is>
      </c>
      <c r="F5" s="7" t="n">
        <v>9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750000</v>
      </c>
      <c r="V5" s="4" t="inlineStr">
        <is>
          <t xml:space="preserve"> </t>
        </is>
      </c>
      <c r="W5" s="4" t="inlineStr">
        <is>
          <t xml:space="preserve"> </t>
        </is>
      </c>
      <c r="X5" s="4" t="inlineStr">
        <is>
          <t xml:space="preserve"> </t>
        </is>
      </c>
    </row>
    <row r="6">
      <c r="A6" s="4" t="inlineStr">
        <is>
          <t>Annual cash bonus</t>
        </is>
      </c>
      <c r="B6" s="4" t="inlineStr">
        <is>
          <t xml:space="preserve"> </t>
        </is>
      </c>
      <c r="C6" s="4" t="inlineStr">
        <is>
          <t xml:space="preserve"> </t>
        </is>
      </c>
      <c r="D6" s="4" t="inlineStr">
        <is>
          <t xml:space="preserve"> </t>
        </is>
      </c>
      <c r="E6" s="7" t="n">
        <v>23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850000</v>
      </c>
      <c r="Q6" s="7" t="n">
        <v>213000</v>
      </c>
      <c r="R6" s="4" t="inlineStr">
        <is>
          <t xml:space="preserve"> </t>
        </is>
      </c>
      <c r="S6" s="4" t="inlineStr">
        <is>
          <t xml:space="preserve"> </t>
        </is>
      </c>
      <c r="T6" s="4" t="inlineStr">
        <is>
          <t xml:space="preserve"> </t>
        </is>
      </c>
      <c r="U6" s="6" t="n">
        <v>250000</v>
      </c>
      <c r="V6" s="4" t="inlineStr">
        <is>
          <t xml:space="preserve"> </t>
        </is>
      </c>
      <c r="W6" s="4" t="inlineStr">
        <is>
          <t xml:space="preserve"> </t>
        </is>
      </c>
      <c r="X6" s="4" t="inlineStr">
        <is>
          <t xml:space="preserve"> </t>
        </is>
      </c>
    </row>
    <row r="7">
      <c r="A7" s="4" t="inlineStr">
        <is>
          <t>Increase in annual base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1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umber of note exchange agreements | agreement</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rivative warrants outstanding (in shares) | shares</t>
        </is>
      </c>
      <c r="B9" s="6" t="n">
        <v>1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osses on debt redemptions/extinguishments/mod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362000</v>
      </c>
      <c r="P10" s="7" t="n">
        <v>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based compensation arrangement by share-based payment award, options, grants in period, gross | shares</t>
        </is>
      </c>
      <c r="B11" s="4" t="inlineStr">
        <is>
          <t xml:space="preserve"> </t>
        </is>
      </c>
      <c r="C11" s="4" t="inlineStr">
        <is>
          <t xml:space="preserve"> </t>
        </is>
      </c>
      <c r="D11" s="4" t="inlineStr">
        <is>
          <t xml:space="preserve"> </t>
        </is>
      </c>
      <c r="E11" s="4" t="inlineStr">
        <is>
          <t xml:space="preserve"> </t>
        </is>
      </c>
      <c r="F11" s="6" t="n">
        <v>106273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2954490</v>
      </c>
      <c r="P11" s="6" t="n">
        <v>1150742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otal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201474000</v>
      </c>
      <c r="P12" s="7" t="n">
        <v>225592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Gain on deconsolidation of Jushi Euro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1896000</v>
      </c>
      <c r="P13" s="7" t="n">
        <v>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mortgage loans |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uLea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ayment for contingent consider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3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ature's Remed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ayment for contingent consider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5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orthern Cardinal Ventur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quity interests acquired</t>
        </is>
      </c>
      <c r="B23" s="4" t="inlineStr">
        <is>
          <t xml:space="preserve"> </t>
        </is>
      </c>
      <c r="C23" s="4" t="inlineStr">
        <is>
          <t xml:space="preserve"> </t>
        </is>
      </c>
      <c r="D23" s="4" t="inlineStr">
        <is>
          <t xml:space="preserve"> </t>
        </is>
      </c>
      <c r="E23" s="10" t="n">
        <v>0.51</v>
      </c>
      <c r="F23" s="10" t="n">
        <v>0.5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sideration paid in promissory notes</t>
        </is>
      </c>
      <c r="B24" s="4" t="inlineStr">
        <is>
          <t xml:space="preserve"> </t>
        </is>
      </c>
      <c r="C24" s="4" t="inlineStr">
        <is>
          <t xml:space="preserve"> </t>
        </is>
      </c>
      <c r="D24" s="4" t="inlineStr">
        <is>
          <t xml:space="preserve"> </t>
        </is>
      </c>
      <c r="E24" s="4" t="inlineStr">
        <is>
          <t xml:space="preserve"> </t>
        </is>
      </c>
      <c r="F24" s="7" t="n">
        <v>17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xpiration term</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10 years</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ants (derivative liabilities and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94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ant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rivative warrants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Warrants issued (in shares) | shares</t>
        </is>
      </c>
      <c r="B35" s="4" t="inlineStr">
        <is>
          <t xml:space="preserve"> </t>
        </is>
      </c>
      <c r="C35" s="4" t="inlineStr">
        <is>
          <t xml:space="preserve"> </t>
        </is>
      </c>
      <c r="D35" s="6" t="n">
        <v>17512280</v>
      </c>
      <c r="E35" s="4" t="inlineStr">
        <is>
          <t xml:space="preserve"> </t>
        </is>
      </c>
      <c r="F35" s="4" t="inlineStr">
        <is>
          <t xml:space="preserve"> </t>
        </is>
      </c>
      <c r="G35" s="4" t="inlineStr">
        <is>
          <t xml:space="preserve"> </t>
        </is>
      </c>
      <c r="H35" s="4" t="inlineStr">
        <is>
          <t xml:space="preserve"> </t>
        </is>
      </c>
      <c r="I35" s="6" t="n">
        <v>1751228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term</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c r="I36" s="4" t="inlineStr">
        <is>
          <t>4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iscount on warrant</t>
        </is>
      </c>
      <c r="B37" s="4" t="inlineStr">
        <is>
          <t xml:space="preserve"> </t>
        </is>
      </c>
      <c r="C37" s="4" t="inlineStr">
        <is>
          <t xml:space="preserve"> </t>
        </is>
      </c>
      <c r="D37" s="10" t="n">
        <v>0.5</v>
      </c>
      <c r="E37" s="4" t="inlineStr">
        <is>
          <t xml:space="preserve"> </t>
        </is>
      </c>
      <c r="F37" s="4" t="inlineStr">
        <is>
          <t xml:space="preserve"> </t>
        </is>
      </c>
      <c r="G37" s="4" t="inlineStr">
        <is>
          <t xml:space="preserve"> </t>
        </is>
      </c>
      <c r="H37" s="4" t="inlineStr">
        <is>
          <t xml:space="preserve"> </t>
        </is>
      </c>
      <c r="I37" s="10" t="n">
        <v>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rivative Warrants To Purchase Super Voting Shares, $2.086 Exercise Price, Expiring December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rivative warrants exercise price (in dollars per share) | $ / shares</t>
        </is>
      </c>
      <c r="B40" s="4" t="inlineStr">
        <is>
          <t xml:space="preserve"> </t>
        </is>
      </c>
      <c r="C40" s="4" t="inlineStr">
        <is>
          <t xml:space="preserve"> </t>
        </is>
      </c>
      <c r="D40" s="11" t="n">
        <v>2.086</v>
      </c>
      <c r="E40" s="4" t="inlineStr">
        <is>
          <t xml:space="preserve"> </t>
        </is>
      </c>
      <c r="F40" s="4" t="inlineStr">
        <is>
          <t xml:space="preserve"> </t>
        </is>
      </c>
      <c r="G40" s="4" t="inlineStr">
        <is>
          <t xml:space="preserve"> </t>
        </is>
      </c>
      <c r="H40" s="4" t="inlineStr">
        <is>
          <t xml:space="preserve"> </t>
        </is>
      </c>
      <c r="I40" s="11" t="n">
        <v>2.086</v>
      </c>
      <c r="J40" s="4" t="inlineStr">
        <is>
          <t xml:space="preserve"> </t>
        </is>
      </c>
      <c r="K40" s="4" t="inlineStr">
        <is>
          <t xml:space="preserve"> </t>
        </is>
      </c>
      <c r="L40" s="4" t="inlineStr">
        <is>
          <t xml:space="preserve"> </t>
        </is>
      </c>
      <c r="M40" s="4" t="inlineStr">
        <is>
          <t xml:space="preserve"> </t>
        </is>
      </c>
      <c r="N40" s="4" t="inlineStr">
        <is>
          <t xml:space="preserve"> </t>
        </is>
      </c>
      <c r="O40" s="11" t="n">
        <v>2.086</v>
      </c>
      <c r="P40" s="11" t="n">
        <v>2.086</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erivative warrants outstanding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000000</v>
      </c>
      <c r="P41" s="6" t="n">
        <v>20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rivativ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rivative warrants exerci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8" t="n">
        <v>0.8</v>
      </c>
      <c r="R44" s="8" t="n">
        <v>0.68</v>
      </c>
      <c r="S44" s="7" t="n">
        <v>1</v>
      </c>
      <c r="T44" s="11" t="n">
        <v>2.086</v>
      </c>
      <c r="U44" s="4" t="inlineStr">
        <is>
          <t xml:space="preserve"> </t>
        </is>
      </c>
      <c r="V44" s="4" t="inlineStr">
        <is>
          <t xml:space="preserve"> </t>
        </is>
      </c>
      <c r="W44" s="4" t="inlineStr">
        <is>
          <t xml:space="preserve"> </t>
        </is>
      </c>
      <c r="X44" s="4" t="inlineStr">
        <is>
          <t xml:space="preserve"> </t>
        </is>
      </c>
    </row>
    <row r="45">
      <c r="A45" s="4" t="inlineStr">
        <is>
          <t>Value of securities called by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7" t="n">
        <v>575000</v>
      </c>
      <c r="R45" s="4" t="inlineStr">
        <is>
          <t xml:space="preserve"> </t>
        </is>
      </c>
      <c r="S45" s="4" t="inlineStr">
        <is>
          <t xml:space="preserve"> </t>
        </is>
      </c>
      <c r="T45" s="4" t="inlineStr">
        <is>
          <t xml:space="preserve"> </t>
        </is>
      </c>
      <c r="U45" s="6" t="n">
        <v>375000</v>
      </c>
      <c r="V45" s="4" t="inlineStr">
        <is>
          <t xml:space="preserve"> </t>
        </is>
      </c>
      <c r="W45" s="4" t="inlineStr">
        <is>
          <t xml:space="preserve"> </t>
        </is>
      </c>
      <c r="X45" s="4" t="inlineStr">
        <is>
          <t xml:space="preserve"> </t>
        </is>
      </c>
    </row>
    <row r="46">
      <c r="A46" s="4" t="inlineStr">
        <is>
          <t>Derivative warrants exercise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718750</v>
      </c>
      <c r="R46" s="6" t="n">
        <v>551471</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s and righ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191000</v>
      </c>
      <c r="R47" s="7" t="n">
        <v>200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instrument, unamortized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7" t="n">
        <v>1341000</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rivative warrants outstanding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14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bt instrument interest rate</t>
        </is>
      </c>
      <c r="B52" s="4" t="inlineStr">
        <is>
          <t xml:space="preserve"> </t>
        </is>
      </c>
      <c r="C52" s="4" t="inlineStr">
        <is>
          <t xml:space="preserve"> </t>
        </is>
      </c>
      <c r="D52" s="10" t="n">
        <v>0.12</v>
      </c>
      <c r="E52" s="4" t="inlineStr">
        <is>
          <t xml:space="preserve"> </t>
        </is>
      </c>
      <c r="F52" s="4" t="inlineStr">
        <is>
          <t xml:space="preserve"> </t>
        </is>
      </c>
      <c r="G52" s="4" t="inlineStr">
        <is>
          <t xml:space="preserve"> </t>
        </is>
      </c>
      <c r="H52" s="4" t="inlineStr">
        <is>
          <t xml:space="preserve"> </t>
        </is>
      </c>
      <c r="I52" s="10" t="n">
        <v>0.1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nstrument, unamortized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97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Term loans | Chief Executive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ebt instrument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7" t="n">
        <v>9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Warrants issu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6" t="n">
        <v>36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Term loans | Found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instrument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7" t="n">
        <v>7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Warrants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28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Term loans | Term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instrument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7" t="n">
        <v>48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ebt instrument, issuance discount rate</t>
        </is>
      </c>
      <c r="B67" s="4" t="inlineStr">
        <is>
          <t xml:space="preserve"> </t>
        </is>
      </c>
      <c r="C67" s="4" t="inlineStr">
        <is>
          <t xml:space="preserve"> </t>
        </is>
      </c>
      <c r="D67" s="4" t="inlineStr">
        <is>
          <t xml:space="preserve"> </t>
        </is>
      </c>
      <c r="E67" s="4" t="inlineStr">
        <is>
          <t xml:space="preserve"> </t>
        </is>
      </c>
      <c r="F67" s="4" t="inlineStr">
        <is>
          <t xml:space="preserve"> </t>
        </is>
      </c>
      <c r="G67" s="10" t="n">
        <v>0.0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9" t="n">
        <v>0.122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bt instrument, threshold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91 day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7" t="n">
        <v>1213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alloon payment to be paid</t>
        </is>
      </c>
      <c r="B71" s="4" t="inlineStr">
        <is>
          <t xml:space="preserve"> </t>
        </is>
      </c>
      <c r="C71" s="4" t="inlineStr">
        <is>
          <t xml:space="preserve"> </t>
        </is>
      </c>
      <c r="D71" s="4" t="inlineStr">
        <is>
          <t xml:space="preserve"> </t>
        </is>
      </c>
      <c r="E71" s="4" t="inlineStr">
        <is>
          <t xml:space="preserve"> </t>
        </is>
      </c>
      <c r="F71" s="4" t="inlineStr">
        <is>
          <t xml:space="preserve"> </t>
        </is>
      </c>
      <c r="G71" s="7" t="n">
        <v>42438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ebt instrument, exit premium rate</t>
        </is>
      </c>
      <c r="B72" s="4" t="inlineStr">
        <is>
          <t xml:space="preserve"> </t>
        </is>
      </c>
      <c r="C72" s="4" t="inlineStr">
        <is>
          <t xml:space="preserve"> </t>
        </is>
      </c>
      <c r="D72" s="4" t="inlineStr">
        <is>
          <t xml:space="preserve"> </t>
        </is>
      </c>
      <c r="E72" s="4" t="inlineStr">
        <is>
          <t xml:space="preserve"> </t>
        </is>
      </c>
      <c r="F72" s="4" t="inlineStr">
        <is>
          <t xml:space="preserve"> </t>
        </is>
      </c>
      <c r="G72" s="10" t="n">
        <v>0.0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roceeds from issuance of long-term debt</t>
        </is>
      </c>
      <c r="B73" s="4" t="inlineStr">
        <is>
          <t xml:space="preserve"> </t>
        </is>
      </c>
      <c r="C73" s="4" t="inlineStr">
        <is>
          <t xml:space="preserve"> </t>
        </is>
      </c>
      <c r="D73" s="4" t="inlineStr">
        <is>
          <t xml:space="preserve"> </t>
        </is>
      </c>
      <c r="E73" s="4" t="inlineStr">
        <is>
          <t xml:space="preserve"> </t>
        </is>
      </c>
      <c r="F73" s="4" t="inlineStr">
        <is>
          <t xml:space="preserve"> </t>
        </is>
      </c>
      <c r="G73" s="7" t="n">
        <v>4753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Total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48500000</v>
      </c>
      <c r="P74" s="7" t="n">
        <v>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Minimum cash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8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Long-term debt, maturity,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425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ong-term debt, maturity,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46075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econd Lien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bt instrument, threshold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91 days</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econd Lien Notes | Un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Debt instrument principal amount</t>
        </is>
      </c>
      <c r="B83" s="7" t="n">
        <v>4750000</v>
      </c>
      <c r="C83" s="4" t="inlineStr">
        <is>
          <t xml:space="preserve"> </t>
        </is>
      </c>
      <c r="D83" s="7" t="n">
        <v>73061000</v>
      </c>
      <c r="E83" s="4" t="inlineStr">
        <is>
          <t xml:space="preserve"> </t>
        </is>
      </c>
      <c r="F83" s="7" t="n">
        <v>1382000</v>
      </c>
      <c r="G83" s="4" t="inlineStr">
        <is>
          <t xml:space="preserve"> </t>
        </is>
      </c>
      <c r="H83" s="4" t="inlineStr">
        <is>
          <t xml:space="preserve"> </t>
        </is>
      </c>
      <c r="I83" s="7" t="n">
        <v>73061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1150000</v>
      </c>
      <c r="R83" s="4" t="inlineStr">
        <is>
          <t xml:space="preserve"> </t>
        </is>
      </c>
      <c r="S83" s="4" t="inlineStr">
        <is>
          <t xml:space="preserve"> </t>
        </is>
      </c>
      <c r="T83" s="4" t="inlineStr">
        <is>
          <t xml:space="preserve"> </t>
        </is>
      </c>
      <c r="U83" s="7" t="n">
        <v>750000</v>
      </c>
      <c r="V83" s="4" t="inlineStr">
        <is>
          <t xml:space="preserve"> </t>
        </is>
      </c>
      <c r="W83" s="4" t="inlineStr">
        <is>
          <t xml:space="preserve"> </t>
        </is>
      </c>
      <c r="X83" s="4" t="inlineStr">
        <is>
          <t xml:space="preserve"> </t>
        </is>
      </c>
    </row>
    <row r="84">
      <c r="A84" s="4" t="inlineStr">
        <is>
          <t>Debt instrument interest rate</t>
        </is>
      </c>
      <c r="B84" s="4" t="inlineStr">
        <is>
          <t xml:space="preserve"> </t>
        </is>
      </c>
      <c r="C84" s="4" t="inlineStr">
        <is>
          <t xml:space="preserve"> </t>
        </is>
      </c>
      <c r="D84" s="10" t="n">
        <v>0.12</v>
      </c>
      <c r="E84" s="4" t="inlineStr">
        <is>
          <t xml:space="preserve"> </t>
        </is>
      </c>
      <c r="F84" s="4" t="inlineStr">
        <is>
          <t xml:space="preserve"> </t>
        </is>
      </c>
      <c r="G84" s="4" t="inlineStr">
        <is>
          <t xml:space="preserve"> </t>
        </is>
      </c>
      <c r="H84" s="4" t="inlineStr">
        <is>
          <t xml:space="preserve"> </t>
        </is>
      </c>
      <c r="I84" s="10" t="n">
        <v>0.12</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oceeds from issuance of un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31594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Repurchase amount</t>
        </is>
      </c>
      <c r="B86" s="4" t="inlineStr">
        <is>
          <t xml:space="preserve"> </t>
        </is>
      </c>
      <c r="C86" s="4" t="inlineStr">
        <is>
          <t xml:space="preserve"> </t>
        </is>
      </c>
      <c r="D86" s="7" t="n">
        <v>41467000</v>
      </c>
      <c r="E86" s="4" t="inlineStr">
        <is>
          <t xml:space="preserve"> </t>
        </is>
      </c>
      <c r="F86" s="4" t="inlineStr">
        <is>
          <t xml:space="preserve"> </t>
        </is>
      </c>
      <c r="G86" s="4" t="inlineStr">
        <is>
          <t xml:space="preserve"> </t>
        </is>
      </c>
      <c r="H86" s="4" t="inlineStr">
        <is>
          <t xml:space="preserve"> </t>
        </is>
      </c>
      <c r="I86" s="7" t="n">
        <v>41467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Losses on debt redemptions/extinguishments/modifications</t>
        </is>
      </c>
      <c r="B87" s="4" t="inlineStr">
        <is>
          <t xml:space="preserve"> </t>
        </is>
      </c>
      <c r="C87" s="7" t="n">
        <v>399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Total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7" t="n">
        <v>80131000</v>
      </c>
      <c r="P88" s="6" t="n">
        <v>75497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ong-term debt, maturity,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Long-term debt, maturity, 202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80131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econd Lien Notes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instrument interest rate</t>
        </is>
      </c>
      <c r="B93" s="4" t="inlineStr">
        <is>
          <t xml:space="preserve"> </t>
        </is>
      </c>
      <c r="C93" s="4" t="inlineStr">
        <is>
          <t xml:space="preserve"> </t>
        </is>
      </c>
      <c r="D93" s="10" t="n">
        <v>0.1</v>
      </c>
      <c r="E93" s="4" t="inlineStr">
        <is>
          <t xml:space="preserve"> </t>
        </is>
      </c>
      <c r="F93" s="4" t="inlineStr">
        <is>
          <t xml:space="preserve"> </t>
        </is>
      </c>
      <c r="G93" s="4" t="inlineStr">
        <is>
          <t xml:space="preserve"> </t>
        </is>
      </c>
      <c r="H93" s="4" t="inlineStr">
        <is>
          <t xml:space="preserve"> </t>
        </is>
      </c>
      <c r="I93" s="10" t="n">
        <v>0.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Existing Notes | Un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Extinguishment of debt</t>
        </is>
      </c>
      <c r="B96" s="6" t="n">
        <v>985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ayments of promissory notes</t>
        </is>
      </c>
      <c r="B97" s="7" t="n">
        <v>275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cquisition Facility | Acquisition Facility | Term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ebt instrument interest rate</t>
        </is>
      </c>
      <c r="B100" s="4" t="inlineStr">
        <is>
          <t xml:space="preserve"> </t>
        </is>
      </c>
      <c r="C100" s="4" t="inlineStr">
        <is>
          <t xml:space="preserve"> </t>
        </is>
      </c>
      <c r="D100" s="10" t="n">
        <v>0.11</v>
      </c>
      <c r="E100" s="4" t="inlineStr">
        <is>
          <t xml:space="preserve"> </t>
        </is>
      </c>
      <c r="F100" s="4" t="inlineStr">
        <is>
          <t xml:space="preserve"> </t>
        </is>
      </c>
      <c r="G100" s="4" t="inlineStr">
        <is>
          <t xml:space="preserve"> </t>
        </is>
      </c>
      <c r="H100" s="4" t="inlineStr">
        <is>
          <t xml:space="preserve"> </t>
        </is>
      </c>
      <c r="I100" s="10" t="n">
        <v>0.11</v>
      </c>
      <c r="J100" s="4" t="inlineStr">
        <is>
          <t xml:space="preserve"> </t>
        </is>
      </c>
      <c r="K100" s="4" t="inlineStr">
        <is>
          <t xml:space="preserve"> </t>
        </is>
      </c>
      <c r="L100" s="4" t="inlineStr">
        <is>
          <t xml:space="preserve"> </t>
        </is>
      </c>
      <c r="M100" s="4" t="inlineStr">
        <is>
          <t xml:space="preserve"> </t>
        </is>
      </c>
      <c r="N100" s="9" t="n">
        <v>0.095</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ebt instrument, unamortized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1701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Line of credit facility, maximum borrowing capacity</t>
        </is>
      </c>
      <c r="B102" s="4" t="inlineStr">
        <is>
          <t xml:space="preserve"> </t>
        </is>
      </c>
      <c r="C102" s="4" t="inlineStr">
        <is>
          <t xml:space="preserve"> </t>
        </is>
      </c>
      <c r="D102" s="7" t="n">
        <v>65000000</v>
      </c>
      <c r="E102" s="4" t="inlineStr">
        <is>
          <t xml:space="preserve"> </t>
        </is>
      </c>
      <c r="F102" s="4" t="inlineStr">
        <is>
          <t xml:space="preserve"> </t>
        </is>
      </c>
      <c r="G102" s="4" t="inlineStr">
        <is>
          <t xml:space="preserve"> </t>
        </is>
      </c>
      <c r="H102" s="4" t="inlineStr">
        <is>
          <t xml:space="preserve"> </t>
        </is>
      </c>
      <c r="I102" s="7" t="n">
        <v>65000000</v>
      </c>
      <c r="J102" s="4" t="inlineStr">
        <is>
          <t xml:space="preserve"> </t>
        </is>
      </c>
      <c r="K102" s="4" t="inlineStr">
        <is>
          <t xml:space="preserve"> </t>
        </is>
      </c>
      <c r="L102" s="4" t="inlineStr">
        <is>
          <t xml:space="preserve"> </t>
        </is>
      </c>
      <c r="M102" s="4" t="inlineStr">
        <is>
          <t xml:space="preserve"> </t>
        </is>
      </c>
      <c r="N102" s="7" t="n">
        <v>10000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bt instrumen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5 years</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Line of credit facility, draw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18 months</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Debt instrument, interest rate,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2 years</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ccordion feature, higher borrowing capacity o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7" t="n">
        <v>250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721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roceeds from long-term lines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7" t="n">
        <v>25000000</v>
      </c>
      <c r="M108" s="4" t="inlineStr">
        <is>
          <t xml:space="preserve"> </t>
        </is>
      </c>
      <c r="N108" s="6" t="n">
        <v>40000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Acquisition Facility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bt instrument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7" t="n">
        <v>10000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Unused capacity, commitment fe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9" t="n">
        <v>0.0225</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ommitment fee percentage upon maturity or refinanc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9" t="n">
        <v>0.01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Early repayment of debt, fe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9" t="n">
        <v>0.015</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Right of first refusal,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10" t="n">
        <v>0.5</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Acquisition Facility | Acquisition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ercentage of outstanding term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0" t="n">
        <v>0.1</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Acquisition Facility | Acquisition Facility | Acquisition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Total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7" t="n">
        <v>0</v>
      </c>
      <c r="P121" s="7" t="n">
        <v>60125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cquisition Facility | Acquisition Facility | Acquisition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Losses on debt redemptions/extinguishments/modifications</t>
        </is>
      </c>
      <c r="B124" s="4" t="inlineStr">
        <is>
          <t xml:space="preserve"> </t>
        </is>
      </c>
      <c r="C124" s="4" t="inlineStr">
        <is>
          <t xml:space="preserve"> </t>
        </is>
      </c>
      <c r="D124" s="4" t="inlineStr">
        <is>
          <t xml:space="preserve"> </t>
        </is>
      </c>
      <c r="E124" s="4" t="inlineStr">
        <is>
          <t xml:space="preserve"> </t>
        </is>
      </c>
      <c r="F124" s="4" t="inlineStr">
        <is>
          <t xml:space="preserve"> </t>
        </is>
      </c>
      <c r="G124" s="6" t="n">
        <v>9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Apothecarium Notes Due March 16, 2027</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Number of debt instruments |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2</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Apothecarium Notes Due March 16, 2027 | Un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Debt instrument 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7" t="n">
        <v>9853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Periodic payment, princip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7" t="n">
        <v>3448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Periodic payment, period | month</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21</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Remaining balance monthly installments, term | month</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39</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Nuleaf Unsecured Promissory Notes | Unsecured Debt | NuLeaf</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Debt instrument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7" t="n">
        <v>1575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Debt instrument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0" t="n">
        <v>0.08</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NuLeaf Five-Year Note | NuLeaf</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Debt instrument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5 years</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Nature's Remedy Three-Year Note | Unsecured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Debt instrument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7" t="n">
        <v>11500000</v>
      </c>
    </row>
    <row r="144">
      <c r="A144" s="4" t="inlineStr">
        <is>
          <t>Debt instrument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10" t="n">
        <v>0.08</v>
      </c>
    </row>
    <row r="145">
      <c r="A145" s="4" t="inlineStr">
        <is>
          <t>Debt instrument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3 years</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Nature's Remedy Five-Year Note | Unsecured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Debt instrument 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7" t="n">
        <v>5000000</v>
      </c>
    </row>
    <row r="149">
      <c r="A149" s="4" t="inlineStr">
        <is>
          <t>Acquisition Related Promissory Notes | Unsecured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Losses on debt redemptions/extinguishments/modifications</t>
        </is>
      </c>
      <c r="B151" s="4" t="inlineStr">
        <is>
          <t xml:space="preserve"> </t>
        </is>
      </c>
      <c r="C151" s="4" t="inlineStr">
        <is>
          <t xml:space="preserve"> </t>
        </is>
      </c>
      <c r="D151" s="4" t="inlineStr">
        <is>
          <t xml:space="preserve"> </t>
        </is>
      </c>
      <c r="E151" s="4" t="inlineStr">
        <is>
          <t xml:space="preserve"> </t>
        </is>
      </c>
      <c r="F151" s="4" t="inlineStr">
        <is>
          <t xml:space="preserve"> </t>
        </is>
      </c>
      <c r="G151" s="6" t="n">
        <v>14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Total debt</t>
        </is>
      </c>
      <c r="B152" s="4" t="inlineStr">
        <is>
          <t xml:space="preserve"> </t>
        </is>
      </c>
      <c r="C152" s="4" t="inlineStr">
        <is>
          <t xml:space="preserve"> </t>
        </is>
      </c>
      <c r="D152" s="4" t="inlineStr">
        <is>
          <t xml:space="preserve"> </t>
        </is>
      </c>
      <c r="E152" s="4" t="inlineStr">
        <is>
          <t xml:space="preserve"> </t>
        </is>
      </c>
      <c r="F152" s="4" t="inlineStr">
        <is>
          <t xml:space="preserve"> </t>
        </is>
      </c>
      <c r="G152" s="7" t="n">
        <v>375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Debt instrument, redemption price, percentage of principal amount redeemed</t>
        </is>
      </c>
      <c r="B153" s="4" t="inlineStr">
        <is>
          <t xml:space="preserve"> </t>
        </is>
      </c>
      <c r="C153" s="4" t="inlineStr">
        <is>
          <t xml:space="preserve"> </t>
        </is>
      </c>
      <c r="D153" s="4" t="inlineStr">
        <is>
          <t xml:space="preserve"> </t>
        </is>
      </c>
      <c r="E153" s="4" t="inlineStr">
        <is>
          <t xml:space="preserve"> </t>
        </is>
      </c>
      <c r="F153" s="4" t="inlineStr">
        <is>
          <t xml:space="preserve"> </t>
        </is>
      </c>
      <c r="G153" s="10" t="n">
        <v>0.96</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Debt instrument, redemption price, percentage of accrued and unpaid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12" t="n">
        <v>0.5</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Acquisition Related Promissory Notes | Unsecured Debt | Northern Cardinal Ventures, LL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Debt instrument interest rate</t>
        </is>
      </c>
      <c r="B157" s="4" t="inlineStr">
        <is>
          <t xml:space="preserve"> </t>
        </is>
      </c>
      <c r="C157" s="4" t="inlineStr">
        <is>
          <t xml:space="preserve"> </t>
        </is>
      </c>
      <c r="D157" s="4" t="inlineStr">
        <is>
          <t xml:space="preserve"> </t>
        </is>
      </c>
      <c r="E157" s="10" t="n">
        <v>0.09</v>
      </c>
      <c r="F157" s="10" t="n">
        <v>0.09</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Debt instrument term</t>
        </is>
      </c>
      <c r="B158" s="4" t="inlineStr">
        <is>
          <t xml:space="preserve"> </t>
        </is>
      </c>
      <c r="C158" s="4" t="inlineStr">
        <is>
          <t xml:space="preserve"> </t>
        </is>
      </c>
      <c r="D158" s="4" t="inlineStr">
        <is>
          <t xml:space="preserve"> </t>
        </is>
      </c>
      <c r="E158" s="4" t="inlineStr">
        <is>
          <t>1 year</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Arlington Mortgage | Mortgage loa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Debt instrument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13" t="n">
        <v>0.05875</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Line of credit facility, maximum borrowing capac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7" t="n">
        <v>6900000</v>
      </c>
      <c r="X162" s="4" t="inlineStr">
        <is>
          <t xml:space="preserve"> </t>
        </is>
      </c>
    </row>
    <row r="163">
      <c r="A163" s="4" t="inlineStr">
        <is>
          <t>Proceeds from long-term lines of credit</t>
        </is>
      </c>
      <c r="B163" s="4" t="inlineStr">
        <is>
          <t xml:space="preserve"> </t>
        </is>
      </c>
      <c r="C163" s="4" t="inlineStr">
        <is>
          <t xml:space="preserve"> </t>
        </is>
      </c>
      <c r="D163" s="7" t="n">
        <v>5000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Remaining borrowing capac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7" t="n">
        <v>1900000</v>
      </c>
      <c r="W164" s="4" t="inlineStr">
        <is>
          <t xml:space="preserve"> </t>
        </is>
      </c>
      <c r="X164" s="4" t="inlineStr">
        <is>
          <t xml:space="preserve"> </t>
        </is>
      </c>
    </row>
    <row r="165">
      <c r="A165" s="4" t="inlineStr">
        <is>
          <t>Dickinson City Mortgage | Acquisition Facility | Acquisition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Debt instrument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9" t="n">
        <v>0.0975</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Line of credit facility, maximum borrowing capac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7" t="n">
        <v>28000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Dickinson City Mortgage | Acquisition Facility | Acquisition Facility | Prime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Debt instrument basis spread on variable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10" t="n">
        <v>0.02</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Manassas Mortgage | SOF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Debt instrument basis spread on variable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9" t="n">
        <v>0.0355</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Manassas Mortgage | Mortgage loa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Debt instrument princip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7" t="n">
        <v>200000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Debt instrument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9" t="n">
        <v>0.0825</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Floor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9" t="n">
        <v>0.0825</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Promissory notes payable to Sammartino | Unsecured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Long-term debt, maturity, 2024</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7" t="n">
        <v>16500000</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Long-term debt, maturity, 2026</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7" t="n">
        <v>5000000</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sheetData>
  <mergeCells count="3">
    <mergeCell ref="A1:A2"/>
    <mergeCell ref="E1:N1"/>
    <mergeCell ref="O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Contractual Debt Maturities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Total</t>
        </is>
      </c>
      <c r="B3" s="7" t="n">
        <v>201474</v>
      </c>
      <c r="C3" s="7" t="n">
        <v>225592</v>
      </c>
    </row>
    <row r="4">
      <c r="A4" s="4" t="inlineStr">
        <is>
          <t>Total debt subject to scheduled repayments</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5</t>
        </is>
      </c>
      <c r="B6" s="6" t="n">
        <v>3269</v>
      </c>
      <c r="C6" s="4" t="inlineStr">
        <is>
          <t xml:space="preserve"> </t>
        </is>
      </c>
    </row>
    <row r="7">
      <c r="A7" s="4" t="inlineStr">
        <is>
          <t>2026</t>
        </is>
      </c>
      <c r="B7" s="6" t="n">
        <v>126871</v>
      </c>
      <c r="C7" s="4" t="inlineStr">
        <is>
          <t xml:space="preserve"> </t>
        </is>
      </c>
    </row>
    <row r="8">
      <c r="A8" s="4" t="inlineStr">
        <is>
          <t>2027</t>
        </is>
      </c>
      <c r="B8" s="6" t="n">
        <v>31525</v>
      </c>
      <c r="C8" s="4" t="inlineStr">
        <is>
          <t xml:space="preserve"> </t>
        </is>
      </c>
    </row>
    <row r="9">
      <c r="A9" s="4" t="inlineStr">
        <is>
          <t>2028</t>
        </is>
      </c>
      <c r="B9" s="6" t="n">
        <v>18309</v>
      </c>
      <c r="C9" s="4" t="inlineStr">
        <is>
          <t xml:space="preserve"> </t>
        </is>
      </c>
    </row>
    <row r="10">
      <c r="A10" s="4" t="inlineStr">
        <is>
          <t>Total</t>
        </is>
      </c>
      <c r="B10" s="6" t="n">
        <v>179974</v>
      </c>
      <c r="C10" s="6" t="n">
        <v>200794</v>
      </c>
    </row>
    <row r="11">
      <c r="A11" s="4" t="inlineStr">
        <is>
          <t>Second Lien Notes | Unsecured Debt</t>
        </is>
      </c>
      <c r="B11" s="4" t="inlineStr">
        <is>
          <t xml:space="preserve"> </t>
        </is>
      </c>
      <c r="C11" s="4" t="inlineStr">
        <is>
          <t xml:space="preserve"> </t>
        </is>
      </c>
    </row>
    <row r="12">
      <c r="A12" s="3" t="inlineStr">
        <is>
          <t>Long-Term Debt, Fiscal Year Maturity [Abstract]</t>
        </is>
      </c>
      <c r="B12" s="4" t="inlineStr">
        <is>
          <t xml:space="preserve"> </t>
        </is>
      </c>
      <c r="C12" s="4" t="inlineStr">
        <is>
          <t xml:space="preserve"> </t>
        </is>
      </c>
    </row>
    <row r="13">
      <c r="A13" s="4" t="inlineStr">
        <is>
          <t>2025</t>
        </is>
      </c>
      <c r="B13" s="6" t="n">
        <v>0</v>
      </c>
      <c r="C13" s="4" t="inlineStr">
        <is>
          <t xml:space="preserve"> </t>
        </is>
      </c>
    </row>
    <row r="14">
      <c r="A14" s="4" t="inlineStr">
        <is>
          <t>2026</t>
        </is>
      </c>
      <c r="B14" s="6" t="n">
        <v>80131</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otal</t>
        </is>
      </c>
      <c r="B17" s="6" t="n">
        <v>80131</v>
      </c>
      <c r="C17" s="6" t="n">
        <v>75497</v>
      </c>
    </row>
    <row r="18">
      <c r="A18" s="4" t="inlineStr">
        <is>
          <t>Acquisition-related promissory notes payable | Unsecured Debt</t>
        </is>
      </c>
      <c r="B18" s="4" t="inlineStr">
        <is>
          <t xml:space="preserve"> </t>
        </is>
      </c>
      <c r="C18" s="4" t="inlineStr">
        <is>
          <t xml:space="preserve"> </t>
        </is>
      </c>
    </row>
    <row r="19">
      <c r="A19" s="3" t="inlineStr">
        <is>
          <t>Long-Term Debt, Fiscal Year Maturity [Abstract]</t>
        </is>
      </c>
      <c r="B19" s="4" t="inlineStr">
        <is>
          <t xml:space="preserve"> </t>
        </is>
      </c>
      <c r="C19" s="4" t="inlineStr">
        <is>
          <t xml:space="preserve"> </t>
        </is>
      </c>
    </row>
    <row r="20">
      <c r="A20" s="4" t="inlineStr">
        <is>
          <t>2025</t>
        </is>
      </c>
      <c r="B20" s="6" t="n">
        <v>175</v>
      </c>
      <c r="C20" s="4" t="inlineStr">
        <is>
          <t xml:space="preserve"> </t>
        </is>
      </c>
    </row>
    <row r="21">
      <c r="A21" s="4" t="inlineStr">
        <is>
          <t>2026</t>
        </is>
      </c>
      <c r="B21" s="6" t="n">
        <v>0</v>
      </c>
      <c r="C21" s="4" t="inlineStr">
        <is>
          <t xml:space="preserve"> </t>
        </is>
      </c>
    </row>
    <row r="22">
      <c r="A22" s="4" t="inlineStr">
        <is>
          <t>2027</t>
        </is>
      </c>
      <c r="B22" s="6" t="n">
        <v>22114</v>
      </c>
      <c r="C22" s="4" t="inlineStr">
        <is>
          <t xml:space="preserve"> </t>
        </is>
      </c>
    </row>
    <row r="23">
      <c r="A23" s="4" t="inlineStr">
        <is>
          <t>2028</t>
        </is>
      </c>
      <c r="B23" s="6" t="n">
        <v>0</v>
      </c>
      <c r="C23" s="4" t="inlineStr">
        <is>
          <t xml:space="preserve"> </t>
        </is>
      </c>
    </row>
    <row r="24">
      <c r="A24" s="4" t="inlineStr">
        <is>
          <t>Total</t>
        </is>
      </c>
      <c r="B24" s="6" t="n">
        <v>22289</v>
      </c>
      <c r="C24" s="6" t="n">
        <v>35716</v>
      </c>
    </row>
    <row r="25">
      <c r="A25" s="4" t="inlineStr">
        <is>
          <t>Mortgage loans | Mortgage loans</t>
        </is>
      </c>
      <c r="B25" s="4" t="inlineStr">
        <is>
          <t xml:space="preserve"> </t>
        </is>
      </c>
      <c r="C25" s="4" t="inlineStr">
        <is>
          <t xml:space="preserve"> </t>
        </is>
      </c>
    </row>
    <row r="26">
      <c r="A26" s="3" t="inlineStr">
        <is>
          <t>Long-Term Debt, Fiscal Year Maturity [Abstract]</t>
        </is>
      </c>
      <c r="B26" s="4" t="inlineStr">
        <is>
          <t xml:space="preserve"> </t>
        </is>
      </c>
      <c r="C26" s="4" t="inlineStr">
        <is>
          <t xml:space="preserve"> </t>
        </is>
      </c>
    </row>
    <row r="27">
      <c r="A27" s="4" t="inlineStr">
        <is>
          <t>2025</t>
        </is>
      </c>
      <c r="B27" s="6" t="n">
        <v>669</v>
      </c>
      <c r="C27" s="4" t="inlineStr">
        <is>
          <t xml:space="preserve"> </t>
        </is>
      </c>
    </row>
    <row r="28">
      <c r="A28" s="4" t="inlineStr">
        <is>
          <t>2026</t>
        </is>
      </c>
      <c r="B28" s="6" t="n">
        <v>665</v>
      </c>
      <c r="C28" s="4" t="inlineStr">
        <is>
          <t xml:space="preserve"> </t>
        </is>
      </c>
    </row>
    <row r="29">
      <c r="A29" s="4" t="inlineStr">
        <is>
          <t>2027</t>
        </is>
      </c>
      <c r="B29" s="6" t="n">
        <v>9411</v>
      </c>
      <c r="C29" s="4" t="inlineStr">
        <is>
          <t xml:space="preserve"> </t>
        </is>
      </c>
    </row>
    <row r="30">
      <c r="A30" s="4" t="inlineStr">
        <is>
          <t>2028</t>
        </is>
      </c>
      <c r="B30" s="6" t="n">
        <v>18309</v>
      </c>
      <c r="C30" s="4" t="inlineStr">
        <is>
          <t xml:space="preserve"> </t>
        </is>
      </c>
    </row>
    <row r="31">
      <c r="A31" s="4" t="inlineStr">
        <is>
          <t>Total</t>
        </is>
      </c>
      <c r="B31" s="6" t="n">
        <v>29054</v>
      </c>
      <c r="C31" s="6" t="n">
        <v>29456</v>
      </c>
    </row>
    <row r="32">
      <c r="A32" s="4" t="inlineStr">
        <is>
          <t>Term loans | Term loans</t>
        </is>
      </c>
      <c r="B32" s="4" t="inlineStr">
        <is>
          <t xml:space="preserve"> </t>
        </is>
      </c>
      <c r="C32" s="4" t="inlineStr">
        <is>
          <t xml:space="preserve"> </t>
        </is>
      </c>
    </row>
    <row r="33">
      <c r="A33" s="3" t="inlineStr">
        <is>
          <t>Long-Term Debt, Fiscal Year Maturity [Abstract]</t>
        </is>
      </c>
      <c r="B33" s="4" t="inlineStr">
        <is>
          <t xml:space="preserve"> </t>
        </is>
      </c>
      <c r="C33" s="4" t="inlineStr">
        <is>
          <t xml:space="preserve"> </t>
        </is>
      </c>
    </row>
    <row r="34">
      <c r="A34" s="4" t="inlineStr">
        <is>
          <t>2025</t>
        </is>
      </c>
      <c r="B34" s="6" t="n">
        <v>2425</v>
      </c>
      <c r="C34" s="4" t="inlineStr">
        <is>
          <t xml:space="preserve"> </t>
        </is>
      </c>
    </row>
    <row r="35">
      <c r="A35" s="4" t="inlineStr">
        <is>
          <t>2026</t>
        </is>
      </c>
      <c r="B35" s="6" t="n">
        <v>46075</v>
      </c>
      <c r="C35" s="4" t="inlineStr">
        <is>
          <t xml:space="preserve"> </t>
        </is>
      </c>
    </row>
    <row r="36">
      <c r="A36" s="4" t="inlineStr">
        <is>
          <t>2027</t>
        </is>
      </c>
      <c r="B36" s="6" t="n">
        <v>0</v>
      </c>
      <c r="C36" s="4" t="inlineStr">
        <is>
          <t xml:space="preserve"> </t>
        </is>
      </c>
    </row>
    <row r="37">
      <c r="A37" s="4" t="inlineStr">
        <is>
          <t>2028</t>
        </is>
      </c>
      <c r="B37" s="6" t="n">
        <v>0</v>
      </c>
      <c r="C37" s="4" t="inlineStr">
        <is>
          <t xml:space="preserve"> </t>
        </is>
      </c>
    </row>
    <row r="38">
      <c r="A38" s="4" t="inlineStr">
        <is>
          <t>Total</t>
        </is>
      </c>
      <c r="B38" s="7" t="n">
        <v>48500</v>
      </c>
      <c r="C38"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Interest Expens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terest and accretion - Finance lease liabilities</t>
        </is>
      </c>
      <c r="B4" s="7" t="n">
        <v>10045</v>
      </c>
      <c r="C4" s="7" t="n">
        <v>9784</v>
      </c>
    </row>
    <row r="5">
      <c r="A5" s="4" t="inlineStr">
        <is>
          <t>Capitalized interest</t>
        </is>
      </c>
      <c r="B5" s="6" t="n">
        <v>-75</v>
      </c>
      <c r="C5" s="6" t="n">
        <v>-523</v>
      </c>
    </row>
    <row r="6">
      <c r="A6" s="4" t="inlineStr">
        <is>
          <t>Total interest expense</t>
        </is>
      </c>
      <c r="B6" s="6" t="n">
        <v>37982</v>
      </c>
      <c r="C6" s="6" t="n">
        <v>37057</v>
      </c>
    </row>
    <row r="7">
      <c r="A7" s="4" t="inlineStr">
        <is>
          <t>Interest income</t>
        </is>
      </c>
      <c r="B7" s="6" t="n">
        <v>-557</v>
      </c>
      <c r="C7" s="6" t="n">
        <v>-91</v>
      </c>
    </row>
    <row r="8">
      <c r="A8" s="4" t="inlineStr">
        <is>
          <t>Total interest expense, net</t>
        </is>
      </c>
      <c r="B8" s="6" t="n">
        <v>37425</v>
      </c>
      <c r="C8" s="6" t="n">
        <v>36966</v>
      </c>
    </row>
    <row r="9">
      <c r="A9" s="4" t="inlineStr">
        <is>
          <t>Unsecured Debt | Second Lien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and accretion, debt</t>
        </is>
      </c>
      <c r="B11" s="6" t="n">
        <v>11423</v>
      </c>
      <c r="C11" s="6" t="n">
        <v>10106</v>
      </c>
    </row>
    <row r="12">
      <c r="A12" s="4" t="inlineStr">
        <is>
          <t>Unsecured Debt |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and accretion, debt</t>
        </is>
      </c>
      <c r="B14" s="6" t="n">
        <v>4653</v>
      </c>
      <c r="C14" s="6" t="n">
        <v>0</v>
      </c>
    </row>
    <row r="15">
      <c r="A15" s="4" t="inlineStr">
        <is>
          <t>Unsecured Debt | Acquisition-related promissory note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and accretion, debt</t>
        </is>
      </c>
      <c r="B17" s="6" t="n">
        <v>4421</v>
      </c>
      <c r="C17" s="6" t="n">
        <v>6173</v>
      </c>
    </row>
    <row r="18">
      <c r="A18" s="4" t="inlineStr">
        <is>
          <t>Acquisition Facility | Acquisition Facility | Acquisitio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and accretion, debt</t>
        </is>
      </c>
      <c r="B20" s="6" t="n">
        <v>4844</v>
      </c>
      <c r="C20" s="6" t="n">
        <v>9466</v>
      </c>
    </row>
    <row r="21">
      <c r="A21" s="4" t="inlineStr">
        <is>
          <t>Term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and accretion, debt</t>
        </is>
      </c>
      <c r="B23" s="7" t="n">
        <v>2671</v>
      </c>
      <c r="C23" s="7" t="n">
        <v>20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EASES - Narrative (Details) - USD ($) $ in Thousands</t>
        </is>
      </c>
      <c r="B1" s="2" t="inlineStr">
        <is>
          <t>Dec. 31, 2024</t>
        </is>
      </c>
      <c r="C1" s="2" t="inlineStr">
        <is>
          <t>Dec. 31, 2023</t>
        </is>
      </c>
      <c r="D1" s="2" t="inlineStr">
        <is>
          <t>Sep. 30, 2023</t>
        </is>
      </c>
      <c r="E1" s="2" t="inlineStr">
        <is>
          <t>Jun. 30, 2023</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Finance lease, liability</t>
        </is>
      </c>
      <c r="B3" s="7" t="n">
        <v>-62335</v>
      </c>
      <c r="C3" s="4" t="inlineStr">
        <is>
          <t xml:space="preserve"> </t>
        </is>
      </c>
      <c r="D3" s="4" t="inlineStr">
        <is>
          <t xml:space="preserve"> </t>
        </is>
      </c>
      <c r="E3" s="4" t="inlineStr">
        <is>
          <t xml:space="preserve"> </t>
        </is>
      </c>
    </row>
    <row r="4">
      <c r="A4" s="4" t="inlineStr">
        <is>
          <t>Finance lease, right-of-use asset</t>
        </is>
      </c>
      <c r="B4" s="6" t="n">
        <v>-60627</v>
      </c>
      <c r="C4" s="7" t="n">
        <v>-63107</v>
      </c>
      <c r="D4" s="4" t="inlineStr">
        <is>
          <t xml:space="preserve"> </t>
        </is>
      </c>
      <c r="E4" s="4" t="inlineStr">
        <is>
          <t xml:space="preserve"> </t>
        </is>
      </c>
    </row>
    <row r="5">
      <c r="A5" s="4" t="inlineStr">
        <is>
          <t>Increase (decrease) in operating lease obligations</t>
        </is>
      </c>
      <c r="B5" s="6" t="n">
        <v>22589</v>
      </c>
      <c r="C5" s="4" t="inlineStr">
        <is>
          <t xml:space="preserve"> </t>
        </is>
      </c>
      <c r="D5" s="4" t="inlineStr">
        <is>
          <t xml:space="preserve"> </t>
        </is>
      </c>
      <c r="E5" s="4" t="inlineStr">
        <is>
          <t xml:space="preserve"> </t>
        </is>
      </c>
    </row>
    <row r="6">
      <c r="A6" s="4" t="inlineStr">
        <is>
          <t>Increase (decrease) in operating lease, right-of-use asset</t>
        </is>
      </c>
      <c r="B6" s="7" t="n">
        <v>18114</v>
      </c>
      <c r="C6" s="7" t="n">
        <v>18265</v>
      </c>
      <c r="D6" s="4" t="inlineStr">
        <is>
          <t xml:space="preserve"> </t>
        </is>
      </c>
      <c r="E6" s="4" t="inlineStr">
        <is>
          <t xml:space="preserve"> </t>
        </is>
      </c>
    </row>
    <row r="7">
      <c r="A7" s="4" t="inlineStr">
        <is>
          <t>Scenario, Adjustmen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Finance lease, liability</t>
        </is>
      </c>
      <c r="B9" s="4" t="inlineStr">
        <is>
          <t xml:space="preserve"> </t>
        </is>
      </c>
      <c r="C9" s="4" t="inlineStr">
        <is>
          <t xml:space="preserve"> </t>
        </is>
      </c>
      <c r="D9" s="4" t="inlineStr">
        <is>
          <t xml:space="preserve"> </t>
        </is>
      </c>
      <c r="E9" s="7" t="n">
        <v>45768</v>
      </c>
    </row>
    <row r="10">
      <c r="A10" s="4" t="inlineStr">
        <is>
          <t>Finance lease, right-of-use asset</t>
        </is>
      </c>
      <c r="B10" s="4" t="inlineStr">
        <is>
          <t xml:space="preserve"> </t>
        </is>
      </c>
      <c r="C10" s="4" t="inlineStr">
        <is>
          <t xml:space="preserve"> </t>
        </is>
      </c>
      <c r="D10" s="4" t="inlineStr">
        <is>
          <t xml:space="preserve"> </t>
        </is>
      </c>
      <c r="E10" s="6" t="n">
        <v>42349</v>
      </c>
    </row>
    <row r="11">
      <c r="A11" s="4" t="inlineStr">
        <is>
          <t>Increase (decrease) in operating lease obligations</t>
        </is>
      </c>
      <c r="B11" s="4" t="inlineStr">
        <is>
          <t xml:space="preserve"> </t>
        </is>
      </c>
      <c r="C11" s="4" t="inlineStr">
        <is>
          <t xml:space="preserve"> </t>
        </is>
      </c>
      <c r="D11" s="7" t="n">
        <v>-6084</v>
      </c>
      <c r="E11" s="6" t="n">
        <v>8691</v>
      </c>
    </row>
    <row r="12">
      <c r="A12" s="4" t="inlineStr">
        <is>
          <t>Increase (decrease) in operating lease, right-of-use asset</t>
        </is>
      </c>
      <c r="B12" s="4" t="inlineStr">
        <is>
          <t xml:space="preserve"> </t>
        </is>
      </c>
      <c r="C12" s="4" t="inlineStr">
        <is>
          <t xml:space="preserve"> </t>
        </is>
      </c>
      <c r="D12" s="7" t="n">
        <v>-6084</v>
      </c>
      <c r="E12" s="7" t="n">
        <v>52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4" t="inlineStr">
        <is>
          <t>Payments for investments, net of cash</t>
        </is>
      </c>
      <c r="B3" s="7" t="n">
        <v>218</v>
      </c>
    </row>
    <row r="4">
      <c r="A4" s="4" t="inlineStr">
        <is>
          <t>Term loans</t>
        </is>
      </c>
      <c r="B4" s="4" t="inlineStr">
        <is>
          <t xml:space="preserve"> </t>
        </is>
      </c>
    </row>
    <row r="5">
      <c r="A5" s="4" t="inlineStr">
        <is>
          <t>Debt instrument, unamortized discount</t>
        </is>
      </c>
      <c r="B5" s="7" t="n">
        <v>97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lease assets</t>
        </is>
      </c>
      <c r="B4" s="7" t="n">
        <v>4758</v>
      </c>
      <c r="C4" s="7" t="n">
        <v>5358</v>
      </c>
    </row>
    <row r="5">
      <c r="A5" s="4" t="inlineStr">
        <is>
          <t>Interest on lease liabilities</t>
        </is>
      </c>
      <c r="B5" s="6" t="n">
        <v>10045</v>
      </c>
      <c r="C5" s="6" t="n">
        <v>9784</v>
      </c>
    </row>
    <row r="6">
      <c r="A6" s="4" t="inlineStr">
        <is>
          <t>Total finance lease cost</t>
        </is>
      </c>
      <c r="B6" s="6" t="n">
        <v>14803</v>
      </c>
      <c r="C6" s="6" t="n">
        <v>15142</v>
      </c>
    </row>
    <row r="7">
      <c r="A7" s="4" t="inlineStr">
        <is>
          <t>Operating lease cost</t>
        </is>
      </c>
      <c r="B7" s="6" t="n">
        <v>5112</v>
      </c>
      <c r="C7" s="6" t="n">
        <v>4819</v>
      </c>
    </row>
    <row r="8">
      <c r="A8" s="4" t="inlineStr">
        <is>
          <t>Variable lease cost</t>
        </is>
      </c>
      <c r="B8" s="6" t="n">
        <v>86</v>
      </c>
      <c r="C8" s="6" t="n">
        <v>155</v>
      </c>
    </row>
    <row r="9">
      <c r="A9" s="4" t="inlineStr">
        <is>
          <t>Total lease cost</t>
        </is>
      </c>
      <c r="B9" s="7" t="n">
        <v>20001</v>
      </c>
      <c r="C9" s="7" t="n">
        <v>201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Discount Rate and Remaining Lease Term (Details) - USD ($) $ in Thousands</t>
        </is>
      </c>
      <c r="B1" s="2" t="inlineStr">
        <is>
          <t>12 Months Ended</t>
        </is>
      </c>
    </row>
    <row r="2">
      <c r="B2" s="2" t="inlineStr">
        <is>
          <t>Dec. 31, 2024</t>
        </is>
      </c>
      <c r="C2" s="2" t="inlineStr">
        <is>
          <t>Dec. 31, 2023</t>
        </is>
      </c>
    </row>
    <row r="3">
      <c r="A3" s="3" t="inlineStr">
        <is>
          <t>Finance Leases</t>
        </is>
      </c>
      <c r="B3" s="4" t="inlineStr">
        <is>
          <t xml:space="preserve"> </t>
        </is>
      </c>
      <c r="C3" s="4" t="inlineStr">
        <is>
          <t xml:space="preserve"> </t>
        </is>
      </c>
    </row>
    <row r="4">
      <c r="A4" s="4" t="inlineStr">
        <is>
          <t>Weighted average discount rate</t>
        </is>
      </c>
      <c r="B4" s="9" t="n">
        <v>0.1617</v>
      </c>
      <c r="C4" s="9" t="n">
        <v>0.1609</v>
      </c>
    </row>
    <row r="5">
      <c r="A5" s="4" t="inlineStr">
        <is>
          <t>Weighted average remaining lease term (in years)</t>
        </is>
      </c>
      <c r="B5" s="4" t="inlineStr">
        <is>
          <t>15 years 7 months 6 days</t>
        </is>
      </c>
      <c r="C5" s="4" t="inlineStr">
        <is>
          <t>16 years 7 months 6 days</t>
        </is>
      </c>
    </row>
    <row r="6">
      <c r="A6" s="4" t="inlineStr">
        <is>
          <t>Cash paid for amounts included in the measurement of lease liabilities</t>
        </is>
      </c>
      <c r="B6" s="7" t="n">
        <v>11054</v>
      </c>
      <c r="C6" s="7" t="n">
        <v>11060</v>
      </c>
    </row>
    <row r="7">
      <c r="A7" s="3" t="inlineStr">
        <is>
          <t>Operating Leases</t>
        </is>
      </c>
      <c r="B7" s="4" t="inlineStr">
        <is>
          <t xml:space="preserve"> </t>
        </is>
      </c>
      <c r="C7" s="4" t="inlineStr">
        <is>
          <t xml:space="preserve"> </t>
        </is>
      </c>
    </row>
    <row r="8">
      <c r="A8" s="4" t="inlineStr">
        <is>
          <t>Weighted average discount rate</t>
        </is>
      </c>
      <c r="B8" s="9" t="n">
        <v>0.1528</v>
      </c>
      <c r="C8" s="9" t="n">
        <v>0.1509</v>
      </c>
    </row>
    <row r="9">
      <c r="A9" s="4" t="inlineStr">
        <is>
          <t>Weighted average remaining lease term (in years)</t>
        </is>
      </c>
      <c r="B9" s="4" t="inlineStr">
        <is>
          <t>8 years</t>
        </is>
      </c>
      <c r="C9" s="4" t="inlineStr">
        <is>
          <t>8 years 8 months 12 days</t>
        </is>
      </c>
    </row>
    <row r="10">
      <c r="A10" s="4" t="inlineStr">
        <is>
          <t>Cash paid for amounts included in the measurement of lease liabilities</t>
        </is>
      </c>
      <c r="B10" s="7" t="n">
        <v>5780</v>
      </c>
      <c r="C10" s="7" t="n">
        <v>51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10542</v>
      </c>
      <c r="C3" s="4" t="inlineStr">
        <is>
          <t xml:space="preserve"> </t>
        </is>
      </c>
    </row>
    <row r="4">
      <c r="A4" s="4" t="inlineStr">
        <is>
          <t>2026</t>
        </is>
      </c>
      <c r="B4" s="6" t="n">
        <v>11130</v>
      </c>
      <c r="C4" s="4" t="inlineStr">
        <is>
          <t xml:space="preserve"> </t>
        </is>
      </c>
    </row>
    <row r="5">
      <c r="A5" s="4" t="inlineStr">
        <is>
          <t>2027</t>
        </is>
      </c>
      <c r="B5" s="6" t="n">
        <v>10637</v>
      </c>
      <c r="C5" s="4" t="inlineStr">
        <is>
          <t xml:space="preserve"> </t>
        </is>
      </c>
    </row>
    <row r="6">
      <c r="A6" s="4" t="inlineStr">
        <is>
          <t>2028</t>
        </is>
      </c>
      <c r="B6" s="6" t="n">
        <v>10728</v>
      </c>
      <c r="C6" s="4" t="inlineStr">
        <is>
          <t xml:space="preserve"> </t>
        </is>
      </c>
    </row>
    <row r="7">
      <c r="A7" s="4" t="inlineStr">
        <is>
          <t>2029</t>
        </is>
      </c>
      <c r="B7" s="6" t="n">
        <v>10440</v>
      </c>
      <c r="C7" s="4" t="inlineStr">
        <is>
          <t xml:space="preserve"> </t>
        </is>
      </c>
    </row>
    <row r="8">
      <c r="A8" s="4" t="inlineStr">
        <is>
          <t>Thereafter</t>
        </is>
      </c>
      <c r="B8" s="6" t="n">
        <v>137548</v>
      </c>
      <c r="C8" s="4" t="inlineStr">
        <is>
          <t xml:space="preserve"> </t>
        </is>
      </c>
    </row>
    <row r="9">
      <c r="A9" s="4" t="inlineStr">
        <is>
          <t>Total undiscounted lease liabilities</t>
        </is>
      </c>
      <c r="B9" s="6" t="n">
        <v>191025</v>
      </c>
      <c r="C9" s="4" t="inlineStr">
        <is>
          <t xml:space="preserve"> </t>
        </is>
      </c>
    </row>
    <row r="10">
      <c r="A10" s="4" t="inlineStr">
        <is>
          <t>Interest on lease liabilities</t>
        </is>
      </c>
      <c r="B10" s="6" t="n">
        <v>-128690</v>
      </c>
      <c r="C10" s="4" t="inlineStr">
        <is>
          <t xml:space="preserve"> </t>
        </is>
      </c>
    </row>
    <row r="11">
      <c r="A11" s="4" t="inlineStr">
        <is>
          <t>Total present value of minimum lease payments</t>
        </is>
      </c>
      <c r="B11" s="6" t="n">
        <v>62335</v>
      </c>
      <c r="C11" s="4" t="inlineStr">
        <is>
          <t xml:space="preserve"> </t>
        </is>
      </c>
    </row>
    <row r="12">
      <c r="A12" s="4" t="inlineStr">
        <is>
          <t>Lease liabilities - current portion</t>
        </is>
      </c>
      <c r="B12" s="6" t="n">
        <v>9593</v>
      </c>
      <c r="C12" s="7" t="n">
        <v>8885</v>
      </c>
    </row>
    <row r="13">
      <c r="A13" s="4" t="inlineStr">
        <is>
          <t>Lease liabilities - non-current</t>
        </is>
      </c>
      <c r="B13" s="6" t="n">
        <v>52742</v>
      </c>
      <c r="C13" s="6" t="n">
        <v>52839</v>
      </c>
    </row>
    <row r="14">
      <c r="A14" s="3" t="inlineStr">
        <is>
          <t>Operating Leases</t>
        </is>
      </c>
      <c r="B14" s="4" t="inlineStr">
        <is>
          <t xml:space="preserve"> </t>
        </is>
      </c>
      <c r="C14" s="4" t="inlineStr">
        <is>
          <t xml:space="preserve"> </t>
        </is>
      </c>
    </row>
    <row r="15">
      <c r="A15" s="4" t="inlineStr">
        <is>
          <t>2025</t>
        </is>
      </c>
      <c r="B15" s="6" t="n">
        <v>5401</v>
      </c>
      <c r="C15" s="4" t="inlineStr">
        <is>
          <t xml:space="preserve"> </t>
        </is>
      </c>
    </row>
    <row r="16">
      <c r="A16" s="4" t="inlineStr">
        <is>
          <t>2026</t>
        </is>
      </c>
      <c r="B16" s="6" t="n">
        <v>5684</v>
      </c>
      <c r="C16" s="4" t="inlineStr">
        <is>
          <t xml:space="preserve"> </t>
        </is>
      </c>
    </row>
    <row r="17">
      <c r="A17" s="4" t="inlineStr">
        <is>
          <t>2027</t>
        </is>
      </c>
      <c r="B17" s="6" t="n">
        <v>5260</v>
      </c>
      <c r="C17" s="4" t="inlineStr">
        <is>
          <t xml:space="preserve"> </t>
        </is>
      </c>
    </row>
    <row r="18">
      <c r="A18" s="4" t="inlineStr">
        <is>
          <t>2028</t>
        </is>
      </c>
      <c r="B18" s="6" t="n">
        <v>4586</v>
      </c>
      <c r="C18" s="4" t="inlineStr">
        <is>
          <t xml:space="preserve"> </t>
        </is>
      </c>
    </row>
    <row r="19">
      <c r="A19" s="4" t="inlineStr">
        <is>
          <t>2029</t>
        </is>
      </c>
      <c r="B19" s="6" t="n">
        <v>3755</v>
      </c>
      <c r="C19" s="4" t="inlineStr">
        <is>
          <t xml:space="preserve"> </t>
        </is>
      </c>
    </row>
    <row r="20">
      <c r="A20" s="4" t="inlineStr">
        <is>
          <t>Thereafter</t>
        </is>
      </c>
      <c r="B20" s="6" t="n">
        <v>15711</v>
      </c>
      <c r="C20" s="4" t="inlineStr">
        <is>
          <t xml:space="preserve"> </t>
        </is>
      </c>
    </row>
    <row r="21">
      <c r="A21" s="4" t="inlineStr">
        <is>
          <t>Total undiscounted lease liabilities</t>
        </is>
      </c>
      <c r="B21" s="6" t="n">
        <v>40397</v>
      </c>
      <c r="C21" s="4" t="inlineStr">
        <is>
          <t xml:space="preserve"> </t>
        </is>
      </c>
    </row>
    <row r="22">
      <c r="A22" s="4" t="inlineStr">
        <is>
          <t>Interest on lease liabilities</t>
        </is>
      </c>
      <c r="B22" s="6" t="n">
        <v>-17808</v>
      </c>
      <c r="C22" s="4" t="inlineStr">
        <is>
          <t xml:space="preserve"> </t>
        </is>
      </c>
    </row>
    <row r="23">
      <c r="A23" s="4" t="inlineStr">
        <is>
          <t>Total present value of minimum lease payments</t>
        </is>
      </c>
      <c r="B23" s="6" t="n">
        <v>22589</v>
      </c>
      <c r="C23" s="4" t="inlineStr">
        <is>
          <t xml:space="preserve"> </t>
        </is>
      </c>
    </row>
    <row r="24">
      <c r="A24" s="4" t="inlineStr">
        <is>
          <t>Lease liabilities - current portion</t>
        </is>
      </c>
      <c r="B24" s="6" t="n">
        <v>4966</v>
      </c>
      <c r="C24" s="6" t="n">
        <v>4693</v>
      </c>
    </row>
    <row r="25">
      <c r="A25" s="4" t="inlineStr">
        <is>
          <t>Lease liabilities - non-current</t>
        </is>
      </c>
      <c r="B25" s="7" t="n">
        <v>17623</v>
      </c>
      <c r="C25" s="7" t="n">
        <v>198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OTHER NON-CURRENT LIABILITIES (Details) - USD ($) $ in Thousands</t>
        </is>
      </c>
      <c r="B1" s="2" t="inlineStr">
        <is>
          <t>Dec. 31, 2024</t>
        </is>
      </c>
      <c r="C1" s="2" t="inlineStr">
        <is>
          <t>Dec. 31, 2023</t>
        </is>
      </c>
    </row>
    <row r="2">
      <c r="A2" s="3" t="inlineStr">
        <is>
          <t>Business Acquisition, Contingent Consideration [Line Items]</t>
        </is>
      </c>
      <c r="B2" s="4" t="inlineStr">
        <is>
          <t xml:space="preserve"> </t>
        </is>
      </c>
      <c r="C2" s="4" t="inlineStr">
        <is>
          <t xml:space="preserve"> </t>
        </is>
      </c>
    </row>
    <row r="3">
      <c r="A3" s="4" t="inlineStr">
        <is>
          <t>Operating Lease, Liability, Noncurrent, Statement Of Financial Position [Extensible Enumeration]</t>
        </is>
      </c>
      <c r="B3" s="4" t="inlineStr">
        <is>
          <t>Total other non-current liabilities</t>
        </is>
      </c>
      <c r="C3" s="4" t="inlineStr">
        <is>
          <t>Total other non-current liabilities</t>
        </is>
      </c>
    </row>
    <row r="4">
      <c r="A4" s="4" t="inlineStr">
        <is>
          <t>Operating lease liabilities</t>
        </is>
      </c>
      <c r="B4" s="7" t="n">
        <v>17623</v>
      </c>
      <c r="C4" s="7" t="n">
        <v>19861</v>
      </c>
    </row>
    <row r="5">
      <c r="A5" s="4" t="inlineStr">
        <is>
          <t>Contingent consideration liabilities</t>
        </is>
      </c>
      <c r="B5" s="6" t="n">
        <v>5912</v>
      </c>
      <c r="C5" s="6" t="n">
        <v>0</v>
      </c>
    </row>
    <row r="6">
      <c r="A6" s="4" t="inlineStr">
        <is>
          <t>Deferred tax liabilities</t>
        </is>
      </c>
      <c r="B6" s="6" t="n">
        <v>1626</v>
      </c>
      <c r="C6" s="6" t="n">
        <v>3468</v>
      </c>
    </row>
    <row r="7">
      <c r="A7" s="4" t="inlineStr">
        <is>
          <t>Other non-current liabilities</t>
        </is>
      </c>
      <c r="B7" s="6" t="n">
        <v>5362</v>
      </c>
      <c r="C7" s="6" t="n">
        <v>5782</v>
      </c>
    </row>
    <row r="8">
      <c r="A8" s="4" t="inlineStr">
        <is>
          <t>Total other non-current liabilities</t>
        </is>
      </c>
      <c r="B8" s="6" t="n">
        <v>38653</v>
      </c>
      <c r="C8" s="6" t="n">
        <v>29111</v>
      </c>
    </row>
    <row r="9">
      <c r="A9" s="4" t="inlineStr">
        <is>
          <t>Nature's Remedy</t>
        </is>
      </c>
      <c r="B9" s="4" t="inlineStr">
        <is>
          <t xml:space="preserve"> </t>
        </is>
      </c>
      <c r="C9" s="4" t="inlineStr">
        <is>
          <t xml:space="preserve"> </t>
        </is>
      </c>
    </row>
    <row r="10">
      <c r="A10" s="3" t="inlineStr">
        <is>
          <t>Business Acquisition, Contingent Consideration [Line Items]</t>
        </is>
      </c>
      <c r="B10" s="4" t="inlineStr">
        <is>
          <t xml:space="preserve"> </t>
        </is>
      </c>
      <c r="C10" s="4" t="inlineStr">
        <is>
          <t xml:space="preserve"> </t>
        </is>
      </c>
    </row>
    <row r="11">
      <c r="A11" s="4" t="inlineStr">
        <is>
          <t>Contingent consideration liabilities</t>
        </is>
      </c>
      <c r="B11" s="6" t="n">
        <v>5000</v>
      </c>
      <c r="C11" s="6" t="n">
        <v>0</v>
      </c>
    </row>
    <row r="12">
      <c r="A12" s="4" t="inlineStr">
        <is>
          <t>Accrued interest</t>
        </is>
      </c>
      <c r="B12" s="7" t="n">
        <v>3130</v>
      </c>
      <c r="C12"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 Schedule of Derivative Liabilities at Fair Value (Details) - USD ($) $ in Thousands</t>
        </is>
      </c>
      <c r="B1" s="2" t="inlineStr">
        <is>
          <t>1 Months Ended</t>
        </is>
      </c>
      <c r="C1" s="2" t="inlineStr">
        <is>
          <t>12 Months Ended</t>
        </is>
      </c>
    </row>
    <row r="2">
      <c r="B2" s="2" t="inlineStr">
        <is>
          <t>Jul. 31, 2024</t>
        </is>
      </c>
      <c r="C2" s="2" t="inlineStr">
        <is>
          <t>Dec. 31, 2024</t>
        </is>
      </c>
      <c r="D2" s="2" t="inlineStr">
        <is>
          <t>Dec. 31, 2023</t>
        </is>
      </c>
    </row>
    <row r="3">
      <c r="A3" s="3" t="inlineStr">
        <is>
          <t>Total Derivative Liabilities</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7" t="n">
        <v>2638</v>
      </c>
      <c r="D4" s="7" t="n">
        <v>14134</v>
      </c>
    </row>
    <row r="5">
      <c r="A5" s="4" t="inlineStr">
        <is>
          <t>Derivative Warrants issued</t>
        </is>
      </c>
      <c r="B5" s="4" t="inlineStr">
        <is>
          <t xml:space="preserve"> </t>
        </is>
      </c>
      <c r="C5" s="6" t="n">
        <v>6765</v>
      </c>
      <c r="D5" s="4" t="inlineStr">
        <is>
          <t xml:space="preserve"> </t>
        </is>
      </c>
    </row>
    <row r="6">
      <c r="A6" s="4" t="inlineStr">
        <is>
          <t>Fair value changes</t>
        </is>
      </c>
      <c r="B6" s="4" t="inlineStr">
        <is>
          <t xml:space="preserve"> </t>
        </is>
      </c>
      <c r="C6" s="6" t="n">
        <v>-6275</v>
      </c>
      <c r="D6" s="6" t="n">
        <v>-9589</v>
      </c>
    </row>
    <row r="7">
      <c r="A7" s="4" t="inlineStr">
        <is>
          <t>Reclassification to equity</t>
        </is>
      </c>
      <c r="B7" s="4" t="inlineStr">
        <is>
          <t xml:space="preserve"> </t>
        </is>
      </c>
      <c r="C7" s="4" t="inlineStr">
        <is>
          <t xml:space="preserve"> </t>
        </is>
      </c>
      <c r="D7" s="6" t="n">
        <v>-2050</v>
      </c>
    </row>
    <row r="8">
      <c r="A8" s="4" t="inlineStr">
        <is>
          <t>Down-round changes</t>
        </is>
      </c>
      <c r="B8" s="4" t="inlineStr">
        <is>
          <t xml:space="preserve"> </t>
        </is>
      </c>
      <c r="C8" s="4" t="inlineStr">
        <is>
          <t xml:space="preserve"> </t>
        </is>
      </c>
      <c r="D8" s="6" t="n">
        <v>143</v>
      </c>
    </row>
    <row r="9">
      <c r="A9" s="4" t="inlineStr">
        <is>
          <t>Fair value changes</t>
        </is>
      </c>
      <c r="B9" s="4" t="inlineStr">
        <is>
          <t xml:space="preserve"> </t>
        </is>
      </c>
      <c r="C9" s="6" t="n">
        <v>-6119</v>
      </c>
      <c r="D9" s="4" t="inlineStr">
        <is>
          <t xml:space="preserve"> </t>
        </is>
      </c>
    </row>
    <row r="10">
      <c r="A10" s="4" t="inlineStr">
        <is>
          <t>Expiration of derivative warrants</t>
        </is>
      </c>
      <c r="B10" s="4" t="inlineStr">
        <is>
          <t xml:space="preserve"> </t>
        </is>
      </c>
      <c r="C10" s="6" t="n">
        <v>-156</v>
      </c>
      <c r="D10" s="4" t="inlineStr">
        <is>
          <t xml:space="preserve"> </t>
        </is>
      </c>
    </row>
    <row r="11">
      <c r="A11" s="4" t="inlineStr">
        <is>
          <t>Balance at end of period</t>
        </is>
      </c>
      <c r="B11" s="4" t="inlineStr">
        <is>
          <t xml:space="preserve"> </t>
        </is>
      </c>
      <c r="C11" s="7" t="n">
        <v>3128</v>
      </c>
      <c r="D11" s="7" t="n">
        <v>2638</v>
      </c>
    </row>
    <row r="12">
      <c r="A12" s="4" t="inlineStr">
        <is>
          <t>Warrants (derivative liabilities and equity)</t>
        </is>
      </c>
      <c r="B12" s="4" t="inlineStr">
        <is>
          <t xml:space="preserve"> </t>
        </is>
      </c>
      <c r="C12" s="4" t="inlineStr">
        <is>
          <t xml:space="preserve"> </t>
        </is>
      </c>
      <c r="D12" s="4" t="inlineStr">
        <is>
          <t xml:space="preserve"> </t>
        </is>
      </c>
    </row>
    <row r="13">
      <c r="A13" s="3" t="inlineStr">
        <is>
          <t>Total Derivative Liabilities</t>
        </is>
      </c>
      <c r="B13" s="4" t="inlineStr">
        <is>
          <t xml:space="preserve"> </t>
        </is>
      </c>
      <c r="C13" s="4" t="inlineStr">
        <is>
          <t xml:space="preserve"> </t>
        </is>
      </c>
      <c r="D13" s="4" t="inlineStr">
        <is>
          <t xml:space="preserve"> </t>
        </is>
      </c>
    </row>
    <row r="14">
      <c r="A14" s="4" t="inlineStr">
        <is>
          <t>Granted (in shares)</t>
        </is>
      </c>
      <c r="B14" s="6" t="n">
        <v>194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 LIABILITIES - Narrative (Details) - USD ($)</t>
        </is>
      </c>
      <c r="B1" s="2" t="inlineStr">
        <is>
          <t>1 Months Ended</t>
        </is>
      </c>
      <c r="C1" s="2" t="inlineStr">
        <is>
          <t>12 Months Ended</t>
        </is>
      </c>
    </row>
    <row r="2">
      <c r="B2" s="2" t="inlineStr">
        <is>
          <t>Dec. 31, 2022</t>
        </is>
      </c>
      <c r="C2" s="2" t="inlineStr">
        <is>
          <t>Dec. 31, 2023</t>
        </is>
      </c>
      <c r="D2" s="2" t="inlineStr">
        <is>
          <t>Dec. 31, 2024</t>
        </is>
      </c>
      <c r="E2" s="2" t="inlineStr">
        <is>
          <t>Sep. 30, 2024</t>
        </is>
      </c>
      <c r="F2" s="2" t="inlineStr">
        <is>
          <t>Feb. 06, 2024</t>
        </is>
      </c>
      <c r="G2" s="2" t="inlineStr">
        <is>
          <t>Nov. 30, 2023</t>
        </is>
      </c>
      <c r="H2" s="2" t="inlineStr">
        <is>
          <t>Sep. 01, 2023</t>
        </is>
      </c>
      <c r="I2" s="2" t="inlineStr">
        <is>
          <t>Jun. 30, 2023</t>
        </is>
      </c>
      <c r="J2" s="2" t="inlineStr">
        <is>
          <t>Jun. 29,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warrants exercise price (in dollars per share)</t>
        </is>
      </c>
      <c r="B4" s="4" t="inlineStr">
        <is>
          <t xml:space="preserve"> </t>
        </is>
      </c>
      <c r="C4" s="4" t="inlineStr">
        <is>
          <t xml:space="preserve"> </t>
        </is>
      </c>
      <c r="D4" s="4" t="inlineStr">
        <is>
          <t xml:space="preserve"> </t>
        </is>
      </c>
      <c r="E4" s="8" t="n">
        <v>0.65</v>
      </c>
      <c r="F4" s="7" t="n">
        <v>1</v>
      </c>
      <c r="G4" s="4" t="inlineStr">
        <is>
          <t xml:space="preserve"> </t>
        </is>
      </c>
      <c r="H4" s="4" t="inlineStr">
        <is>
          <t xml:space="preserve"> </t>
        </is>
      </c>
      <c r="I4" s="4" t="inlineStr">
        <is>
          <t xml:space="preserve"> </t>
        </is>
      </c>
      <c r="J4" s="4" t="inlineStr">
        <is>
          <t xml:space="preserve"> </t>
        </is>
      </c>
    </row>
    <row r="5">
      <c r="A5" s="4" t="inlineStr">
        <is>
          <t>Reclassification to equity</t>
        </is>
      </c>
      <c r="B5" s="4" t="inlineStr">
        <is>
          <t xml:space="preserve"> </t>
        </is>
      </c>
      <c r="C5" s="7" t="n">
        <v>-20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warrants outstanding (in shares)</t>
        </is>
      </c>
      <c r="B6" s="4" t="inlineStr">
        <is>
          <t xml:space="preserve"> </t>
        </is>
      </c>
      <c r="C6" s="4" t="inlineStr">
        <is>
          <t xml:space="preserve"> </t>
        </is>
      </c>
      <c r="D6" s="4" t="inlineStr">
        <is>
          <t xml:space="preserve"> </t>
        </is>
      </c>
      <c r="E6" s="4" t="inlineStr">
        <is>
          <t xml:space="preserve"> </t>
        </is>
      </c>
      <c r="F6" s="6" t="n">
        <v>1800000</v>
      </c>
      <c r="G6" s="4" t="inlineStr">
        <is>
          <t xml:space="preserve"> </t>
        </is>
      </c>
      <c r="H6" s="4" t="inlineStr">
        <is>
          <t xml:space="preserve"> </t>
        </is>
      </c>
      <c r="I6" s="4" t="inlineStr">
        <is>
          <t xml:space="preserve"> </t>
        </is>
      </c>
      <c r="J6" s="4" t="inlineStr">
        <is>
          <t xml:space="preserve"> </t>
        </is>
      </c>
    </row>
    <row r="7">
      <c r="A7" s="4" t="inlineStr">
        <is>
          <t>Down-round changes</t>
        </is>
      </c>
      <c r="B7" s="4" t="inlineStr">
        <is>
          <t xml:space="preserve"> </t>
        </is>
      </c>
      <c r="C7" s="7" t="n">
        <v>14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Warrants To Purchase Super Voting Shares, $2.086 Exercise Price, Expiring December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warrants exercise price (in dollars per share)</t>
        </is>
      </c>
      <c r="B10" s="11" t="n">
        <v>2.086</v>
      </c>
      <c r="C10" s="11" t="n">
        <v>2.086</v>
      </c>
      <c r="D10" s="11" t="n">
        <v>2.08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warrants outstanding (in shares)</t>
        </is>
      </c>
      <c r="B11" s="4" t="inlineStr">
        <is>
          <t xml:space="preserve"> </t>
        </is>
      </c>
      <c r="C11" s="6" t="n">
        <v>2000000</v>
      </c>
      <c r="D11" s="6" t="n">
        <v>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Warrants To Purchase Super Voting Shares, $1.00 Exercise Price, Expiring December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warrants exercise price (in dollars per share)</t>
        </is>
      </c>
      <c r="B14" s="4" t="inlineStr">
        <is>
          <t xml:space="preserve"> </t>
        </is>
      </c>
      <c r="C14" s="7"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warrants outstanding (in shares)</t>
        </is>
      </c>
      <c r="B15" s="4" t="inlineStr">
        <is>
          <t xml:space="preserve"> </t>
        </is>
      </c>
      <c r="C15" s="6" t="n">
        <v>58909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warrants exercise price (in dollars per share)</t>
        </is>
      </c>
      <c r="B18" s="4" t="inlineStr">
        <is>
          <t xml:space="preserve"> </t>
        </is>
      </c>
      <c r="C18" s="8" t="n">
        <v>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warrants outstanding (in shares)</t>
        </is>
      </c>
      <c r="B19" s="4" t="inlineStr">
        <is>
          <t xml:space="preserve"> </t>
        </is>
      </c>
      <c r="C19" s="6" t="n">
        <v>3786292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warrants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8</v>
      </c>
      <c r="H22" s="8" t="n">
        <v>0.68</v>
      </c>
      <c r="I22" s="7" t="n">
        <v>1</v>
      </c>
      <c r="J22" s="11" t="n">
        <v>2.086</v>
      </c>
    </row>
    <row r="23">
      <c r="A23" s="4" t="inlineStr">
        <is>
          <t>Derivative warrants outstanding (in shares)</t>
        </is>
      </c>
      <c r="B23" s="4" t="inlineStr">
        <is>
          <t xml:space="preserve"> </t>
        </is>
      </c>
      <c r="C23" s="4" t="inlineStr">
        <is>
          <t xml:space="preserve"> </t>
        </is>
      </c>
      <c r="D23" s="6" t="n">
        <v>21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Warrants To Purchase Super Voting Shares, $1.00 Exercise Price, Expiring July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warrants exercise price (in dollars per share)</t>
        </is>
      </c>
      <c r="B26" s="4" t="inlineStr">
        <is>
          <t xml:space="preserve"> </t>
        </is>
      </c>
      <c r="C26" s="4" t="inlineStr">
        <is>
          <t xml:space="preserve"> </t>
        </is>
      </c>
      <c r="D26" s="7"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warrants outstanding (in shares)</t>
        </is>
      </c>
      <c r="B27" s="4" t="inlineStr">
        <is>
          <t xml:space="preserve"> </t>
        </is>
      </c>
      <c r="C27" s="4" t="inlineStr">
        <is>
          <t xml:space="preserve"> </t>
        </is>
      </c>
      <c r="D27" s="6" t="n">
        <v>19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Warrants To Purchase Super Voting Shares, $1.25 Exercise Price, Expiring December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warrants outstanding (in shares)</t>
        </is>
      </c>
      <c r="B30" s="4" t="inlineStr">
        <is>
          <t xml:space="preserve"> </t>
        </is>
      </c>
      <c r="C30" s="6" t="n">
        <v>2997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classification to equity</t>
        </is>
      </c>
      <c r="B33" s="7" t="n">
        <v>175122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IES - Schedule of Fair Value Measurements (Details) - Warrants (derivative liabilities and equity)</t>
        </is>
      </c>
      <c r="B1" s="2" t="inlineStr">
        <is>
          <t>Dec. 31, 2024</t>
        </is>
      </c>
      <c r="C1" s="2" t="inlineStr">
        <is>
          <t>Jul. 31, 2024</t>
        </is>
      </c>
      <c r="D1" s="2" t="inlineStr">
        <is>
          <t>Dec. 31, 2023</t>
        </is>
      </c>
    </row>
    <row r="2">
      <c r="A2" s="4" t="inlineStr">
        <is>
          <t>Stock price per share</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put</t>
        </is>
      </c>
      <c r="B4" s="12" t="n">
        <v>0.31</v>
      </c>
      <c r="C4" s="12" t="n">
        <v>0.57</v>
      </c>
      <c r="D4" s="12" t="n">
        <v>0.46</v>
      </c>
    </row>
    <row r="5">
      <c r="A5" s="4" t="inlineStr">
        <is>
          <t>Risk-free annual interest rat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Input</t>
        </is>
      </c>
      <c r="B7" s="4" t="inlineStr">
        <is>
          <t xml:space="preserve"> </t>
        </is>
      </c>
      <c r="C7" s="14" t="n">
        <v>0.0397</v>
      </c>
      <c r="D7" s="4" t="inlineStr">
        <is>
          <t xml:space="preserve"> </t>
        </is>
      </c>
    </row>
    <row r="8">
      <c r="A8" s="4" t="inlineStr">
        <is>
          <t>Risk-free annual interest rate | Minimum</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Input</t>
        </is>
      </c>
      <c r="B10" s="14" t="n">
        <v>0.0424</v>
      </c>
      <c r="C10" s="4" t="inlineStr">
        <is>
          <t xml:space="preserve"> </t>
        </is>
      </c>
      <c r="D10" s="14" t="n">
        <v>0.0401</v>
      </c>
    </row>
    <row r="11">
      <c r="A11" s="4" t="inlineStr">
        <is>
          <t>Risk-free annual interest rate | Maximum</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Input</t>
        </is>
      </c>
      <c r="B13" s="14" t="n">
        <v>0.0435</v>
      </c>
      <c r="C13" s="4" t="inlineStr">
        <is>
          <t xml:space="preserve"> </t>
        </is>
      </c>
      <c r="D13" s="14" t="n">
        <v>0.0479</v>
      </c>
    </row>
    <row r="14">
      <c r="A14" s="4" t="inlineStr">
        <is>
          <t>Exercise pric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Input</t>
        </is>
      </c>
      <c r="B16" s="4" t="inlineStr">
        <is>
          <t xml:space="preserve"> </t>
        </is>
      </c>
      <c r="C16" s="6" t="n">
        <v>1</v>
      </c>
      <c r="D16" s="4" t="inlineStr">
        <is>
          <t xml:space="preserve"> </t>
        </is>
      </c>
    </row>
    <row r="17">
      <c r="A17" s="4" t="inlineStr">
        <is>
          <t>Exercise price | Minimum</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Input</t>
        </is>
      </c>
      <c r="B19" s="6" t="n">
        <v>1</v>
      </c>
      <c r="C19" s="4" t="inlineStr">
        <is>
          <t xml:space="preserve"> </t>
        </is>
      </c>
      <c r="D19" s="6" t="n">
        <v>1</v>
      </c>
    </row>
    <row r="20">
      <c r="A20" s="4" t="inlineStr">
        <is>
          <t>Exercise price | Maximum</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Input</t>
        </is>
      </c>
      <c r="B22" s="15" t="n">
        <v>2.086</v>
      </c>
      <c r="C22" s="4" t="inlineStr">
        <is>
          <t xml:space="preserve"> </t>
        </is>
      </c>
      <c r="D22" s="15" t="n">
        <v>2.086</v>
      </c>
    </row>
    <row r="23">
      <c r="A23" s="4" t="inlineStr">
        <is>
          <t>Weighted average volatility</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Input</t>
        </is>
      </c>
      <c r="B25" s="12" t="n">
        <v>0.93</v>
      </c>
      <c r="C25" s="12" t="n">
        <v>0.88</v>
      </c>
      <c r="D25" s="12" t="n">
        <v>1.01</v>
      </c>
    </row>
    <row r="26">
      <c r="A26" s="4" t="inlineStr">
        <is>
          <t>Remaining life</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Input</t>
        </is>
      </c>
      <c r="B28" s="4" t="inlineStr">
        <is>
          <t xml:space="preserve"> </t>
        </is>
      </c>
      <c r="C28" s="6" t="n">
        <v>5000</v>
      </c>
      <c r="D28" s="4" t="inlineStr">
        <is>
          <t xml:space="preserve"> </t>
        </is>
      </c>
    </row>
    <row r="29">
      <c r="A29" s="4" t="inlineStr">
        <is>
          <t>Remaining life | Minimum</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Input</t>
        </is>
      </c>
      <c r="B31" s="6" t="n">
        <v>2000</v>
      </c>
      <c r="C31" s="4" t="inlineStr">
        <is>
          <t xml:space="preserve"> </t>
        </is>
      </c>
      <c r="D31" s="6" t="n">
        <v>1000</v>
      </c>
    </row>
    <row r="32">
      <c r="A32" s="4" t="inlineStr">
        <is>
          <t>Remaining life | Maximum</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Input</t>
        </is>
      </c>
      <c r="B34" s="6" t="n">
        <v>4600</v>
      </c>
      <c r="C34" s="4" t="inlineStr">
        <is>
          <t xml:space="preserve"> </t>
        </is>
      </c>
      <c r="D34" s="6" t="n">
        <v>2900</v>
      </c>
    </row>
    <row r="35">
      <c r="A35" s="4" t="inlineStr">
        <is>
          <t>Forfeiture rate</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Input</t>
        </is>
      </c>
      <c r="B37" s="6" t="n">
        <v>0</v>
      </c>
      <c r="C37" s="6" t="n">
        <v>0</v>
      </c>
      <c r="D37" s="6" t="n">
        <v>0</v>
      </c>
    </row>
    <row r="38">
      <c r="A38" s="4" t="inlineStr">
        <is>
          <t>Expected annual dividend yield</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Input</t>
        </is>
      </c>
      <c r="B40" s="6" t="n">
        <v>0</v>
      </c>
      <c r="C40" s="6" t="n">
        <v>0</v>
      </c>
      <c r="D40"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RIVATIVE LIABILITIES - Schedule of Increase/Decrease in Significant Assumptions (Details) - Warrants (derivative liabilities and equity) $ in Thousands</t>
        </is>
      </c>
      <c r="B1" s="2" t="inlineStr">
        <is>
          <t>Dec. 31, 2024 USD ($)</t>
        </is>
      </c>
      <c r="C1" s="2" t="inlineStr">
        <is>
          <t>Jul. 31, 2024</t>
        </is>
      </c>
      <c r="D1" s="2" t="inlineStr">
        <is>
          <t>Dec. 31, 2023 USD ($)</t>
        </is>
      </c>
    </row>
    <row r="2">
      <c r="A2" s="4" t="inlineStr">
        <is>
          <t>Stock price per share</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put</t>
        </is>
      </c>
      <c r="B4" s="12" t="n">
        <v>0.31</v>
      </c>
      <c r="C4" s="12" t="n">
        <v>0.57</v>
      </c>
      <c r="D4" s="12" t="n">
        <v>0.46</v>
      </c>
    </row>
    <row r="5">
      <c r="A5" s="4" t="inlineStr">
        <is>
          <t>Effect of 10% Increase</t>
        </is>
      </c>
      <c r="B5" s="7" t="n">
        <v>440</v>
      </c>
      <c r="C5" s="4" t="inlineStr">
        <is>
          <t xml:space="preserve"> </t>
        </is>
      </c>
      <c r="D5" s="7" t="n">
        <v>637</v>
      </c>
    </row>
    <row r="6">
      <c r="A6" s="4" t="inlineStr">
        <is>
          <t>Effect of 10% Decrease</t>
        </is>
      </c>
      <c r="B6" s="7" t="n">
        <v>-427</v>
      </c>
      <c r="C6" s="4" t="inlineStr">
        <is>
          <t xml:space="preserve"> </t>
        </is>
      </c>
      <c r="D6" s="7" t="n">
        <v>-574</v>
      </c>
    </row>
    <row r="7">
      <c r="A7" s="4" t="inlineStr">
        <is>
          <t>Volatility</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Input</t>
        </is>
      </c>
      <c r="B9" s="12" t="n">
        <v>0.93</v>
      </c>
      <c r="C9" s="12" t="n">
        <v>0.88</v>
      </c>
      <c r="D9" s="12" t="n">
        <v>1.01</v>
      </c>
    </row>
    <row r="10">
      <c r="A10" s="4" t="inlineStr">
        <is>
          <t>Effect of 10% Increase</t>
        </is>
      </c>
      <c r="B10" s="7" t="n">
        <v>438</v>
      </c>
      <c r="C10" s="4" t="inlineStr">
        <is>
          <t xml:space="preserve"> </t>
        </is>
      </c>
      <c r="D10" s="7" t="n">
        <v>680</v>
      </c>
    </row>
    <row r="11">
      <c r="A11" s="4" t="inlineStr">
        <is>
          <t>Effect of 10% Decrease</t>
        </is>
      </c>
      <c r="B11" s="7" t="n">
        <v>-465</v>
      </c>
      <c r="C11" s="4" t="inlineStr">
        <is>
          <t xml:space="preserve"> </t>
        </is>
      </c>
      <c r="D11" s="7" t="n">
        <v>-6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5" customWidth="1" min="8" max="8"/>
    <col width="24" customWidth="1" min="9" max="9"/>
    <col width="14" customWidth="1" min="10" max="10"/>
    <col width="14" customWidth="1" min="11" max="11"/>
  </cols>
  <sheetData>
    <row r="1">
      <c r="A1" s="1" t="inlineStr">
        <is>
          <t>EQUITY - Narrative (Details) - USD ($) $ / shares in Units, $ in Thousands</t>
        </is>
      </c>
      <c r="H1" s="2" t="inlineStr">
        <is>
          <t>1 Months Ended</t>
        </is>
      </c>
      <c r="I1" s="2" t="inlineStr">
        <is>
          <t>12 Months Ended</t>
        </is>
      </c>
    </row>
    <row r="2">
      <c r="B2" s="2" t="inlineStr">
        <is>
          <t>Sep. 13, 2024</t>
        </is>
      </c>
      <c r="C2" s="2" t="inlineStr">
        <is>
          <t>Aug. 13, 2024</t>
        </is>
      </c>
      <c r="D2" s="2" t="inlineStr">
        <is>
          <t>Aug. 12, 2024</t>
        </is>
      </c>
      <c r="E2" s="2" t="inlineStr">
        <is>
          <t>Dec. 17, 2023</t>
        </is>
      </c>
      <c r="F2" s="2" t="inlineStr">
        <is>
          <t>Nov. 17, 2023</t>
        </is>
      </c>
      <c r="G2" s="2" t="inlineStr">
        <is>
          <t>Nov. 15, 2023</t>
        </is>
      </c>
      <c r="H2" s="2" t="inlineStr">
        <is>
          <t>Sep. 30, 2024</t>
        </is>
      </c>
      <c r="I2" s="2" t="inlineStr">
        <is>
          <t>Dec. 31, 2024</t>
        </is>
      </c>
      <c r="J2" s="2" t="inlineStr">
        <is>
          <t>Dec. 31,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row>
    <row r="5">
      <c r="A5" s="4" t="inlineStr">
        <is>
          <t>Preferred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row>
    <row r="6">
      <c r="A6" s="4" t="inlineStr">
        <is>
          <t>Number of shares authorized,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15</v>
      </c>
      <c r="J6" s="4" t="inlineStr">
        <is>
          <t xml:space="preserve"> </t>
        </is>
      </c>
      <c r="K6" s="4" t="inlineStr">
        <is>
          <t xml:space="preserve"> </t>
        </is>
      </c>
    </row>
    <row r="7">
      <c r="A7" s="4" t="inlineStr">
        <is>
          <t>Number of additional shares authorized,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2</v>
      </c>
      <c r="J7" s="4" t="inlineStr">
        <is>
          <t xml:space="preserve"> </t>
        </is>
      </c>
      <c r="K7" s="4" t="inlineStr">
        <is>
          <t xml:space="preserve"> </t>
        </is>
      </c>
    </row>
    <row r="8">
      <c r="A8" s="4" t="inlineStr">
        <is>
          <t>Maximum number of awards availabl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669002</v>
      </c>
      <c r="J8" s="4" t="inlineStr">
        <is>
          <t xml:space="preserve"> </t>
        </is>
      </c>
      <c r="K8" s="4" t="inlineStr">
        <is>
          <t xml:space="preserve"> </t>
        </is>
      </c>
    </row>
    <row r="9">
      <c r="A9" s="4" t="inlineStr">
        <is>
          <t>Cancellation minimum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3.91</v>
      </c>
      <c r="H9" s="4" t="inlineStr">
        <is>
          <t xml:space="preserve"> </t>
        </is>
      </c>
      <c r="I9" s="4" t="inlineStr">
        <is>
          <t xml:space="preserve"> </t>
        </is>
      </c>
      <c r="J9" s="4" t="inlineStr">
        <is>
          <t xml:space="preserve"> </t>
        </is>
      </c>
      <c r="K9" s="4" t="inlineStr">
        <is>
          <t xml:space="preserve"> </t>
        </is>
      </c>
    </row>
    <row r="10">
      <c r="A10" s="4" t="inlineStr">
        <is>
          <t>Cancelled (in shares)</t>
        </is>
      </c>
      <c r="B10" s="4" t="inlineStr">
        <is>
          <t xml:space="preserve"> </t>
        </is>
      </c>
      <c r="C10" s="6" t="n">
        <v>9136758</v>
      </c>
      <c r="D10" s="4" t="inlineStr">
        <is>
          <t xml:space="preserve"> </t>
        </is>
      </c>
      <c r="E10" s="4" t="inlineStr">
        <is>
          <t xml:space="preserve"> </t>
        </is>
      </c>
      <c r="F10" s="6" t="n">
        <v>3224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ed (in dollars per share)</t>
        </is>
      </c>
      <c r="B11" s="8" t="n">
        <v>0.54</v>
      </c>
      <c r="C11" s="4" t="inlineStr">
        <is>
          <t xml:space="preserve"> </t>
        </is>
      </c>
      <c r="D11" s="4" t="inlineStr">
        <is>
          <t xml:space="preserve"> </t>
        </is>
      </c>
      <c r="E11" s="8" t="n">
        <v>0.55</v>
      </c>
      <c r="F11" s="4" t="inlineStr">
        <is>
          <t xml:space="preserve"> </t>
        </is>
      </c>
      <c r="G11" s="4" t="inlineStr">
        <is>
          <t xml:space="preserve"> </t>
        </is>
      </c>
      <c r="H11" s="4" t="inlineStr">
        <is>
          <t xml:space="preserve"> </t>
        </is>
      </c>
      <c r="I11" s="8" t="n">
        <v>0.57</v>
      </c>
      <c r="J11" s="8" t="n">
        <v>0.54</v>
      </c>
      <c r="K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222</v>
      </c>
      <c r="J12" s="7" t="n">
        <v>8092</v>
      </c>
      <c r="K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266</v>
      </c>
      <c r="J13" s="4" t="inlineStr">
        <is>
          <t xml:space="preserve"> </t>
        </is>
      </c>
      <c r="K13" s="4" t="inlineStr">
        <is>
          <t xml:space="preserve"> </t>
        </is>
      </c>
    </row>
    <row r="14">
      <c r="A14" s="4" t="inlineStr">
        <is>
          <t>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year 4 months 24 days</t>
        </is>
      </c>
      <c r="J14" s="4" t="inlineStr">
        <is>
          <t xml:space="preserve"> </t>
        </is>
      </c>
      <c r="K14" s="4" t="inlineStr">
        <is>
          <t xml:space="preserve"> </t>
        </is>
      </c>
    </row>
    <row r="15">
      <c r="A15" s="4" t="inlineStr">
        <is>
          <t>Exercise Price Rang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ncellation minimum (in dollars per share)</t>
        </is>
      </c>
      <c r="B17" s="4" t="inlineStr">
        <is>
          <t xml:space="preserve"> </t>
        </is>
      </c>
      <c r="C17" s="4" t="inlineStr">
        <is>
          <t xml:space="preserve"> </t>
        </is>
      </c>
      <c r="D17" s="8" t="n">
        <v>1.9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Rang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ncellation minimum (in dollars per share)</t>
        </is>
      </c>
      <c r="B20" s="4" t="inlineStr">
        <is>
          <t xml:space="preserve"> </t>
        </is>
      </c>
      <c r="C20" s="4" t="inlineStr">
        <is>
          <t xml:space="preserve"> </t>
        </is>
      </c>
      <c r="D20" s="12" t="n">
        <v>1.9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Rang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ncellation minimum (in dollars per share)</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Range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ncellation minimum (in dollars per share)</t>
        </is>
      </c>
      <c r="B26" s="4" t="inlineStr">
        <is>
          <t xml:space="preserve"> </t>
        </is>
      </c>
      <c r="C26" s="4" t="inlineStr">
        <is>
          <t xml:space="preserve"> </t>
        </is>
      </c>
      <c r="D26" s="8" t="n">
        <v>5.7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iration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10 years</t>
        </is>
      </c>
      <c r="J29" s="4" t="inlineStr">
        <is>
          <t xml:space="preserve"> </t>
        </is>
      </c>
      <c r="K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 years</t>
        </is>
      </c>
      <c r="J30" s="4" t="inlineStr">
        <is>
          <t xml:space="preserve"> </t>
        </is>
      </c>
      <c r="K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ed restricted stock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61</v>
      </c>
      <c r="J33" s="6" t="n">
        <v>1099684</v>
      </c>
      <c r="K33" s="4" t="inlineStr">
        <is>
          <t xml:space="preserve"> </t>
        </is>
      </c>
    </row>
    <row r="34">
      <c r="A34" s="4" t="inlineStr">
        <is>
          <t>Unvested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6" t="n">
        <v>1861</v>
      </c>
      <c r="K34" s="6" t="n">
        <v>1156319</v>
      </c>
    </row>
    <row r="35">
      <c r="A35" s="4" t="inlineStr">
        <is>
          <t>Subordinate Vot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96696597</v>
      </c>
      <c r="J37" s="6" t="n">
        <v>196631598</v>
      </c>
      <c r="K37" s="4" t="inlineStr">
        <is>
          <t xml:space="preserve"> </t>
        </is>
      </c>
    </row>
    <row r="38">
      <c r="A38" s="4" t="inlineStr">
        <is>
          <t>Common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6696597</v>
      </c>
      <c r="J38" s="6" t="n">
        <v>196631598</v>
      </c>
      <c r="K38" s="4" t="inlineStr">
        <is>
          <t xml:space="preserve"> </t>
        </is>
      </c>
    </row>
    <row r="39">
      <c r="A39" s="4" t="inlineStr">
        <is>
          <t>Multiple Vot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row>
    <row r="42">
      <c r="A42" s="4" t="inlineStr">
        <is>
          <t>Common stock,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row>
    <row r="43">
      <c r="A43" s="4" t="inlineStr">
        <is>
          <t>Super Voting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4" t="inlineStr">
        <is>
          <t xml:space="preserve"> </t>
        </is>
      </c>
      <c r="K45" s="4" t="inlineStr">
        <is>
          <t xml:space="preserve"> </t>
        </is>
      </c>
    </row>
    <row r="46">
      <c r="A46" s="4" t="inlineStr">
        <is>
          <t>Common stock,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row>
  </sheetData>
  <mergeCells count="2">
    <mergeCell ref="A1:A2"/>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4" customWidth="1" min="7" max="7"/>
    <col width="14" customWidth="1" min="8" max="8"/>
    <col width="26" customWidth="1" min="9" max="9"/>
    <col width="13" customWidth="1" min="10" max="10"/>
  </cols>
  <sheetData>
    <row r="1">
      <c r="A1" s="1" t="inlineStr">
        <is>
          <t>EQUITY - Schedule of Warrants (Details) - USD ($) $ / shares in Units, $ in Thousands</t>
        </is>
      </c>
      <c r="D1" s="2" t="inlineStr">
        <is>
          <t>1 Months Ended</t>
        </is>
      </c>
      <c r="G1" s="2" t="inlineStr">
        <is>
          <t>12 Months Ended</t>
        </is>
      </c>
    </row>
    <row r="2">
      <c r="B2" s="2" t="inlineStr">
        <is>
          <t>Dec. 23, 2024</t>
        </is>
      </c>
      <c r="C2" s="2" t="inlineStr">
        <is>
          <t>Nov. 15, 2023</t>
        </is>
      </c>
      <c r="D2" s="2" t="inlineStr">
        <is>
          <t>Jul. 31, 2024</t>
        </is>
      </c>
      <c r="E2" s="2" t="inlineStr">
        <is>
          <t>Feb. 29, 2024</t>
        </is>
      </c>
      <c r="F2" s="2" t="inlineStr">
        <is>
          <t>Jun. 30, 2023</t>
        </is>
      </c>
      <c r="G2" s="2" t="inlineStr">
        <is>
          <t>Dec. 31, 2024</t>
        </is>
      </c>
      <c r="H2" s="2" t="inlineStr">
        <is>
          <t>Dec. 31, 2023</t>
        </is>
      </c>
      <c r="I2" s="2" t="inlineStr">
        <is>
          <t>Dec. 31, 2022</t>
        </is>
      </c>
      <c r="J2" s="2" t="inlineStr">
        <is>
          <t>May 31, 2023</t>
        </is>
      </c>
    </row>
    <row r="3">
      <c r="A3" s="4" t="inlineStr">
        <is>
          <t>Derivative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end of period (in shares)</t>
        </is>
      </c>
      <c r="B5" s="4" t="inlineStr">
        <is>
          <t xml:space="preserve"> </t>
        </is>
      </c>
      <c r="C5" s="4" t="inlineStr">
        <is>
          <t xml:space="preserve"> </t>
        </is>
      </c>
      <c r="D5" s="4" t="inlineStr">
        <is>
          <t xml:space="preserve"> </t>
        </is>
      </c>
      <c r="E5" s="4" t="inlineStr">
        <is>
          <t xml:space="preserve"> </t>
        </is>
      </c>
      <c r="F5" s="4" t="inlineStr">
        <is>
          <t xml:space="preserve"> </t>
        </is>
      </c>
      <c r="G5" s="6" t="n">
        <v>21400000</v>
      </c>
      <c r="H5" s="4" t="inlineStr">
        <is>
          <t xml:space="preserve"> </t>
        </is>
      </c>
      <c r="I5" s="4" t="inlineStr">
        <is>
          <t xml:space="preserve"> </t>
        </is>
      </c>
      <c r="J5" s="4" t="inlineStr">
        <is>
          <t xml:space="preserve"> </t>
        </is>
      </c>
    </row>
    <row r="6">
      <c r="A6" s="3" t="inlineStr">
        <is>
          <t>Weighted - Average Exercise Price Per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end of period (in dollars per share)</t>
        </is>
      </c>
      <c r="B7" s="4" t="inlineStr">
        <is>
          <t xml:space="preserve"> </t>
        </is>
      </c>
      <c r="C7" s="4" t="inlineStr">
        <is>
          <t xml:space="preserve"> </t>
        </is>
      </c>
      <c r="D7" s="4" t="inlineStr">
        <is>
          <t xml:space="preserve"> </t>
        </is>
      </c>
      <c r="E7" s="4" t="inlineStr">
        <is>
          <t xml:space="preserve"> </t>
        </is>
      </c>
      <c r="F7" s="7" t="n">
        <v>1</v>
      </c>
      <c r="G7" s="4" t="inlineStr">
        <is>
          <t xml:space="preserve"> </t>
        </is>
      </c>
      <c r="H7" s="4" t="inlineStr">
        <is>
          <t xml:space="preserve"> </t>
        </is>
      </c>
      <c r="I7" s="4" t="inlineStr">
        <is>
          <t xml:space="preserve"> </t>
        </is>
      </c>
      <c r="J7" s="4" t="inlineStr">
        <is>
          <t xml:space="preserve"> </t>
        </is>
      </c>
    </row>
    <row r="8">
      <c r="A8" s="4" t="inlineStr">
        <is>
          <t>Warrants (derivative liabilities and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beginning of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86931558</v>
      </c>
      <c r="H10" s="6" t="n">
        <v>86048837</v>
      </c>
      <c r="I10" s="4" t="inlineStr">
        <is>
          <t xml:space="preserve"> </t>
        </is>
      </c>
      <c r="J10" s="4" t="inlineStr">
        <is>
          <t xml:space="preserve"> </t>
        </is>
      </c>
    </row>
    <row r="11">
      <c r="A11" s="4" t="inlineStr">
        <is>
          <t>Granted (in shares)</t>
        </is>
      </c>
      <c r="B11" s="4" t="inlineStr">
        <is>
          <t xml:space="preserve"> </t>
        </is>
      </c>
      <c r="C11" s="6" t="n">
        <v>200000</v>
      </c>
      <c r="D11" s="6" t="n">
        <v>19400000</v>
      </c>
      <c r="E11" s="6" t="n">
        <v>1800000</v>
      </c>
      <c r="F11" s="4" t="inlineStr">
        <is>
          <t xml:space="preserve"> </t>
        </is>
      </c>
      <c r="G11" s="6" t="n">
        <v>21900000</v>
      </c>
      <c r="H11" s="6" t="n">
        <v>2970221</v>
      </c>
      <c r="I11" s="4" t="inlineStr">
        <is>
          <t xml:space="preserve"> </t>
        </is>
      </c>
      <c r="J11" s="4" t="inlineStr">
        <is>
          <t xml:space="preserve"> </t>
        </is>
      </c>
    </row>
    <row r="12">
      <c r="A12" s="4" t="inlineStr">
        <is>
          <t>Cancelled (in shares)</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6" t="n">
        <v>-2087500</v>
      </c>
      <c r="I12" s="4" t="inlineStr">
        <is>
          <t xml:space="preserve"> </t>
        </is>
      </c>
      <c r="J12" s="4" t="inlineStr">
        <is>
          <t xml:space="preserve"> </t>
        </is>
      </c>
    </row>
    <row r="13">
      <c r="A13" s="4" t="inlineStr">
        <is>
          <t>Reclassifi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row>
    <row r="14">
      <c r="A14" s="4" t="inlineStr">
        <is>
          <t>Cancelled/forfeited/expired (in shares)</t>
        </is>
      </c>
      <c r="B14" s="6" t="n">
        <v>-35862922</v>
      </c>
      <c r="C14" s="4" t="inlineStr">
        <is>
          <t xml:space="preserve"> </t>
        </is>
      </c>
      <c r="D14" s="4" t="inlineStr">
        <is>
          <t xml:space="preserve"> </t>
        </is>
      </c>
      <c r="E14" s="4" t="inlineStr">
        <is>
          <t xml:space="preserve"> </t>
        </is>
      </c>
      <c r="F14" s="4" t="inlineStr">
        <is>
          <t xml:space="preserve"> </t>
        </is>
      </c>
      <c r="G14" s="6" t="n">
        <v>-36913022</v>
      </c>
      <c r="H14" s="4" t="inlineStr">
        <is>
          <t xml:space="preserve"> </t>
        </is>
      </c>
      <c r="I14" s="4" t="inlineStr">
        <is>
          <t xml:space="preserve"> </t>
        </is>
      </c>
      <c r="J14" s="4" t="inlineStr">
        <is>
          <t xml:space="preserve"> </t>
        </is>
      </c>
    </row>
    <row r="15">
      <c r="A15" s="4" t="inlineStr">
        <is>
          <t>Balance at end of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1918536</v>
      </c>
      <c r="H15" s="6" t="n">
        <v>86931558</v>
      </c>
      <c r="I15" s="6" t="n">
        <v>86048837</v>
      </c>
      <c r="J15" s="4" t="inlineStr">
        <is>
          <t xml:space="preserve"> </t>
        </is>
      </c>
    </row>
    <row r="16">
      <c r="A16" s="4" t="inlineStr">
        <is>
          <t>Exercisable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0298536</v>
      </c>
      <c r="H16" s="4" t="inlineStr">
        <is>
          <t xml:space="preserve"> </t>
        </is>
      </c>
      <c r="I16" s="4" t="inlineStr">
        <is>
          <t xml:space="preserve"> </t>
        </is>
      </c>
      <c r="J16" s="4" t="inlineStr">
        <is>
          <t xml:space="preserve"> </t>
        </is>
      </c>
    </row>
    <row r="17">
      <c r="A17" s="3" t="inlineStr">
        <is>
          <t>Weighted - Average Exercise Price Per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1.12</v>
      </c>
      <c r="H18" s="8" t="n">
        <v>1.4</v>
      </c>
      <c r="I18" s="4" t="inlineStr">
        <is>
          <t xml:space="preserve"> </t>
        </is>
      </c>
      <c r="J18" s="4" t="inlineStr">
        <is>
          <t xml:space="preserve"> </t>
        </is>
      </c>
    </row>
    <row r="19">
      <c r="A19" s="4" t="inlineStr">
        <is>
          <t>Granted (in dollars per share)</t>
        </is>
      </c>
      <c r="B19" s="4" t="inlineStr">
        <is>
          <t xml:space="preserve"> </t>
        </is>
      </c>
      <c r="C19" s="8" t="n">
        <v>0.55</v>
      </c>
      <c r="D19" s="4" t="inlineStr">
        <is>
          <t xml:space="preserve"> </t>
        </is>
      </c>
      <c r="E19" s="4" t="inlineStr">
        <is>
          <t xml:space="preserve"> </t>
        </is>
      </c>
      <c r="F19" s="4" t="inlineStr">
        <is>
          <t xml:space="preserve"> </t>
        </is>
      </c>
      <c r="G19" s="12" t="n">
        <v>0.99</v>
      </c>
      <c r="H19" s="12" t="n">
        <v>0.63</v>
      </c>
      <c r="I19" s="4" t="inlineStr">
        <is>
          <t xml:space="preserve"> </t>
        </is>
      </c>
      <c r="J19" s="4" t="inlineStr">
        <is>
          <t xml:space="preserve"> </t>
        </is>
      </c>
    </row>
    <row r="20">
      <c r="A20" s="4" t="inlineStr">
        <is>
          <t>Cancelled (in dollars per share)</t>
        </is>
      </c>
      <c r="B20" s="4" t="inlineStr">
        <is>
          <t xml:space="preserve"> </t>
        </is>
      </c>
      <c r="C20" s="8" t="n">
        <v>1.75</v>
      </c>
      <c r="D20" s="4" t="inlineStr">
        <is>
          <t xml:space="preserve"> </t>
        </is>
      </c>
      <c r="E20" s="4" t="inlineStr">
        <is>
          <t xml:space="preserve"> </t>
        </is>
      </c>
      <c r="F20" s="4" t="inlineStr">
        <is>
          <t xml:space="preserve"> </t>
        </is>
      </c>
      <c r="G20" s="4" t="inlineStr">
        <is>
          <t xml:space="preserve"> </t>
        </is>
      </c>
      <c r="H20" s="12" t="n">
        <v>2.18</v>
      </c>
      <c r="I20" s="4" t="inlineStr">
        <is>
          <t xml:space="preserve"> </t>
        </is>
      </c>
      <c r="J20" s="4" t="inlineStr">
        <is>
          <t xml:space="preserve"> </t>
        </is>
      </c>
    </row>
    <row r="21">
      <c r="A21" s="4" t="inlineStr">
        <is>
          <t>Cancelled/forfeited/expir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2" t="n">
        <v>1.21</v>
      </c>
      <c r="H21" s="4" t="inlineStr">
        <is>
          <t xml:space="preserve"> </t>
        </is>
      </c>
      <c r="I21" s="4" t="inlineStr">
        <is>
          <t xml:space="preserve"> </t>
        </is>
      </c>
      <c r="J21" s="4" t="inlineStr">
        <is>
          <t xml:space="preserve"> </t>
        </is>
      </c>
    </row>
    <row r="22">
      <c r="A22" s="4" t="inlineStr">
        <is>
          <t>Balance at end of perio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2" t="n">
        <v>1.03</v>
      </c>
      <c r="H22" s="8" t="n">
        <v>1.12</v>
      </c>
      <c r="I22" s="8" t="n">
        <v>1.4</v>
      </c>
      <c r="J22" s="4" t="inlineStr">
        <is>
          <t xml:space="preserve"> </t>
        </is>
      </c>
    </row>
    <row r="23">
      <c r="A23" s="4" t="inlineStr">
        <is>
          <t>Exercisabl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1.04</v>
      </c>
      <c r="H23" s="4" t="inlineStr">
        <is>
          <t xml:space="preserve"> </t>
        </is>
      </c>
      <c r="I23" s="4" t="inlineStr">
        <is>
          <t xml:space="preserve"> </t>
        </is>
      </c>
      <c r="J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utstanding</t>
        </is>
      </c>
      <c r="B25" s="4" t="inlineStr">
        <is>
          <t xml:space="preserve"> </t>
        </is>
      </c>
      <c r="C25" s="4" t="inlineStr">
        <is>
          <t xml:space="preserve"> </t>
        </is>
      </c>
      <c r="D25" s="4" t="inlineStr">
        <is>
          <t xml:space="preserve"> </t>
        </is>
      </c>
      <c r="E25" s="4" t="inlineStr">
        <is>
          <t xml:space="preserve"> </t>
        </is>
      </c>
      <c r="F25" s="4" t="inlineStr">
        <is>
          <t xml:space="preserve"> </t>
        </is>
      </c>
      <c r="G25" s="7" t="n">
        <v>0</v>
      </c>
      <c r="H25" s="7" t="n">
        <v>0</v>
      </c>
      <c r="I25" s="7" t="n">
        <v>1081</v>
      </c>
      <c r="J25" s="4" t="inlineStr">
        <is>
          <t xml:space="preserve"> </t>
        </is>
      </c>
    </row>
    <row r="26">
      <c r="A26" s="4" t="inlineStr">
        <is>
          <t>Exercisable</t>
        </is>
      </c>
      <c r="B26" s="4" t="inlineStr">
        <is>
          <t xml:space="preserve"> </t>
        </is>
      </c>
      <c r="C26" s="4" t="inlineStr">
        <is>
          <t xml:space="preserve"> </t>
        </is>
      </c>
      <c r="D26" s="4" t="inlineStr">
        <is>
          <t xml:space="preserve"> </t>
        </is>
      </c>
      <c r="E26" s="4" t="inlineStr">
        <is>
          <t xml:space="preserve"> </t>
        </is>
      </c>
      <c r="F26" s="4" t="inlineStr">
        <is>
          <t xml:space="preserve"> </t>
        </is>
      </c>
      <c r="G26" s="7" t="n">
        <v>0</v>
      </c>
      <c r="H26" s="4" t="inlineStr">
        <is>
          <t xml:space="preserve"> </t>
        </is>
      </c>
      <c r="I26" s="4" t="inlineStr">
        <is>
          <t xml:space="preserve"> </t>
        </is>
      </c>
      <c r="J26" s="4" t="inlineStr">
        <is>
          <t xml:space="preserve"> </t>
        </is>
      </c>
    </row>
    <row r="27">
      <c r="A27" s="3" t="inlineStr">
        <is>
          <t>Weighted Average Remaining Contractual Life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 7 months 6 days</t>
        </is>
      </c>
      <c r="H28" s="4" t="inlineStr">
        <is>
          <t>3 years</t>
        </is>
      </c>
      <c r="I28" s="4" t="inlineStr">
        <is>
          <t>3 years 10 months 24 days</t>
        </is>
      </c>
      <c r="J28" s="4" t="inlineStr">
        <is>
          <t xml:space="preserve"> </t>
        </is>
      </c>
    </row>
    <row r="29">
      <c r="A29" s="4" t="inlineStr">
        <is>
          <t>Exerci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 7 months 6 days</t>
        </is>
      </c>
      <c r="H29" s="4" t="inlineStr">
        <is>
          <t xml:space="preserve"> </t>
        </is>
      </c>
      <c r="I29" s="4" t="inlineStr">
        <is>
          <t xml:space="preserve"> </t>
        </is>
      </c>
      <c r="J29" s="4" t="inlineStr">
        <is>
          <t xml:space="preserve"> </t>
        </is>
      </c>
    </row>
    <row r="30">
      <c r="A30" s="4" t="inlineStr">
        <is>
          <t>Warrants repriced (in shares)</t>
        </is>
      </c>
      <c r="B30" s="4" t="inlineStr">
        <is>
          <t xml:space="preserve"> </t>
        </is>
      </c>
      <c r="C30" s="4" t="inlineStr">
        <is>
          <t xml:space="preserve"> </t>
        </is>
      </c>
      <c r="D30" s="4" t="inlineStr">
        <is>
          <t xml:space="preserve"> </t>
        </is>
      </c>
      <c r="E30" s="4" t="inlineStr">
        <is>
          <t xml:space="preserve"> </t>
        </is>
      </c>
      <c r="F30" s="6" t="n">
        <v>5890922</v>
      </c>
      <c r="G30" s="4" t="inlineStr">
        <is>
          <t xml:space="preserve"> </t>
        </is>
      </c>
      <c r="H30" s="4" t="inlineStr">
        <is>
          <t xml:space="preserve"> </t>
        </is>
      </c>
      <c r="I30" s="4" t="inlineStr">
        <is>
          <t xml:space="preserve"> </t>
        </is>
      </c>
      <c r="J30" s="4" t="inlineStr">
        <is>
          <t xml:space="preserve"> </t>
        </is>
      </c>
    </row>
    <row r="31">
      <c r="A31" s="4" t="inlineStr">
        <is>
          <t>Warrants repriced (in dollars per share)</t>
        </is>
      </c>
      <c r="B31" s="4" t="inlineStr">
        <is>
          <t xml:space="preserve"> </t>
        </is>
      </c>
      <c r="C31" s="4" t="inlineStr">
        <is>
          <t xml:space="preserve"> </t>
        </is>
      </c>
      <c r="D31" s="4" t="inlineStr">
        <is>
          <t xml:space="preserve"> </t>
        </is>
      </c>
      <c r="E31" s="4" t="inlineStr">
        <is>
          <t xml:space="preserve"> </t>
        </is>
      </c>
      <c r="F31" s="7" t="n">
        <v>1</v>
      </c>
      <c r="G31" s="4" t="inlineStr">
        <is>
          <t xml:space="preserve"> </t>
        </is>
      </c>
      <c r="H31" s="4" t="inlineStr">
        <is>
          <t xml:space="preserve"> </t>
        </is>
      </c>
      <c r="I31" s="4" t="inlineStr">
        <is>
          <t xml:space="preserve"> </t>
        </is>
      </c>
      <c r="J31" s="8" t="n">
        <v>1.25</v>
      </c>
    </row>
    <row r="32">
      <c r="A32" s="4" t="inlineStr">
        <is>
          <t>Reclassified (in dollars per share)</t>
        </is>
      </c>
      <c r="B32" s="4" t="inlineStr">
        <is>
          <t xml:space="preserve"> </t>
        </is>
      </c>
      <c r="C32" s="4" t="inlineStr">
        <is>
          <t xml:space="preserve"> </t>
        </is>
      </c>
      <c r="D32" s="4" t="inlineStr">
        <is>
          <t xml:space="preserve"> </t>
        </is>
      </c>
      <c r="E32" s="4" t="inlineStr">
        <is>
          <t xml:space="preserve"> </t>
        </is>
      </c>
      <c r="F32" s="7" t="n">
        <v>1</v>
      </c>
      <c r="G32" s="4" t="inlineStr">
        <is>
          <t xml:space="preserve"> </t>
        </is>
      </c>
      <c r="H32" s="4" t="inlineStr">
        <is>
          <t xml:space="preserve"> </t>
        </is>
      </c>
      <c r="I32" s="4" t="inlineStr">
        <is>
          <t xml:space="preserve"> </t>
        </is>
      </c>
      <c r="J32" s="11" t="n">
        <v>2.086</v>
      </c>
    </row>
    <row r="33">
      <c r="A33" s="4" t="inlineStr">
        <is>
          <t>Warrants (derivative liabilities and equity) | Non-Derivativ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beginning of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49068636</v>
      </c>
      <c r="H35" s="6" t="n">
        <v>30673635</v>
      </c>
      <c r="I35" s="4" t="inlineStr">
        <is>
          <t xml:space="preserve"> </t>
        </is>
      </c>
      <c r="J35" s="4" t="inlineStr">
        <is>
          <t xml:space="preserve"> </t>
        </is>
      </c>
    </row>
    <row r="36">
      <c r="A36" s="4" t="inlineStr">
        <is>
          <t>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500000</v>
      </c>
      <c r="H36" s="6" t="n">
        <v>2970221</v>
      </c>
      <c r="I36" s="4" t="inlineStr">
        <is>
          <t xml:space="preserve"> </t>
        </is>
      </c>
      <c r="J36" s="4" t="inlineStr">
        <is>
          <t xml:space="preserve"> </t>
        </is>
      </c>
    </row>
    <row r="37">
      <c r="A37" s="4" t="inlineStr">
        <is>
          <t>Cancell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87500</v>
      </c>
      <c r="I37" s="4" t="inlineStr">
        <is>
          <t xml:space="preserve"> </t>
        </is>
      </c>
      <c r="J37" s="4" t="inlineStr">
        <is>
          <t xml:space="preserve"> </t>
        </is>
      </c>
    </row>
    <row r="38">
      <c r="A38" s="4" t="inlineStr">
        <is>
          <t>Reclassified (in shares)</t>
        </is>
      </c>
      <c r="B38" s="4" t="inlineStr">
        <is>
          <t xml:space="preserve"> </t>
        </is>
      </c>
      <c r="C38" s="4" t="inlineStr">
        <is>
          <t xml:space="preserve"> </t>
        </is>
      </c>
      <c r="D38" s="4" t="inlineStr">
        <is>
          <t xml:space="preserve"> </t>
        </is>
      </c>
      <c r="E38" s="4" t="inlineStr">
        <is>
          <t xml:space="preserve"> </t>
        </is>
      </c>
      <c r="F38" s="6" t="n">
        <v>17512280</v>
      </c>
      <c r="G38" s="4" t="inlineStr">
        <is>
          <t xml:space="preserve"> </t>
        </is>
      </c>
      <c r="H38" s="6" t="n">
        <v>17512280</v>
      </c>
      <c r="I38" s="4" t="inlineStr">
        <is>
          <t xml:space="preserve"> </t>
        </is>
      </c>
      <c r="J38" s="4" t="inlineStr">
        <is>
          <t xml:space="preserve"> </t>
        </is>
      </c>
    </row>
    <row r="39">
      <c r="A39" s="4" t="inlineStr">
        <is>
          <t>Cancelled/forfeited/expir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050100</v>
      </c>
      <c r="H39" s="4" t="inlineStr">
        <is>
          <t xml:space="preserve"> </t>
        </is>
      </c>
      <c r="I39" s="4" t="inlineStr">
        <is>
          <t xml:space="preserve"> </t>
        </is>
      </c>
      <c r="J39" s="4" t="inlineStr">
        <is>
          <t xml:space="preserve"> </t>
        </is>
      </c>
    </row>
    <row r="40">
      <c r="A40" s="4" t="inlineStr">
        <is>
          <t>Balance at end of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50518536</v>
      </c>
      <c r="H40" s="6" t="n">
        <v>49068636</v>
      </c>
      <c r="I40" s="6" t="n">
        <v>30673635</v>
      </c>
      <c r="J40" s="4" t="inlineStr">
        <is>
          <t xml:space="preserve"> </t>
        </is>
      </c>
    </row>
    <row r="41">
      <c r="A41" s="4" t="inlineStr">
        <is>
          <t>Exercisable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48898536</v>
      </c>
      <c r="H41" s="4" t="inlineStr">
        <is>
          <t xml:space="preserve"> </t>
        </is>
      </c>
      <c r="I41" s="4" t="inlineStr">
        <is>
          <t xml:space="preserve"> </t>
        </is>
      </c>
      <c r="J41" s="4" t="inlineStr">
        <is>
          <t xml:space="preserve"> </t>
        </is>
      </c>
    </row>
    <row r="42">
      <c r="A42" s="4" t="inlineStr">
        <is>
          <t>Warrants (derivative liabilities and equity) | Derivativ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beginning of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37862922</v>
      </c>
      <c r="H44" s="6" t="n">
        <v>55375202</v>
      </c>
      <c r="I44" s="4" t="inlineStr">
        <is>
          <t xml:space="preserve"> </t>
        </is>
      </c>
      <c r="J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9400000</v>
      </c>
      <c r="H45" s="6" t="n">
        <v>0</v>
      </c>
      <c r="I45" s="4" t="inlineStr">
        <is>
          <t xml:space="preserve"> </t>
        </is>
      </c>
      <c r="J45" s="4" t="inlineStr">
        <is>
          <t xml:space="preserve"> </t>
        </is>
      </c>
    </row>
    <row r="46">
      <c r="A46" s="4" t="inlineStr">
        <is>
          <t>Cancell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row>
    <row r="47">
      <c r="A47" s="4" t="inlineStr">
        <is>
          <t>Reclassified (in shares)</t>
        </is>
      </c>
      <c r="B47" s="4" t="inlineStr">
        <is>
          <t xml:space="preserve"> </t>
        </is>
      </c>
      <c r="C47" s="4" t="inlineStr">
        <is>
          <t xml:space="preserve"> </t>
        </is>
      </c>
      <c r="D47" s="4" t="inlineStr">
        <is>
          <t xml:space="preserve"> </t>
        </is>
      </c>
      <c r="E47" s="4" t="inlineStr">
        <is>
          <t xml:space="preserve"> </t>
        </is>
      </c>
      <c r="F47" s="6" t="n">
        <v>-17512280</v>
      </c>
      <c r="G47" s="4" t="inlineStr">
        <is>
          <t xml:space="preserve"> </t>
        </is>
      </c>
      <c r="H47" s="6" t="n">
        <v>-17512280</v>
      </c>
      <c r="I47" s="4" t="inlineStr">
        <is>
          <t xml:space="preserve"> </t>
        </is>
      </c>
      <c r="J47" s="4" t="inlineStr">
        <is>
          <t xml:space="preserve"> </t>
        </is>
      </c>
    </row>
    <row r="48">
      <c r="A48" s="4" t="inlineStr">
        <is>
          <t>Cancelled/forfeited/expir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35862922</v>
      </c>
      <c r="H48" s="4" t="inlineStr">
        <is>
          <t xml:space="preserve"> </t>
        </is>
      </c>
      <c r="I48" s="4" t="inlineStr">
        <is>
          <t xml:space="preserve"> </t>
        </is>
      </c>
      <c r="J48" s="4" t="inlineStr">
        <is>
          <t xml:space="preserve"> </t>
        </is>
      </c>
    </row>
    <row r="49">
      <c r="A49" s="4" t="inlineStr">
        <is>
          <t>Balance at end of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21400000</v>
      </c>
      <c r="H49" s="6" t="n">
        <v>37862922</v>
      </c>
      <c r="I49" s="6" t="n">
        <v>55375202</v>
      </c>
      <c r="J49" s="4" t="inlineStr">
        <is>
          <t xml:space="preserve"> </t>
        </is>
      </c>
    </row>
    <row r="50">
      <c r="A50" s="4" t="inlineStr">
        <is>
          <t>Exercisable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21400000</v>
      </c>
      <c r="H50" s="4" t="inlineStr">
        <is>
          <t xml:space="preserve"> </t>
        </is>
      </c>
      <c r="I50" s="4" t="inlineStr">
        <is>
          <t xml:space="preserve"> </t>
        </is>
      </c>
      <c r="J50" s="4" t="inlineStr">
        <is>
          <t xml:space="preserve"> </t>
        </is>
      </c>
    </row>
  </sheetData>
  <mergeCells count="3">
    <mergeCell ref="A1:A2"/>
    <mergeCell ref="D1:F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Jushi Holdings Inc. (the “Company” or “Jushi”) is incorporated under the British Columbia’s Business Corporations Act. The Company is a vertically integrated, multi-state cannabis operator engaged in retail, distribution, cultivation, and processing in both medical and adult-use markets. As of December 31, 2024, Jushi, through its subsidiaries, owns or manages cannabis operations and/or holds licenses in the adult-use and/or medicinal cannabis marketplace in California, Illinois, Massachusetts, Nevada, Ohio, Pennsylvania and Virginia. The Company’s head office is located at 301 Yamato Road, Suite 3250, Boca Raton, Florida 33431, United States of America, and its registered address is Suite 1700, Park Place, 666 Burrard Street, Vancouver, British Columbia V6C 2X8, Canada. The Company is listed on the Canadian Securities Exchange (“CSE”) and trades its subordinate voting shares (“SVS”) under the ticker symbol “JUSH”, and trades on the United States Over the Counter Stock Market (“OTCQX”) under the symbol “JUSH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EQUITY - Schedule of Valuation Assumptions (Details) - Warrant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stock price (in dollars per share)</t>
        </is>
      </c>
      <c r="B4" s="8" t="n">
        <v>0.6</v>
      </c>
      <c r="C4" s="8" t="n">
        <v>0.55</v>
      </c>
    </row>
    <row r="5">
      <c r="A5" s="4" t="inlineStr">
        <is>
          <t>Weighted average expected stock price volatility</t>
        </is>
      </c>
      <c r="B5" s="10" t="n">
        <v>0.87</v>
      </c>
      <c r="C5" s="10" t="n">
        <v>0.77</v>
      </c>
    </row>
    <row r="6">
      <c r="A6" s="4" t="inlineStr">
        <is>
          <t>Expected annual dividend yield</t>
        </is>
      </c>
      <c r="B6" s="10" t="n">
        <v>0</v>
      </c>
      <c r="C6" s="10" t="n">
        <v>0</v>
      </c>
    </row>
    <row r="7">
      <c r="A7" s="4" t="inlineStr">
        <is>
          <t>Weighted average expected life of warrants</t>
        </is>
      </c>
      <c r="B7" s="4" t="inlineStr">
        <is>
          <t>4 years 9 months 18 days</t>
        </is>
      </c>
      <c r="C7" s="4" t="inlineStr">
        <is>
          <t>5 years 1 month 6 days</t>
        </is>
      </c>
    </row>
    <row r="8">
      <c r="A8" s="4" t="inlineStr">
        <is>
          <t>Weighted average risk-free annual interest rate</t>
        </is>
      </c>
      <c r="B8" s="9" t="n">
        <v>0.0397</v>
      </c>
      <c r="C8" s="9" t="n">
        <v>0.0394</v>
      </c>
    </row>
    <row r="9">
      <c r="A9" s="4" t="inlineStr">
        <is>
          <t>Weighted average grant date fair value</t>
        </is>
      </c>
      <c r="B9" s="8" t="n">
        <v>0.36</v>
      </c>
      <c r="C9" s="8" t="n">
        <v>0.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25" customWidth="1" min="6" max="6"/>
    <col width="17" customWidth="1" min="7" max="7"/>
  </cols>
  <sheetData>
    <row r="1">
      <c r="A1" s="1" t="inlineStr">
        <is>
          <t>EQUITY - Schedule of Stock Options Outstanding (Details) - USD ($) $ / shares in Units, $ in Thousands</t>
        </is>
      </c>
      <c r="D1" s="2" t="inlineStr">
        <is>
          <t>1 Months Ended</t>
        </is>
      </c>
      <c r="E1" s="2" t="inlineStr">
        <is>
          <t>12 Months Ended</t>
        </is>
      </c>
    </row>
    <row r="2">
      <c r="B2" s="2" t="inlineStr">
        <is>
          <t>Sep. 13, 2024</t>
        </is>
      </c>
      <c r="C2" s="2" t="inlineStr">
        <is>
          <t>Dec. 17, 2023</t>
        </is>
      </c>
      <c r="D2" s="2" t="inlineStr">
        <is>
          <t>Sep. 30, 2024</t>
        </is>
      </c>
      <c r="E2" s="2" t="inlineStr">
        <is>
          <t>Dec. 31, 2024</t>
        </is>
      </c>
      <c r="F2" s="2" t="inlineStr">
        <is>
          <t>Dec. 31, 2023</t>
        </is>
      </c>
      <c r="G2" s="2" t="inlineStr">
        <is>
          <t>Dec. 31, 2022</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in shares)</t>
        </is>
      </c>
      <c r="B4" s="4" t="inlineStr">
        <is>
          <t xml:space="preserve"> </t>
        </is>
      </c>
      <c r="C4" s="4" t="inlineStr">
        <is>
          <t xml:space="preserve"> </t>
        </is>
      </c>
      <c r="D4" s="4" t="inlineStr">
        <is>
          <t xml:space="preserve"> </t>
        </is>
      </c>
      <c r="E4" s="6" t="n">
        <v>27653184</v>
      </c>
      <c r="F4" s="6" t="n">
        <v>30752259</v>
      </c>
      <c r="G4" s="4" t="inlineStr">
        <is>
          <t xml:space="preserve"> </t>
        </is>
      </c>
    </row>
    <row r="5">
      <c r="A5" s="4" t="inlineStr">
        <is>
          <t>Granted (in shares)</t>
        </is>
      </c>
      <c r="B5" s="4" t="inlineStr">
        <is>
          <t xml:space="preserve"> </t>
        </is>
      </c>
      <c r="C5" s="4" t="inlineStr">
        <is>
          <t xml:space="preserve"> </t>
        </is>
      </c>
      <c r="D5" s="6" t="n">
        <v>1062732</v>
      </c>
      <c r="E5" s="6" t="n">
        <v>12954490</v>
      </c>
      <c r="F5" s="6" t="n">
        <v>11507429</v>
      </c>
      <c r="G5" s="4" t="inlineStr">
        <is>
          <t xml:space="preserve"> </t>
        </is>
      </c>
    </row>
    <row r="6">
      <c r="A6" s="4" t="inlineStr">
        <is>
          <t>Exercised (in shares)</t>
        </is>
      </c>
      <c r="B6" s="4" t="inlineStr">
        <is>
          <t xml:space="preserve"> </t>
        </is>
      </c>
      <c r="C6" s="4" t="inlineStr">
        <is>
          <t xml:space="preserve"> </t>
        </is>
      </c>
      <c r="D6" s="4" t="inlineStr">
        <is>
          <t xml:space="preserve"> </t>
        </is>
      </c>
      <c r="E6" s="6" t="n">
        <v>-64999</v>
      </c>
      <c r="F6" s="4" t="inlineStr">
        <is>
          <t xml:space="preserve"> </t>
        </is>
      </c>
      <c r="G6" s="4" t="inlineStr">
        <is>
          <t xml:space="preserve"> </t>
        </is>
      </c>
    </row>
    <row r="7">
      <c r="A7" s="4" t="inlineStr">
        <is>
          <t>Cancelled/forfeited/expired (in shares)</t>
        </is>
      </c>
      <c r="B7" s="4" t="inlineStr">
        <is>
          <t xml:space="preserve"> </t>
        </is>
      </c>
      <c r="C7" s="4" t="inlineStr">
        <is>
          <t xml:space="preserve"> </t>
        </is>
      </c>
      <c r="D7" s="4" t="inlineStr">
        <is>
          <t xml:space="preserve"> </t>
        </is>
      </c>
      <c r="E7" s="6" t="n">
        <v>-13773256</v>
      </c>
      <c r="F7" s="6" t="n">
        <v>-14606504</v>
      </c>
      <c r="G7" s="4" t="inlineStr">
        <is>
          <t xml:space="preserve"> </t>
        </is>
      </c>
    </row>
    <row r="8">
      <c r="A8" s="4" t="inlineStr">
        <is>
          <t>Balance at end of period (in shares)</t>
        </is>
      </c>
      <c r="B8" s="4" t="inlineStr">
        <is>
          <t xml:space="preserve"> </t>
        </is>
      </c>
      <c r="C8" s="4" t="inlineStr">
        <is>
          <t xml:space="preserve"> </t>
        </is>
      </c>
      <c r="D8" s="4" t="inlineStr">
        <is>
          <t xml:space="preserve"> </t>
        </is>
      </c>
      <c r="E8" s="6" t="n">
        <v>26769419</v>
      </c>
      <c r="F8" s="6" t="n">
        <v>27653184</v>
      </c>
      <c r="G8" s="6" t="n">
        <v>30752259</v>
      </c>
    </row>
    <row r="9">
      <c r="A9" s="4" t="inlineStr">
        <is>
          <t>Exercisable (in shares)</t>
        </is>
      </c>
      <c r="B9" s="4" t="inlineStr">
        <is>
          <t xml:space="preserve"> </t>
        </is>
      </c>
      <c r="C9" s="4" t="inlineStr">
        <is>
          <t xml:space="preserve"> </t>
        </is>
      </c>
      <c r="D9" s="4" t="inlineStr">
        <is>
          <t xml:space="preserve"> </t>
        </is>
      </c>
      <c r="E9" s="6" t="n">
        <v>11209397</v>
      </c>
      <c r="F9" s="4" t="inlineStr">
        <is>
          <t xml:space="preserve"> </t>
        </is>
      </c>
      <c r="G9" s="4" t="inlineStr">
        <is>
          <t xml:space="preserve"> </t>
        </is>
      </c>
    </row>
    <row r="10">
      <c r="A10" s="3" t="inlineStr">
        <is>
          <t>Weighted Average Exercise Price per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 (in dollars per share)</t>
        </is>
      </c>
      <c r="B11" s="4" t="inlineStr">
        <is>
          <t xml:space="preserve"> </t>
        </is>
      </c>
      <c r="C11" s="4" t="inlineStr">
        <is>
          <t xml:space="preserve"> </t>
        </is>
      </c>
      <c r="D11" s="4" t="inlineStr">
        <is>
          <t xml:space="preserve"> </t>
        </is>
      </c>
      <c r="E11" s="8" t="n">
        <v>1.4</v>
      </c>
      <c r="F11" s="8" t="n">
        <v>2.58</v>
      </c>
      <c r="G11" s="4" t="inlineStr">
        <is>
          <t xml:space="preserve"> </t>
        </is>
      </c>
    </row>
    <row r="12">
      <c r="A12" s="4" t="inlineStr">
        <is>
          <t>Granted (in dollars per share)</t>
        </is>
      </c>
      <c r="B12" s="8" t="n">
        <v>0.54</v>
      </c>
      <c r="C12" s="8" t="n">
        <v>0.55</v>
      </c>
      <c r="D12" s="4" t="inlineStr">
        <is>
          <t xml:space="preserve"> </t>
        </is>
      </c>
      <c r="E12" s="12" t="n">
        <v>0.57</v>
      </c>
      <c r="F12" s="12" t="n">
        <v>0.54</v>
      </c>
      <c r="G12" s="4" t="inlineStr">
        <is>
          <t xml:space="preserve"> </t>
        </is>
      </c>
    </row>
    <row r="13">
      <c r="A13" s="4" t="inlineStr">
        <is>
          <t>Cancelled/forfeited/expired (in dollars per share)</t>
        </is>
      </c>
      <c r="B13" s="4" t="inlineStr">
        <is>
          <t xml:space="preserve"> </t>
        </is>
      </c>
      <c r="C13" s="4" t="inlineStr">
        <is>
          <t xml:space="preserve"> </t>
        </is>
      </c>
      <c r="D13" s="4" t="inlineStr">
        <is>
          <t xml:space="preserve"> </t>
        </is>
      </c>
      <c r="E13" s="12" t="n">
        <v>1.81</v>
      </c>
      <c r="F13" s="12" t="n">
        <v>3.2</v>
      </c>
      <c r="G13" s="4" t="inlineStr">
        <is>
          <t xml:space="preserve"> </t>
        </is>
      </c>
    </row>
    <row r="14">
      <c r="A14" s="4" t="inlineStr">
        <is>
          <t>Exercised (in dollars per share)</t>
        </is>
      </c>
      <c r="B14" s="4" t="inlineStr">
        <is>
          <t xml:space="preserve"> </t>
        </is>
      </c>
      <c r="C14" s="4" t="inlineStr">
        <is>
          <t xml:space="preserve"> </t>
        </is>
      </c>
      <c r="D14" s="4" t="inlineStr">
        <is>
          <t xml:space="preserve"> </t>
        </is>
      </c>
      <c r="E14" s="12" t="n">
        <v>0.6</v>
      </c>
      <c r="F14" s="4" t="inlineStr">
        <is>
          <t xml:space="preserve"> </t>
        </is>
      </c>
      <c r="G14" s="4" t="inlineStr">
        <is>
          <t xml:space="preserve"> </t>
        </is>
      </c>
    </row>
    <row r="15">
      <c r="A15" s="4" t="inlineStr">
        <is>
          <t>Balance at end of period (in dollars per share)</t>
        </is>
      </c>
      <c r="B15" s="4" t="inlineStr">
        <is>
          <t xml:space="preserve"> </t>
        </is>
      </c>
      <c r="C15" s="4" t="inlineStr">
        <is>
          <t xml:space="preserve"> </t>
        </is>
      </c>
      <c r="D15" s="4" t="inlineStr">
        <is>
          <t xml:space="preserve"> </t>
        </is>
      </c>
      <c r="E15" s="12" t="n">
        <v>0.79</v>
      </c>
      <c r="F15" s="8" t="n">
        <v>1.4</v>
      </c>
      <c r="G15" s="8" t="n">
        <v>2.58</v>
      </c>
    </row>
    <row r="16">
      <c r="A16" s="4" t="inlineStr">
        <is>
          <t>Exercisable (in dollars per share)</t>
        </is>
      </c>
      <c r="B16" s="4" t="inlineStr">
        <is>
          <t xml:space="preserve"> </t>
        </is>
      </c>
      <c r="C16" s="4" t="inlineStr">
        <is>
          <t xml:space="preserve"> </t>
        </is>
      </c>
      <c r="D16" s="4" t="inlineStr">
        <is>
          <t xml:space="preserve"> </t>
        </is>
      </c>
      <c r="E16" s="8" t="n">
        <v>0.99</v>
      </c>
      <c r="F16" s="4" t="inlineStr">
        <is>
          <t xml:space="preserve"> </t>
        </is>
      </c>
      <c r="G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Outstanding, Aggregate Intrinsic Value</t>
        </is>
      </c>
      <c r="B18" s="4" t="inlineStr">
        <is>
          <t xml:space="preserve"> </t>
        </is>
      </c>
      <c r="C18" s="4" t="inlineStr">
        <is>
          <t xml:space="preserve"> </t>
        </is>
      </c>
      <c r="D18" s="4" t="inlineStr">
        <is>
          <t xml:space="preserve"> </t>
        </is>
      </c>
      <c r="E18" s="7" t="n">
        <v>0</v>
      </c>
      <c r="F18" s="7" t="n">
        <v>0</v>
      </c>
      <c r="G18" s="7" t="n">
        <v>0</v>
      </c>
    </row>
    <row r="19">
      <c r="A19" s="4" t="inlineStr">
        <is>
          <t>Exercisable</t>
        </is>
      </c>
      <c r="B19" s="4" t="inlineStr">
        <is>
          <t xml:space="preserve"> </t>
        </is>
      </c>
      <c r="C19" s="4" t="inlineStr">
        <is>
          <t xml:space="preserve"> </t>
        </is>
      </c>
      <c r="D19" s="4" t="inlineStr">
        <is>
          <t xml:space="preserve"> </t>
        </is>
      </c>
      <c r="E19" s="7" t="n">
        <v>0</v>
      </c>
      <c r="F19" s="4" t="inlineStr">
        <is>
          <t xml:space="preserve"> </t>
        </is>
      </c>
      <c r="G19" s="4" t="inlineStr">
        <is>
          <t xml:space="preserve"> </t>
        </is>
      </c>
    </row>
    <row r="20">
      <c r="A20" s="3" t="inlineStr">
        <is>
          <t>Weighted Average Remaining Contractual Life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Remaining Contractual Life</t>
        </is>
      </c>
      <c r="B21" s="4" t="inlineStr">
        <is>
          <t xml:space="preserve"> </t>
        </is>
      </c>
      <c r="C21" s="4" t="inlineStr">
        <is>
          <t xml:space="preserve"> </t>
        </is>
      </c>
      <c r="D21" s="4" t="inlineStr">
        <is>
          <t xml:space="preserve"> </t>
        </is>
      </c>
      <c r="E21" s="4" t="inlineStr">
        <is>
          <t>8 years 6 months</t>
        </is>
      </c>
      <c r="F21" s="4" t="inlineStr">
        <is>
          <t>8 years 2 months 12 days</t>
        </is>
      </c>
      <c r="G21" s="4" t="inlineStr">
        <is>
          <t>8 years 6 months</t>
        </is>
      </c>
    </row>
    <row r="22">
      <c r="A22" s="4" t="inlineStr">
        <is>
          <t>Exercisable</t>
        </is>
      </c>
      <c r="B22" s="4" t="inlineStr">
        <is>
          <t xml:space="preserve"> </t>
        </is>
      </c>
      <c r="C22" s="4" t="inlineStr">
        <is>
          <t xml:space="preserve"> </t>
        </is>
      </c>
      <c r="D22" s="4" t="inlineStr">
        <is>
          <t xml:space="preserve"> </t>
        </is>
      </c>
      <c r="E22" s="4" t="inlineStr">
        <is>
          <t>8 years</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QUITY - Schedule of Share-Based Payment Award, Stock Options, Valuation Assumptions (Details) - Stock options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Weighted average stock price (in dollars per share)</t>
        </is>
      </c>
      <c r="B4" s="8" t="n">
        <v>0.5600000000000001</v>
      </c>
      <c r="C4" s="8" t="n">
        <v>0.53</v>
      </c>
    </row>
    <row r="5">
      <c r="A5" s="4" t="inlineStr">
        <is>
          <t>Weighted average expected stock price volatility</t>
        </is>
      </c>
      <c r="B5" s="9" t="n">
        <v>0.869</v>
      </c>
      <c r="C5" s="9" t="n">
        <v>0.766</v>
      </c>
    </row>
    <row r="6">
      <c r="A6" s="4" t="inlineStr">
        <is>
          <t>Expected annual dividend yield</t>
        </is>
      </c>
      <c r="B6" s="10" t="n">
        <v>0</v>
      </c>
      <c r="C6" s="10" t="n">
        <v>0</v>
      </c>
    </row>
    <row r="7">
      <c r="A7" s="4" t="inlineStr">
        <is>
          <t>Weighted average expected life</t>
        </is>
      </c>
      <c r="B7" s="4" t="inlineStr">
        <is>
          <t>5 years</t>
        </is>
      </c>
      <c r="C7" s="4" t="inlineStr">
        <is>
          <t>5 years 10 months 24 days</t>
        </is>
      </c>
    </row>
    <row r="8">
      <c r="A8" s="4" t="inlineStr">
        <is>
          <t>Weighted average risk-free annual interest rate</t>
        </is>
      </c>
      <c r="B8" s="9" t="n">
        <v>0.0356</v>
      </c>
      <c r="C8" s="9" t="n">
        <v>0.0381</v>
      </c>
    </row>
    <row r="9">
      <c r="A9" s="4" t="inlineStr">
        <is>
          <t>Weighted average grant date fair value</t>
        </is>
      </c>
      <c r="B9" s="8" t="n">
        <v>0.21</v>
      </c>
      <c r="C9" s="8" t="n">
        <v>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EQUITY - Schedule of Restricted Stock Activity (Details) - Restricted Stock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Issued and outstanding at beginning of period (in shares)</t>
        </is>
      </c>
      <c r="B4" s="6" t="n">
        <v>1861</v>
      </c>
      <c r="C4" s="6" t="n">
        <v>1156319</v>
      </c>
      <c r="D4" s="4" t="inlineStr">
        <is>
          <t xml:space="preserve"> </t>
        </is>
      </c>
    </row>
    <row r="5">
      <c r="A5" s="4" t="inlineStr">
        <is>
          <t>Cancelled/forfeited/expired (in shares)</t>
        </is>
      </c>
      <c r="B5" s="4" t="inlineStr">
        <is>
          <t xml:space="preserve"> </t>
        </is>
      </c>
      <c r="C5" s="6" t="n">
        <v>-54774</v>
      </c>
      <c r="D5" s="4" t="inlineStr">
        <is>
          <t xml:space="preserve"> </t>
        </is>
      </c>
    </row>
    <row r="6">
      <c r="A6" s="4" t="inlineStr">
        <is>
          <t>Vested and Released (in shares)</t>
        </is>
      </c>
      <c r="B6" s="6" t="n">
        <v>-1861</v>
      </c>
      <c r="C6" s="6" t="n">
        <v>-1099684</v>
      </c>
      <c r="D6" s="4" t="inlineStr">
        <is>
          <t xml:space="preserve"> </t>
        </is>
      </c>
    </row>
    <row r="7">
      <c r="A7" s="4" t="inlineStr">
        <is>
          <t>Issued and outstanding at end of period (in shares)</t>
        </is>
      </c>
      <c r="B7" s="6" t="n">
        <v>0</v>
      </c>
      <c r="C7" s="6" t="n">
        <v>1861</v>
      </c>
      <c r="D7" s="6" t="n">
        <v>1156319</v>
      </c>
    </row>
    <row r="8">
      <c r="A8" s="3" t="inlineStr">
        <is>
          <t>Weighted - Average Exercise Price Per Share</t>
        </is>
      </c>
      <c r="B8" s="4" t="inlineStr">
        <is>
          <t xml:space="preserve"> </t>
        </is>
      </c>
      <c r="C8" s="4" t="inlineStr">
        <is>
          <t xml:space="preserve"> </t>
        </is>
      </c>
      <c r="D8" s="4" t="inlineStr">
        <is>
          <t xml:space="preserve"> </t>
        </is>
      </c>
    </row>
    <row r="9">
      <c r="A9" s="4" t="inlineStr">
        <is>
          <t>Issued and outstanding at beginning of period (in dollars per share)</t>
        </is>
      </c>
      <c r="B9" s="8" t="n">
        <v>4.05</v>
      </c>
      <c r="C9" s="8" t="n">
        <v>2.45</v>
      </c>
      <c r="D9" s="4" t="inlineStr">
        <is>
          <t xml:space="preserve"> </t>
        </is>
      </c>
    </row>
    <row r="10">
      <c r="A10" s="4" t="inlineStr">
        <is>
          <t>Cancelled/forfeited/expired (in dollars per share)</t>
        </is>
      </c>
      <c r="B10" s="4" t="inlineStr">
        <is>
          <t xml:space="preserve"> </t>
        </is>
      </c>
      <c r="C10" s="12" t="n">
        <v>2.43</v>
      </c>
      <c r="D10" s="4" t="inlineStr">
        <is>
          <t xml:space="preserve"> </t>
        </is>
      </c>
    </row>
    <row r="11">
      <c r="A11" s="4" t="inlineStr">
        <is>
          <t>Vested and Released (in dollars per share)</t>
        </is>
      </c>
      <c r="B11" s="8" t="n">
        <v>4.05</v>
      </c>
      <c r="C11" s="12" t="n">
        <v>2.45</v>
      </c>
      <c r="D11" s="4" t="inlineStr">
        <is>
          <t xml:space="preserve"> </t>
        </is>
      </c>
    </row>
    <row r="12">
      <c r="A12" s="4" t="inlineStr">
        <is>
          <t>Issued and outstanding at end of period (in dollars per share)</t>
        </is>
      </c>
      <c r="B12" s="4" t="inlineStr">
        <is>
          <t xml:space="preserve"> </t>
        </is>
      </c>
      <c r="C12" s="8" t="n">
        <v>4.05</v>
      </c>
      <c r="D12" s="8" t="n">
        <v>2.45</v>
      </c>
    </row>
    <row r="13">
      <c r="A13" s="4" t="inlineStr">
        <is>
          <t>Issued and Outstanding</t>
        </is>
      </c>
      <c r="B13" s="4" t="inlineStr">
        <is>
          <t xml:space="preserve"> </t>
        </is>
      </c>
      <c r="C13" s="7" t="n">
        <v>1</v>
      </c>
      <c r="D13" s="7" t="n">
        <v>881</v>
      </c>
    </row>
    <row r="14">
      <c r="A14" s="4" t="inlineStr">
        <is>
          <t>Vested and Released</t>
        </is>
      </c>
      <c r="B14" s="7" t="n">
        <v>1</v>
      </c>
      <c r="C14" s="7" t="n">
        <v>526</v>
      </c>
      <c r="D14" s="4" t="inlineStr">
        <is>
          <t xml:space="preserve"> </t>
        </is>
      </c>
    </row>
    <row r="15">
      <c r="A15" s="4" t="inlineStr">
        <is>
          <t>Issued and Outstanding</t>
        </is>
      </c>
      <c r="B15" s="4" t="inlineStr">
        <is>
          <t xml:space="preserve"> </t>
        </is>
      </c>
      <c r="C15" s="4" t="inlineStr">
        <is>
          <t>8 months 12 days</t>
        </is>
      </c>
      <c r="D15" s="4" t="inlineStr">
        <is>
          <t>3 months 18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 Schedule of Components of Share-based Compensation Expense (Details) $ in Thousands</t>
        </is>
      </c>
      <c r="B1" s="2" t="inlineStr">
        <is>
          <t>Dec. 31, 2024 USD ($)</t>
        </is>
      </c>
    </row>
    <row r="2">
      <c r="A2" s="3" t="inlineStr">
        <is>
          <t>Equity [Abstract]</t>
        </is>
      </c>
      <c r="B2" s="4" t="inlineStr">
        <is>
          <t xml:space="preserve"> </t>
        </is>
      </c>
    </row>
    <row r="3">
      <c r="A3" s="4" t="inlineStr">
        <is>
          <t>2025</t>
        </is>
      </c>
      <c r="B3" s="7" t="n">
        <v>1589</v>
      </c>
    </row>
    <row r="4">
      <c r="A4" s="4" t="inlineStr">
        <is>
          <t>2026</t>
        </is>
      </c>
      <c r="B4" s="6" t="n">
        <v>491</v>
      </c>
    </row>
    <row r="5">
      <c r="A5" s="4" t="inlineStr">
        <is>
          <t>2027</t>
        </is>
      </c>
      <c r="B5" s="6" t="n">
        <v>147</v>
      </c>
    </row>
    <row r="6">
      <c r="A6" s="4" t="inlineStr">
        <is>
          <t>2028</t>
        </is>
      </c>
      <c r="B6" s="6" t="n">
        <v>33</v>
      </c>
    </row>
    <row r="7">
      <c r="A7" s="4" t="inlineStr">
        <is>
          <t>Thereafter</t>
        </is>
      </c>
      <c r="B7" s="6" t="n">
        <v>6</v>
      </c>
    </row>
    <row r="8">
      <c r="A8" s="4" t="inlineStr">
        <is>
          <t>Unrecognized compensation expense</t>
        </is>
      </c>
      <c r="B8" s="7" t="n">
        <v>22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ONTROLLING INTERESTS (Details) - USD ($) $ in Thousands</t>
        </is>
      </c>
      <c r="B1" s="2" t="inlineStr">
        <is>
          <t>1 Months Ended</t>
        </is>
      </c>
    </row>
    <row r="2">
      <c r="B2" s="2" t="inlineStr">
        <is>
          <t>Oct. 31, 2024</t>
        </is>
      </c>
      <c r="C2" s="2" t="inlineStr">
        <is>
          <t>Sep. 30, 2024</t>
        </is>
      </c>
      <c r="D2" s="2" t="inlineStr">
        <is>
          <t>Dec. 31, 2022</t>
        </is>
      </c>
      <c r="E2" s="2" t="inlineStr">
        <is>
          <t>Aug. 31, 2021</t>
        </is>
      </c>
    </row>
    <row r="3">
      <c r="A3" s="4" t="inlineStr">
        <is>
          <t>Unsecured Debt</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4" t="inlineStr">
        <is>
          <t xml:space="preserve"> </t>
        </is>
      </c>
      <c r="C5" s="4" t="inlineStr">
        <is>
          <t xml:space="preserve"> </t>
        </is>
      </c>
      <c r="D5" s="10" t="n">
        <v>0.12</v>
      </c>
      <c r="E5" s="4" t="inlineStr">
        <is>
          <t xml:space="preserve"> </t>
        </is>
      </c>
    </row>
    <row r="6">
      <c r="A6" s="4" t="inlineStr">
        <is>
          <t>Northern Cardinal Ventures, LLC</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Equity interests acquired</t>
        </is>
      </c>
      <c r="B8" s="10" t="n">
        <v>0.51</v>
      </c>
      <c r="C8" s="10" t="n">
        <v>0.51</v>
      </c>
      <c r="D8" s="4" t="inlineStr">
        <is>
          <t xml:space="preserve"> </t>
        </is>
      </c>
      <c r="E8" s="4" t="inlineStr">
        <is>
          <t xml:space="preserve"> </t>
        </is>
      </c>
    </row>
    <row r="9">
      <c r="A9" s="4" t="inlineStr">
        <is>
          <t>Business combination, consideration transferred</t>
        </is>
      </c>
      <c r="B9" s="4" t="inlineStr">
        <is>
          <t xml:space="preserve"> </t>
        </is>
      </c>
      <c r="C9" s="7" t="n">
        <v>350</v>
      </c>
      <c r="D9" s="4" t="inlineStr">
        <is>
          <t xml:space="preserve"> </t>
        </is>
      </c>
      <c r="E9" s="4" t="inlineStr">
        <is>
          <t xml:space="preserve"> </t>
        </is>
      </c>
    </row>
    <row r="10">
      <c r="A10" s="4" t="inlineStr">
        <is>
          <t>Payments to acquire businesses</t>
        </is>
      </c>
      <c r="B10" s="4" t="inlineStr">
        <is>
          <t xml:space="preserve"> </t>
        </is>
      </c>
      <c r="C10" s="6" t="n">
        <v>175</v>
      </c>
      <c r="D10" s="4" t="inlineStr">
        <is>
          <t xml:space="preserve"> </t>
        </is>
      </c>
      <c r="E10" s="4" t="inlineStr">
        <is>
          <t xml:space="preserve"> </t>
        </is>
      </c>
    </row>
    <row r="11">
      <c r="A11" s="4" t="inlineStr">
        <is>
          <t>Consideration paid in promissory notes</t>
        </is>
      </c>
      <c r="B11" s="4" t="inlineStr">
        <is>
          <t xml:space="preserve"> </t>
        </is>
      </c>
      <c r="C11" s="7" t="n">
        <v>175</v>
      </c>
      <c r="D11" s="4" t="inlineStr">
        <is>
          <t xml:space="preserve"> </t>
        </is>
      </c>
      <c r="E11" s="4" t="inlineStr">
        <is>
          <t xml:space="preserve"> </t>
        </is>
      </c>
    </row>
    <row r="12">
      <c r="A12" s="4" t="inlineStr">
        <is>
          <t>Business combination, step acquisition, equity interest in acquiree, including subsequent acquisition</t>
        </is>
      </c>
      <c r="B12" s="4" t="inlineStr">
        <is>
          <t xml:space="preserve"> </t>
        </is>
      </c>
      <c r="C12" s="10" t="n">
        <v>1</v>
      </c>
      <c r="D12" s="4" t="inlineStr">
        <is>
          <t xml:space="preserve"> </t>
        </is>
      </c>
      <c r="E12" s="4" t="inlineStr">
        <is>
          <t xml:space="preserve"> </t>
        </is>
      </c>
    </row>
    <row r="13">
      <c r="A13" s="4" t="inlineStr">
        <is>
          <t>Northern Cardinal Ventures, LLC | Acquisition Related Promissory Notes | Unsecured Debt</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Debt instrument term</t>
        </is>
      </c>
      <c r="B15" s="4" t="inlineStr">
        <is>
          <t>1 year</t>
        </is>
      </c>
      <c r="C15" s="4" t="inlineStr">
        <is>
          <t xml:space="preserve"> </t>
        </is>
      </c>
      <c r="D15" s="4" t="inlineStr">
        <is>
          <t xml:space="preserve"> </t>
        </is>
      </c>
      <c r="E15" s="4" t="inlineStr">
        <is>
          <t xml:space="preserve"> </t>
        </is>
      </c>
    </row>
    <row r="16">
      <c r="A16" s="4" t="inlineStr">
        <is>
          <t>Debt instrument interest rate</t>
        </is>
      </c>
      <c r="B16" s="10" t="n">
        <v>0.09</v>
      </c>
      <c r="C16" s="10" t="n">
        <v>0.09</v>
      </c>
      <c r="D16" s="4" t="inlineStr">
        <is>
          <t xml:space="preserve"> </t>
        </is>
      </c>
      <c r="E16" s="4" t="inlineStr">
        <is>
          <t xml:space="preserve"> </t>
        </is>
      </c>
    </row>
    <row r="17">
      <c r="A17" s="4" t="inlineStr">
        <is>
          <t>Northern Cardinal Ventures, LLC | Northern Cardinal Ventures, LLC</t>
        </is>
      </c>
      <c r="B17" s="4" t="inlineStr">
        <is>
          <t xml:space="preserve"> </t>
        </is>
      </c>
      <c r="C17" s="4" t="inlineStr">
        <is>
          <t xml:space="preserve"> </t>
        </is>
      </c>
      <c r="D17" s="4" t="inlineStr">
        <is>
          <t xml:space="preserve"> </t>
        </is>
      </c>
      <c r="E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row>
    <row r="19">
      <c r="A19" s="4" t="inlineStr">
        <is>
          <t>Business combination, step acquisition, equity interest in acquiree</t>
        </is>
      </c>
      <c r="B19" s="4" t="inlineStr">
        <is>
          <t xml:space="preserve"> </t>
        </is>
      </c>
      <c r="C19" s="4" t="inlineStr">
        <is>
          <t xml:space="preserve"> </t>
        </is>
      </c>
      <c r="D19" s="4" t="inlineStr">
        <is>
          <t xml:space="preserve"> </t>
        </is>
      </c>
      <c r="E19" s="10" t="n">
        <v>0.4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48777</v>
      </c>
      <c r="C4" s="7" t="n">
        <v>-65102</v>
      </c>
    </row>
    <row r="5">
      <c r="A5" s="3" t="inlineStr">
        <is>
          <t>Denominator:</t>
        </is>
      </c>
      <c r="B5" s="4" t="inlineStr">
        <is>
          <t xml:space="preserve"> </t>
        </is>
      </c>
      <c r="C5" s="4" t="inlineStr">
        <is>
          <t xml:space="preserve"> </t>
        </is>
      </c>
    </row>
    <row r="6">
      <c r="A6" s="4" t="inlineStr">
        <is>
          <t>Weighted-average shares of common stock - basic (in shares)</t>
        </is>
      </c>
      <c r="B6" s="6" t="n">
        <v>195158282</v>
      </c>
      <c r="C6" s="6" t="n">
        <v>194770212</v>
      </c>
    </row>
    <row r="7">
      <c r="A7" s="4" t="inlineStr">
        <is>
          <t>Weighted average shares outstanding - diluted (in shares)</t>
        </is>
      </c>
      <c r="B7" s="6" t="n">
        <v>195158282</v>
      </c>
      <c r="C7" s="6" t="n">
        <v>194770212</v>
      </c>
    </row>
    <row r="8">
      <c r="A8" s="4" t="inlineStr">
        <is>
          <t>Loss per share - basic (in dollars per share)</t>
        </is>
      </c>
      <c r="B8" s="8" t="n">
        <v>-0.25</v>
      </c>
      <c r="C8" s="8" t="n">
        <v>-0.33</v>
      </c>
    </row>
    <row r="9">
      <c r="A9" s="4" t="inlineStr">
        <is>
          <t>Loss per share - diluted (in dollars per share)</t>
        </is>
      </c>
      <c r="B9" s="8" t="n">
        <v>-0.25</v>
      </c>
      <c r="C9" s="8" t="n">
        <v>-0.3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23125511</v>
      </c>
      <c r="C4" s="6" t="n">
        <v>11472688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27321342</v>
      </c>
      <c r="C7" s="6" t="n">
        <v>28783139</v>
      </c>
    </row>
    <row r="8">
      <c r="A8" s="4" t="inlineStr">
        <is>
          <t>Warrants (derivative liabilities and equity)</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95802822</v>
      </c>
      <c r="C10" s="6" t="n">
        <v>85575031</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1347</v>
      </c>
      <c r="C13" s="6" t="n">
        <v>3687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8" customWidth="1" min="2" max="2"/>
  </cols>
  <sheetData>
    <row r="1">
      <c r="A1" s="1" t="inlineStr">
        <is>
          <t>REVENUE, NET - Narrative (Details)</t>
        </is>
      </c>
      <c r="B1" s="2" t="inlineStr">
        <is>
          <t>12 Months Ended</t>
        </is>
      </c>
    </row>
    <row r="2">
      <c r="B2" s="2" t="inlineStr">
        <is>
          <t>Dec. 31, 2024 revenueStream</t>
        </is>
      </c>
    </row>
    <row r="3">
      <c r="A3" s="3" t="inlineStr">
        <is>
          <t>Revenue from Contract with Customer [Abstract]</t>
        </is>
      </c>
      <c r="B3" s="4" t="inlineStr">
        <is>
          <t xml:space="preserve"> </t>
        </is>
      </c>
    </row>
    <row r="4">
      <c r="A4" s="4" t="inlineStr">
        <is>
          <t>Number of revenue streams</t>
        </is>
      </c>
      <c r="B4"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NET - Summary of Revenue Disaggregated by Revenue Stream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257525</v>
      </c>
      <c r="C4" s="7" t="n">
        <v>269445</v>
      </c>
    </row>
    <row r="5">
      <c r="A5" s="4" t="inlineStr">
        <is>
          <t>Retail cannab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27930</v>
      </c>
      <c r="C7" s="6" t="n">
        <v>239351</v>
      </c>
    </row>
    <row r="8">
      <c r="A8" s="4" t="inlineStr">
        <is>
          <t>Wholesale cannabi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9595</v>
      </c>
      <c r="C10" s="7" t="n">
        <v>300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34:51Z</dcterms:created>
  <dcterms:modified xmlns:dcterms="http://purl.org/dc/terms/" xmlns:xsi="http://www.w3.org/2001/XMLSchema-instance" xsi:type="dcterms:W3CDTF">2025-03-06T21:34:51Z</dcterms:modified>
</cp:coreProperties>
</file>